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perating Leases" sheetId="14" state="visible" r:id="rId14"/>
    <sheet xmlns:r="http://schemas.openxmlformats.org/officeDocument/2006/relationships" name="Goodwill and Intangible Assets" sheetId="15" state="visible" r:id="rId15"/>
    <sheet xmlns:r="http://schemas.openxmlformats.org/officeDocument/2006/relationships" name="Derivative Instruments &amp; Hedgin" sheetId="16" state="visible" r:id="rId16"/>
    <sheet xmlns:r="http://schemas.openxmlformats.org/officeDocument/2006/relationships" name="Credit Facilities" sheetId="17" state="visible" r:id="rId17"/>
    <sheet xmlns:r="http://schemas.openxmlformats.org/officeDocument/2006/relationships" name="Public Stock Offering" sheetId="18" state="visible" r:id="rId18"/>
    <sheet xmlns:r="http://schemas.openxmlformats.org/officeDocument/2006/relationships" name="Dividends to Shareholder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Employee Benefits"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Unaudited Quarterly Financial 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Acquisitions (Tables)" sheetId="30" state="visible" r:id="rId30"/>
    <sheet xmlns:r="http://schemas.openxmlformats.org/officeDocument/2006/relationships" name="Fair Value of Financial Instr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Operating Leases (Tables)" sheetId="34" state="visible" r:id="rId34"/>
    <sheet xmlns:r="http://schemas.openxmlformats.org/officeDocument/2006/relationships" name="Goodwill and Intangible Assets " sheetId="35" state="visible" r:id="rId35"/>
    <sheet xmlns:r="http://schemas.openxmlformats.org/officeDocument/2006/relationships" name="Derivative Instruments &amp; Hedg_2" sheetId="36" state="visible" r:id="rId36"/>
    <sheet xmlns:r="http://schemas.openxmlformats.org/officeDocument/2006/relationships" name="Credit Facilities (Tables)" sheetId="37" state="visible" r:id="rId37"/>
    <sheet xmlns:r="http://schemas.openxmlformats.org/officeDocument/2006/relationships" name="Dividends to Shareholders (Tabl"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_2" sheetId="41" state="visible" r:id="rId41"/>
    <sheet xmlns:r="http://schemas.openxmlformats.org/officeDocument/2006/relationships" name="Segment Reporting (Tables)" sheetId="42" state="visible" r:id="rId42"/>
    <sheet xmlns:r="http://schemas.openxmlformats.org/officeDocument/2006/relationships" name="Unaudited Quarterly Financial_2" sheetId="43" state="visible" r:id="rId43"/>
    <sheet xmlns:r="http://schemas.openxmlformats.org/officeDocument/2006/relationships" name="Company Background (Details Tex"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Business Acquisitions (Details " sheetId="49" state="visible" r:id="rId49"/>
    <sheet xmlns:r="http://schemas.openxmlformats.org/officeDocument/2006/relationships" name="Business Acquisitions (Details)" sheetId="50" state="visible" r:id="rId50"/>
    <sheet xmlns:r="http://schemas.openxmlformats.org/officeDocument/2006/relationships" name="Business Acquisitions (Detail_2" sheetId="51" state="visible" r:id="rId51"/>
    <sheet xmlns:r="http://schemas.openxmlformats.org/officeDocument/2006/relationships" name="Business Acquisitions (Detail_3"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Inventories (Details)" sheetId="55" state="visible" r:id="rId55"/>
    <sheet xmlns:r="http://schemas.openxmlformats.org/officeDocument/2006/relationships" name="Property, Plant, and Equipmen_2" sheetId="56" state="visible" r:id="rId56"/>
    <sheet xmlns:r="http://schemas.openxmlformats.org/officeDocument/2006/relationships" name="Property, Plant, and Equipmen_3" sheetId="57" state="visible" r:id="rId57"/>
    <sheet xmlns:r="http://schemas.openxmlformats.org/officeDocument/2006/relationships" name="Operating Leases (Details Textu" sheetId="58" state="visible" r:id="rId58"/>
    <sheet xmlns:r="http://schemas.openxmlformats.org/officeDocument/2006/relationships" name="Operating Leases (Details)" sheetId="59" state="visible" r:id="rId59"/>
    <sheet xmlns:r="http://schemas.openxmlformats.org/officeDocument/2006/relationships" name="Operating Leases (Details 1)" sheetId="60" state="visible" r:id="rId60"/>
    <sheet xmlns:r="http://schemas.openxmlformats.org/officeDocument/2006/relationships" name="Operating Leases (Details 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rivative Instruments &amp; Hedg_3" sheetId="66" state="visible" r:id="rId66"/>
    <sheet xmlns:r="http://schemas.openxmlformats.org/officeDocument/2006/relationships" name="Derivative Instruments &amp; Hedg_4" sheetId="67" state="visible" r:id="rId67"/>
    <sheet xmlns:r="http://schemas.openxmlformats.org/officeDocument/2006/relationships" name="Derivative Instruments &amp; Hedg_5" sheetId="68" state="visible" r:id="rId68"/>
    <sheet xmlns:r="http://schemas.openxmlformats.org/officeDocument/2006/relationships" name="Credit Facilities (Details)" sheetId="69" state="visible" r:id="rId69"/>
    <sheet xmlns:r="http://schemas.openxmlformats.org/officeDocument/2006/relationships" name="Credit Facilities (Details 1)" sheetId="70" state="visible" r:id="rId70"/>
    <sheet xmlns:r="http://schemas.openxmlformats.org/officeDocument/2006/relationships" name="Credit Facilities (Details 2)" sheetId="71" state="visible" r:id="rId71"/>
    <sheet xmlns:r="http://schemas.openxmlformats.org/officeDocument/2006/relationships" name="Credit Facilities (Details Text" sheetId="72" state="visible" r:id="rId72"/>
    <sheet xmlns:r="http://schemas.openxmlformats.org/officeDocument/2006/relationships" name="Public Stock Offering (Details " sheetId="73" state="visible" r:id="rId73"/>
    <sheet xmlns:r="http://schemas.openxmlformats.org/officeDocument/2006/relationships" name="Dividends to Shareholders (Deta" sheetId="74" state="visible" r:id="rId74"/>
    <sheet xmlns:r="http://schemas.openxmlformats.org/officeDocument/2006/relationships" name="Dividends to Shareholders (De_2" sheetId="75" state="visible" r:id="rId75"/>
    <sheet xmlns:r="http://schemas.openxmlformats.org/officeDocument/2006/relationships" name="Income Taxes (Details)" sheetId="76" state="visible" r:id="rId76"/>
    <sheet xmlns:r="http://schemas.openxmlformats.org/officeDocument/2006/relationships" name="Income Taxes (Details Textual)"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3)" sheetId="80" state="visible" r:id="rId80"/>
    <sheet xmlns:r="http://schemas.openxmlformats.org/officeDocument/2006/relationships" name="Income Taxes (Details 4)" sheetId="81" state="visible" r:id="rId81"/>
    <sheet xmlns:r="http://schemas.openxmlformats.org/officeDocument/2006/relationships" name="Stock-Based Compensation (Detai" sheetId="82" state="visible" r:id="rId82"/>
    <sheet xmlns:r="http://schemas.openxmlformats.org/officeDocument/2006/relationships" name="Stock-Based Compensation (Det_2" sheetId="83" state="visible" r:id="rId83"/>
    <sheet xmlns:r="http://schemas.openxmlformats.org/officeDocument/2006/relationships" name="Stock-Based Compensation (Paren" sheetId="84" state="visible" r:id="rId84"/>
    <sheet xmlns:r="http://schemas.openxmlformats.org/officeDocument/2006/relationships" name="Employee Benefits (Details)"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Segment Reporting (Details Text" sheetId="88" state="visible" r:id="rId88"/>
    <sheet xmlns:r="http://schemas.openxmlformats.org/officeDocument/2006/relationships" name="Segment Reporting (Details 1)" sheetId="89" state="visible" r:id="rId89"/>
    <sheet xmlns:r="http://schemas.openxmlformats.org/officeDocument/2006/relationships" name="Segment Reporting (Details 2)" sheetId="90" state="visible" r:id="rId90"/>
    <sheet xmlns:r="http://schemas.openxmlformats.org/officeDocument/2006/relationships" name="Related Party Transactions (Det" sheetId="91" state="visible" r:id="rId91"/>
    <sheet xmlns:r="http://schemas.openxmlformats.org/officeDocument/2006/relationships" name="Unaudited Quarterly Financial_3" sheetId="92" state="visible" r:id="rId92"/>
  </sheets>
  <definedNames/>
  <calcPr calcId="124519" fullCalcOnLoad="1"/>
</workbook>
</file>

<file path=xl/sharedStrings.xml><?xml version="1.0" encoding="utf-8"?>
<sst xmlns="http://schemas.openxmlformats.org/spreadsheetml/2006/main" uniqueCount="926">
  <si>
    <t>Document and Entity Information - USD ($)</t>
  </si>
  <si>
    <t>12 Months Ended</t>
  </si>
  <si>
    <t>Dec. 28, 2019</t>
  </si>
  <si>
    <t>Feb. 14, 2020</t>
  </si>
  <si>
    <t>Jun. 29, 2019</t>
  </si>
  <si>
    <t>Cover [Abstract]</t>
  </si>
  <si>
    <t>Entity Registrant Name</t>
  </si>
  <si>
    <t>HELIOS TECHNOLOGIES, INC.</t>
  </si>
  <si>
    <t>Entity Central Index Key</t>
  </si>
  <si>
    <t>0001024795</t>
  </si>
  <si>
    <t>Current Fiscal Year End Date</t>
  </si>
  <si>
    <t>--12-28</t>
  </si>
  <si>
    <t>Entity Filer Category</t>
  </si>
  <si>
    <t>Large Accelerated Filer</t>
  </si>
  <si>
    <t>Entity Small Business</t>
  </si>
  <si>
    <t>false</t>
  </si>
  <si>
    <t>Entity Emerging Growth Company</t>
  </si>
  <si>
    <t>Entity Shell Company</t>
  </si>
  <si>
    <t>Document Type</t>
  </si>
  <si>
    <t>10-K</t>
  </si>
  <si>
    <t>Document Period End Date</t>
  </si>
  <si>
    <t>Dec. 28,
		2019</t>
  </si>
  <si>
    <t>Document Fiscal Year Focus</t>
  </si>
  <si>
    <t>2019</t>
  </si>
  <si>
    <t>Document Fiscal Period Focus</t>
  </si>
  <si>
    <t>FY</t>
  </si>
  <si>
    <t>Trading Symbol</t>
  </si>
  <si>
    <t>HLIO</t>
  </si>
  <si>
    <t>Entity Well-known Seasoned Issuer</t>
  </si>
  <si>
    <t>Yes</t>
  </si>
  <si>
    <t>Entity Voluntary Filers</t>
  </si>
  <si>
    <t>No</t>
  </si>
  <si>
    <t>Entity Current Reporting Status</t>
  </si>
  <si>
    <t>Entity Public Float</t>
  </si>
  <si>
    <t>Entity Common Stock, Shares Outstanding</t>
  </si>
  <si>
    <t>Title of 12(b) Security</t>
  </si>
  <si>
    <t>Common Stock $.001 Par Value</t>
  </si>
  <si>
    <t>Security Exchange Name</t>
  </si>
  <si>
    <t>NASDAQ</t>
  </si>
  <si>
    <t>Entity File Number</t>
  </si>
  <si>
    <t>0-21835</t>
  </si>
  <si>
    <t>Entity Tax Identification Number</t>
  </si>
  <si>
    <t>59-2754337</t>
  </si>
  <si>
    <t>Entity Address, Address Line One</t>
  </si>
  <si>
    <t>1500 WEST UNIVERSITY PARKWAY</t>
  </si>
  <si>
    <t>Entity Address, City or Town</t>
  </si>
  <si>
    <t>SARASOTA</t>
  </si>
  <si>
    <t>Entity Address, State or Province</t>
  </si>
  <si>
    <t>FL</t>
  </si>
  <si>
    <t>Entity Address, Postal Zip Code</t>
  </si>
  <si>
    <t>34243</t>
  </si>
  <si>
    <t>City Area Code</t>
  </si>
  <si>
    <t>941</t>
  </si>
  <si>
    <t>Local Phone Number</t>
  </si>
  <si>
    <t>362-1200</t>
  </si>
  <si>
    <t>Entity Incorporation, State or Country Code</t>
  </si>
  <si>
    <t>Entity Interactive Data Current</t>
  </si>
  <si>
    <t>Amendment Flag</t>
  </si>
  <si>
    <t>Document Annual Report</t>
  </si>
  <si>
    <t>true</t>
  </si>
  <si>
    <t>Document Transition Report</t>
  </si>
  <si>
    <t>Documents Incorporated by Reference</t>
  </si>
  <si>
    <t xml:space="preserve">Portions of the Registrant’s Proxy Statement for the 2020 Annual Meeting of Shareholders to be held June 5, 2020, which is expected to be filed with the Securities and Exchange Commission on or about April 24, 2020, have been incorporated by reference into Part III, Items 10, 11, 12, 13 and 14 of this Annual Report on Form 10-K.
 </t>
  </si>
  <si>
    <t>Consolidated Balance Sheets - USD ($) $ in Thousands</t>
  </si>
  <si>
    <t>Dec. 29, 2018</t>
  </si>
  <si>
    <t>Current assets:</t>
  </si>
  <si>
    <t>Cash and cash equivalents</t>
  </si>
  <si>
    <t>Restricted cash</t>
  </si>
  <si>
    <t>Accounts receivable, net of allowance for doubtful accounts of $1,131 and $1,336</t>
  </si>
  <si>
    <t>Inventories, net</t>
  </si>
  <si>
    <t>Income taxes receivable</t>
  </si>
  <si>
    <t>Other current assets</t>
  </si>
  <si>
    <t>Total current assets</t>
  </si>
  <si>
    <t>Property, plant and equipment, net</t>
  </si>
  <si>
    <t>Deferred income taxes</t>
  </si>
  <si>
    <t>Goodwill</t>
  </si>
  <si>
    <t>Other intangible assets, net</t>
  </si>
  <si>
    <t>Other assets</t>
  </si>
  <si>
    <t>Total assets</t>
  </si>
  <si>
    <t>Current liabilities:</t>
  </si>
  <si>
    <t>Accounts payable</t>
  </si>
  <si>
    <t>Accrued compensation and benefits</t>
  </si>
  <si>
    <t>Other accrued expenses and current liabilities</t>
  </si>
  <si>
    <t>Current portion of contingent consideration</t>
  </si>
  <si>
    <t>Current portion of long-term non-revolving debt, net</t>
  </si>
  <si>
    <t>Dividends payable</t>
  </si>
  <si>
    <t>Income taxes payable</t>
  </si>
  <si>
    <t>Total current liabilities</t>
  </si>
  <si>
    <t>Revolving line of credit</t>
  </si>
  <si>
    <t>Long-term non-revolving debt, net</t>
  </si>
  <si>
    <t>Contingent consideration, less current portion</t>
  </si>
  <si>
    <t>Other noncurrent liabilities</t>
  </si>
  <si>
    <t>Total liabilities</t>
  </si>
  <si>
    <t>Commitments and contingencies</t>
  </si>
  <si>
    <t xml:space="preserve"> </t>
  </si>
  <si>
    <t>Shareholders' equity:</t>
  </si>
  <si>
    <t>Preferred stock, par value $0.001, 2,000,000 shares authorized, no shares issued or outstanding</t>
  </si>
  <si>
    <t>Common stock, par value $0.001, 100,000,000 and 50,000,000 shares authorized, 32,046,597 and 31,964,775 shares issued and outstanding</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accounts receivable</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shares issued</t>
  </si>
  <si>
    <t>Consolidated Statements of Operations - USD ($) shares in Thousands, $ in Thousands</t>
  </si>
  <si>
    <t>Dec. 30, 2017</t>
  </si>
  <si>
    <t>Income Statement [Abstract]</t>
  </si>
  <si>
    <t>Net sales</t>
  </si>
  <si>
    <t>Cost of sales</t>
  </si>
  <si>
    <t>Gross profit</t>
  </si>
  <si>
    <t>Selling, engineering and administrative expenses</t>
  </si>
  <si>
    <t>Restructuring charges</t>
  </si>
  <si>
    <t>Amortization of intangible assets</t>
  </si>
  <si>
    <t>Loss on disposal of intangible asset</t>
  </si>
  <si>
    <t>Operating income</t>
  </si>
  <si>
    <t>Interest expense, net</t>
  </si>
  <si>
    <t>Foreign currency transaction (gain) loss, net</t>
  </si>
  <si>
    <t>Miscellaneous (income) expense, net</t>
  </si>
  <si>
    <t>Change in fair value of contingent consideration</t>
  </si>
  <si>
    <t>Income before income taxes</t>
  </si>
  <si>
    <t>Income tax provision</t>
  </si>
  <si>
    <t>Net income</t>
  </si>
  <si>
    <t>Basic and diluted net income per common share</t>
  </si>
  <si>
    <t>Basic and diluted weighted average shares outstanding</t>
  </si>
  <si>
    <t>Dividends declared per share</t>
  </si>
  <si>
    <t>Consolidated Statements of Comprehensive Income - USD ($) $ in Thousands</t>
  </si>
  <si>
    <t>Statement Of Income And Comprehensive Income [Abstract]</t>
  </si>
  <si>
    <t>Other comprehensive (loss) income</t>
  </si>
  <si>
    <t>Foreign currency translation adjustments, net of tax</t>
  </si>
  <si>
    <t>Unrealized gain on available-for-sale securities</t>
  </si>
  <si>
    <t>Unrealized loss on interest rate swap, net of tax</t>
  </si>
  <si>
    <t>Total other comprehensive (loss) income</t>
  </si>
  <si>
    <t>Comprehensive income</t>
  </si>
  <si>
    <t>Consolidated Statements of Shareholders' Equity - USD ($) shares in Thousands, $ in Thousands</t>
  </si>
  <si>
    <t>Total</t>
  </si>
  <si>
    <t>Common stock [Member]</t>
  </si>
  <si>
    <t>Capital in excess of par value [Member]</t>
  </si>
  <si>
    <t>Retained earnings [Member]</t>
  </si>
  <si>
    <t>Accumulated other comprehensive income (loss) [Member]</t>
  </si>
  <si>
    <t>Beginning Balance at Dec. 31, 2016</t>
  </si>
  <si>
    <t>Beginning Balance, Shares at Dec. 31, 2016</t>
  </si>
  <si>
    <t>Shares issued, restricted stock, Shares</t>
  </si>
  <si>
    <t>Shares issued, other compensation, Shares</t>
  </si>
  <si>
    <t>Shares issued, ESPP</t>
  </si>
  <si>
    <t>Shares issued, ESPP, Shares</t>
  </si>
  <si>
    <t>Shares issued, ESOP</t>
  </si>
  <si>
    <t>Shares issued, ESOP, Shares</t>
  </si>
  <si>
    <t>Stock-based compensation</t>
  </si>
  <si>
    <t>Dividends declared</t>
  </si>
  <si>
    <t>Other comprehensive income (loss)</t>
  </si>
  <si>
    <t>Ending Balance at Dec. 30, 2017</t>
  </si>
  <si>
    <t>Ending Balance, Shares at Dec. 30, 2017</t>
  </si>
  <si>
    <t>Shares issued, public offering</t>
  </si>
  <si>
    <t>Shares issued, public offering, Shares</t>
  </si>
  <si>
    <t>Shares issued, acquisition</t>
  </si>
  <si>
    <t>Shares issued, acquisition, Shares</t>
  </si>
  <si>
    <t>Cancellation of shares for payment of employee tax withholding</t>
  </si>
  <si>
    <t>Cancellation of shares for payment of employee tax withholding, Shares</t>
  </si>
  <si>
    <t>Ending Balance at Dec. 29, 2018</t>
  </si>
  <si>
    <t>Ending Balance, Shares at Dec. 29, 2018</t>
  </si>
  <si>
    <t>Impact of adoption of ASU 2016-02, related to leases | ASU 2016-02</t>
  </si>
  <si>
    <t>Ending Balance at Dec. 28, 2019</t>
  </si>
  <si>
    <t>Ending Balance, Shares at Dec. 28, 2019</t>
  </si>
  <si>
    <t>Consolidated Statements of Cash Flows - USD ($) $ in Thousands</t>
  </si>
  <si>
    <t>Cash flows from operating activities:</t>
  </si>
  <si>
    <t>Adjustments to reconcile net income to net cash provided by operating activities:</t>
  </si>
  <si>
    <t>Depreciation and amortization</t>
  </si>
  <si>
    <t>Loss on disposal of assets</t>
  </si>
  <si>
    <t>Stock-based compensation expense</t>
  </si>
  <si>
    <t>Amortization of debt issuance costs</t>
  </si>
  <si>
    <t>Benefit for deferred income taxes</t>
  </si>
  <si>
    <t>Amortization of acquisition-related inventory step-up</t>
  </si>
  <si>
    <t>Forward contract (gains) losses, net</t>
  </si>
  <si>
    <t>Other, net</t>
  </si>
  <si>
    <t>(Increase) decrease in, net of acquisitions:</t>
  </si>
  <si>
    <t>Accounts receivable</t>
  </si>
  <si>
    <t>Inventories</t>
  </si>
  <si>
    <t>Increase (decrease) in, net of acquisitions:</t>
  </si>
  <si>
    <t>Accrued expenses and other liabilities</t>
  </si>
  <si>
    <t>Contingent consideration payments in excess of acquisition date fair value</t>
  </si>
  <si>
    <t>Net cash provided by operating activities</t>
  </si>
  <si>
    <t>Cash flows from investing activities:</t>
  </si>
  <si>
    <t>Acquisitions of businesses, net of cash acquired</t>
  </si>
  <si>
    <t>Capital expenditures</t>
  </si>
  <si>
    <t>Proceeds from dispositions of equipment</t>
  </si>
  <si>
    <t>Proceeds from sale of short-term investments</t>
  </si>
  <si>
    <t>Cash settlement of forward contract</t>
  </si>
  <si>
    <t>Net cash used in investing activities</t>
  </si>
  <si>
    <t>Cash flows from financing activities:</t>
  </si>
  <si>
    <t>Borrowings on revolving credit facility</t>
  </si>
  <si>
    <t>Repayment of borrowings on revolving credit facility</t>
  </si>
  <si>
    <t>Borrowings on long-term non-revolving debt</t>
  </si>
  <si>
    <t>Repayment of borrowings on long-term non-revolving debt</t>
  </si>
  <si>
    <t>Borrowings under factoring arrangements</t>
  </si>
  <si>
    <t>Repayment of borrowings under factoring arrangements</t>
  </si>
  <si>
    <t>Proceeds from stock issued</t>
  </si>
  <si>
    <t>Dividends to shareholders</t>
  </si>
  <si>
    <t>Debt issuance costs</t>
  </si>
  <si>
    <t>Payment of contingent consideration liability</t>
  </si>
  <si>
    <t>Other financing activities</t>
  </si>
  <si>
    <t>Net cash (used in) provided by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Cash paid:</t>
  </si>
  <si>
    <t>Income taxes</t>
  </si>
  <si>
    <t>Interest</t>
  </si>
  <si>
    <t>Supplemental disclosure of noncash transactions:</t>
  </si>
  <si>
    <t>Common stock issued to ESOP through accrued expenses and other liabilities</t>
  </si>
  <si>
    <t>Unrealized loss on interest rate swap</t>
  </si>
  <si>
    <t>Contingent consideration incurred in connection with acquisition</t>
  </si>
  <si>
    <t>Measurement period adjustment to goodwill and contingent consideration</t>
  </si>
  <si>
    <t>Stock issued for acquisition</t>
  </si>
  <si>
    <t>Company Background</t>
  </si>
  <si>
    <t>Organization Consolidation And Presentation Of Financial Statements [Abstract]</t>
  </si>
  <si>
    <t>COMPANY BACKGROUND</t>
  </si>
  <si>
    <t xml:space="preserve">1. COMPANY BACKGROUND Helios Technologies, Inc. (“Helios” or the “Company”), and its wholly-owned subsidiaries, is an industrial technology leader that develops and manufactures solutions for both the hydraulics and electronics markets. On June 13, 2019, the Company changed its legal name from Sun Hydraulics Corporation to Helios Technologies, Inc. Sun Hydraulics, LLC (“Sun Hydraulics” or “Sun”), a Florida limited liability company that holds the historical net operating assets of the Sun Hydraulics brand entities and Custom Fluidpower Pty Ltd (“Custom Fluidpower”), along with Enovation Controls, LLC (“Enovation Controls”) and Faster S.r.l. (“Faster”) are the wholly-owned operating subsidiaries of Helios. The Company operates in two business segments: Hydraulics and Electronics. There are three key technologies within the Hydraulics segment: cartridge valve technology (CVT), quick-release hydraulic coupling solutions (QRC) and hydraulic system design (Systems). CVT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Systems provide engineered solutions for machine users, manufacturers or designers to fulfill complete system design requirements including electro-hydraulic, remote control, electronic control and programmable logic controller systems, as well as automation of existing equipment. The Electronics segment provides complete, fully-tailored display and control solutions for engines, engine-driven equipment and specialty vehicles. This broad range of products is complemented by extensive application expertise and unparalleled depth of software, embedded programming, hardware and sustaining engineering teams. This technology is referred to as Electronic Controls (EC). </t>
  </si>
  <si>
    <t>Summary of Significant Accounting Policies</t>
  </si>
  <si>
    <t>Accounting Policies [Abstract]</t>
  </si>
  <si>
    <t>SUMMARY OF SIGNIFICANT ACCOUNTING POLICIES</t>
  </si>
  <si>
    <t>2. SUMMARY OF SIGNIFICANT ACCOUNTING POLICIES Basis of Presentation The Company reports on a fiscal year that ends on the Saturday closest to December 31 st The Consolidated Financial Statements include the accounts and operations of Helios Technologies and its direct subsidiaries. All significant intercompany account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53 Foreign Currency Translation and Transactions The financial statements of foreign subsidiaries are translated into U.S. dollars using period-end exchange rates for assets and liabilities and average exchange rates for operating results. Unrealized translation gains and losses are included in accumulated other comprehensive income (loss) in shareholders’ equity. When a transaction is denominated in a currency other than the subsidiary’s functional currency, the Company recognizes a transaction gain or loss in foreign currency transaction (gain) loss, net. 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liabilities approximate their carrying value, due to their short-term nature. Contingent consideration and newly acquired intangible assets are measured at fair value using level 3 inputs. The Company utilizes risk-adjusted probability analysis to estimate the fair value of contingent consideration arrangements. Forward foreign exchange contracts are measured at fair value based on quoted foreign exchange forward rates at the reporting dates. The fair value of interest rate swap contracts is based on the expected cash flows over the life of the trade. Expected cash flows are determined by evaluating transactions with a pricing model using a specific market environment. The values are estimated using the closing and mid-market market rate/price environment as of the end of the period. See Note 4 for detail on the level of inputs used in determining the fair value of assets and liabilities. 54 Cash and Cash Equival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 Accounts Receivable, net Accounts receivable are stated at amounts owed by customers, net of an allowance for estimated doubtful accounts. The allowance for doubtful accounts is based on management’s assessment of amounts which may become uncollectible in the future and is estimated from a review of historical experience and specific identification of those accounts that are significantly in arrears. Account balances are charged against the allowance when it is probable the receivable will not be recovered. See the Consolidated Balance Sheets for the allowance amounts. Inventories, net Inventories are valued at the lower of cost and net realizable value, on a first-in, first-out basis. Property, Plant and Equipment, net 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line method over the following useful lives:
Years
Machinery and equipment
2 - 14
Office furniture and equipment
2 - 14
Buildings
25 - 40
Building and land improvements
7 - 40 Gains or losses on the retirement, sale, or disposal of property, plant, and equipment are reflected in the Consolidated Statement of Operations in the period in which the assets are taken out of service. Leases In February 2016, the FASB issued ASU 2016-02, Leases 55 The Company determines whether an arrangement is a lease at its inception. Operating lease ROU assets represent the Company’s right to use an underlying asset for the lease term and are presented in Property, plant and equipment in the Consolidated Balance Sheets. Operating lease liabilities represent the Company’s obligation to make lease payments arising from the leases and are presented in Other accrued expenses and current liabilities and Other noncurrent liabilities in the Consolidated Balance Sheets. ROU assets and lease liabilities are recognized at the lease commencement date based on the estimated present value of lease payments over the lease term. The Company utilizes an estimated incremental borrowing rate, which is derived from information available at the lease commencement date, in determining the present value of lease payments. The Company considers its existing credit facilities when calculating the incremental borrowing rate. Lease terms include options to extend the lease when it is reasonably certain that the Company will exercise the option. Leases with a term of 12 months or less are not recorded on the balance sheet. There are no residual value guarantees included in the Company’s leases. Goodwill and Other Intangible Assets Goodwill, which represents the excess of the purchase price of an acquisition over the fair value of the net assets acquired, is carried at cost. Goodwill is tested for impairment annually, in the third and fourth quarters, or more frequently if events or circumstances indicate a reduction in the fair value below the carrying value.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fair value of the goodwill within the reporting unit is less than its carrying value. The Company completed its annual goodwill impairment testing and determined that the carrying amount of goodwill was not impaired. See Note 8 for goodwill amounts. Other intangible assets with definite lives consist primarily of technology, customer relationships, trade names and brands and a favorable supply agreement, and are amortized over their respective estimated useful lives, ranging from five to twenty-six years.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For the year ended December 28, 2019, there were no impairments recorded based on our analysis. Revenue Recognition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reporting segment as well as by geographic destination of the sale. See disaggregated revenue balances in Note 17, Segment Reporting. These categories depict how the nature, amount, timing and uncertainty of revenue and cash flows are affected by economic factors. 56 Revenue from Product Sales The significant majority of the Company’s contracts with its customers are for standard product sales under standard ship and bill arrangements. The contracts are generally accounted for as having a single performance obligation for the manufacture of product, which is considered the only distinct promise in the contract, and are short term in nature, typically completed within one quarter Revenue is recognized in an amount that reflects the consideration the Company expects to be entitled to in exchange for the goods. Consideration for product sales is primarily fixed in nature with insignificant amounts recognized for sales discounts, rebates and product returns. The Company’s estimates for sales discounts, rebates and product returns reduce revenue recognized at the time of the sale. Revenue from Services The Company generates revenue from various services provided to customers including system design, maintenance, repairs, installation and commissioning and various other services. This is not a significant revenue stream for the Company, as it represents less than 5% of total revenue. Service contracts are typically completed within one quarter Contract Assets &amp; Liabilities Contract assets are recognized when the Company has a conditional right to consideration for performance completed on contracts. Contract asset balances totaled $2,796 and $2,851 at December 28, 2019 and December 29, 2018,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revenue being recognized. Contract liabilities totaled $353 and $138 at December 28, 2019 and December 29, 2018, respectively, and are presented in Other accrued expenses and current liabilities in the Consolidated Balance Sheets. The timing of customer payments most often occurs after performance obligations are satisfied, which results in the recognition of a contract asset. Other Revenue Recognition Considerations Contracts do not have significant financing components and payment terms do not exceed one year from the date of the sale. The Company does not incur significant credit losses from contracts with customers. The Company applies the practical expedient as permitted by the Financial Accounting Standards Board, which allows the omission of certain disclosures related to remaining performance obligations, as contract duration does not exceed one year. 57 The Company’s warranties provide assurance that products will function as intended. Estimated costs of product warranties are recognized at the time of the sale. The estimates are based upon current and historical warranty trends and other related information known to the Company. The Company treats shipping and handling activities that occur after control of the product transfers as fulfillment activities, and therefore, does not account for shipping and handling costs as a separate performance obligation. Shipping and handling costs billed to customers are recorded in revenue. Shipping costs incurred by the Company are recorded in cost of goods sold. Derivative Instruments and Hedging Activities All derivative instruments are recorded gross on the Consolidated Balance Sheets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ccumulated other comprehensive income (“AOCI”)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The Company utilizes foreign currency denominated debt to hedge currency exposure in foreign operations. The Company designates certain foreign currency denominated debt as hedges of net investments in foreign operations, which reduces the Company’s exposure to changes in currency exchange rates on investments in non-U.S. subsidiaries. Gains and losses on net investments in non-U.S. operations are economically offset by losses and gains on foreign currency borrowings. The change in the U.S. dollar value of foreign currency denominated debt is recorded in Foreign currency translation adjustments, a component of AOCI. Research and Development The Company conducts research and development (“R&amp;D”) to create new products and to make improvements to products currently in use. R&amp;D costs are charged to expense as incurred and totaled $15,163, $14,122 and $10,624 for the 2019, 2018 and 2017 fiscal years, respectively. Restructuring Charges During the third quarter of 2019, the Company incurred $1,724 of early retirement and severance costs associated with an organizational restructure at Sun Hydraulics. The restructuring plan was initiated to improve the global cost structure of the business while aligning employee talent with the strategic operational goals of the Company. All actions from this restructuring plan have been completed. 58 Stock-Based Compensation All share-based compensation cost is measured at the grant date, based on the fair value of the award, and is recognized as an expense in earnings over the requisite service period. For performance-based share awards, the Company recognizes expense when it is determined the performance criteria are probable of being met. The probability of vesting is reassessed at each reporting date and compensation cost is adjusted using a cumulative catch up adjustment. Forfeitures are recognized in compensation cost when they occur. Benefits or deficiencies of tax deductions in excess of recognized compensation costs are reported within operating cash flows. Income Taxes The Company’s income tax policy provides for a liability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The Company reports a liability for unrecognized tax benefits resulting from uncertain tax positions taken or expected to be taken in a tax return. The Company recognizes potential interest and penalties related to its unrecognized tax benefits in income tax expense. Earnings Per Share The following table presents the computation of basic and diluted earnings per common share (in thousands except per share data):
December 28, 2019
December 29, 2018
December 30, 2017
Net income
$
60,268
$
46,730
$
31,558
Basic and diluted weighted average shares outstanding
32,015
31,309
27,031
Basic and diluted net income per common share
$
1.88
$
1.49
$
1.17
Recently Issued Accounting Standards In December 2019, the FASB issued ASU 2019-12, Income Taxes (Topic 740): Simplifying the Accounting for Income Taxes In January 2017, the FASB issued ASU 2017-04, Intangibles – Goodwill and Other: Simplifying the Test for Goodwill Impairment.</t>
  </si>
  <si>
    <t>Business Acquisitions</t>
  </si>
  <si>
    <t>Business Combinations [Abstract]</t>
  </si>
  <si>
    <t>BUSINESS ACQUISITIONS</t>
  </si>
  <si>
    <t>3. BUSINESS ACQUISITIONS Acquisition of Faster On April 5, 2018, the Company completed the acquisition of Faster S.p.A, a worldwide leader in engineering, manufacturing, marketing and distribution of quick release hydraulic coupling solutions headquartered near Milan, Italy. Pursuant to the Share Purchase Agreement, the Company acquired all of the outstanding equity interests of Polyusus Lux IV S.a.r.l., a Luxembourg limited liability company and the owner of 100% of the share capital of Faster S.p.A. The acquisition was completed for cash consideration totaling $532,408 and was financed with cash on hand from the Company’s registered public stock offering and borrowings of $358,000 on its credit facility. Subsequent to the acquisition, the legal structure of Faster was changed to Faster S.r.l. Faster adds adjacent hydraulics products to the Company’s portfolio of products and broadens end market reach, increasing the Company’s presence in the growing agriculture market. The results of Faster’s operations are reported in the Company’s Hydraulics segment and have been included in the Consolidated Financial Statements since the acquisition date. The Share Purchase Agreement allows for future payments to the sellers for certain tax benefits realized within two years of the acquisition date. The estimated fair value of the contingent liability was determined to be $938 as of the acquisition date. See Note 4 for a summary of the change in estimated fair value of the contingent liability. The fair value of total purchase consideration consisted of the following:
Cash
$
532,408
Acquisition date fair value of contingent consideration
938
Total purchase consideration
533,346
Less: cash acquired
(5,265
)
Total purchase consideration, net of cash acquired
$
528,081
The purchase price was allocated to tangible and intangible assets acquired and liabilities assumed based on their estimated fair values. The allocation of the total purchase price, net of cash acquired, is as follows:
Accounts receivable
$
24,638
Inventories
34,835
Other current assets
6,661
Property, plant and equipment
20,242
Goodwill
288,449
Intangible assets
248,823
Other assets
7,040
Total assets acquired
630,688
Accounts payable
(18,668
)
Accrued expenses
(12,223
)
Income taxes payable
(4,862
)
Other current liabilities
(1,289
)
Other noncurrent liabilities
(65,565
)
Total liabilities assumed
(102,607
)
Fair value of net assets acquired
$
528,081
Goodwill is primarily attributable to Faster’s assembled workforce and anticipated synergies and economies of scale expected from the operations of the combined company. The synergies include certain cost savings, operating efficiencies, and other strategic benefits projected to be achieved as a result of the acquisition. 60 Transaction costs of $4,271 incurred in connection with the acquisition are included in Selling, engineering and administrative expenses in the Consolidated Statement of Operations for the year ended December 29, 2018. Net sales and income before income taxes of Faster included in the Consolidated Statement of Operations for the period from the acquisition date through December 29, 2018 totaled $106,519 and $3,058, respectively. Included in Faster’s income for the 2018 period are $4,115 of charges related to the purchase accounting effects of inventory step up to fair value and $14,297 of amortization of acquisition-related intangibles assets. The fair value of identified intangible assets and their respective useful lives are as follows:
Fair Value
Weighted- Average Amortization Periods (Yrs)
Trade name
$
25,740
18
Technology
13,483
13
Customer relationships
202,245
26
Sales order backlog
7,355
0.4
Identified intangible assets
$
248,823
24
Acquisition of Custom Fluidpower On August 1, 2018, the Company acquired all of the outstanding equity interests of Custom Fluidpower Pty Ltd, an Australian proprietary limited liability company. The acquisition was completed pursuant to a Share Sale Agreement among the Company and the shareholders of Custom Fluidpower. The fair value of consideration paid at closing totaled $26,655 and included 333,065 shares of the Company’s common stock and cash of $9,315; cash paid net of cash acquired totaled $7,518. The cash consideration was funded with borrowings on the Company’s credit facility. Custom Fluidpower was acquired to further diversify the Company’s hydraulics product and service portfolio and broaden the Company’s global footprint. The results of Custom Fluidpower’s operations are reported in the Company’s Hydraulics segment and have been included in the Consolidated Financial Statements since the date of acquisition. Transaction costs of $1,179 incurred in connection with the acquisition are included in Selling, engineering and administrative expenses in the Consolidated Statement of Operations for the year ended December 29, 2018. The Company recorded $6,316 in goodwill and $7,556 in other identifiable intangible assets in connection with the acquisition.</t>
  </si>
  <si>
    <t>Fair Value of Financial Instruments</t>
  </si>
  <si>
    <t>Fair Value Disclosures [Abstract]</t>
  </si>
  <si>
    <t>FAIR VALUE OF FINANCIAL INSTRUMENTS</t>
  </si>
  <si>
    <t xml:space="preserve">4. FAIR VALUE OF FINANCIAL INSTRUMENTS The following tables provide information regarding the Company’s assets and liabilities measured at fair value on a recurring basis at December 28, 2019 and December 29, 2018.
December 28, 2019
Significant Other
Significant
Quoted Market
Observable
Unobservable
Total
Prices (Level 1)
Inputs (Level 2)
Inputs (Level 3)
Assets
Forward foreign exchange contracts
$
815
$
—
$
815
$
—
Total
$
815
$
—
$
815
$
—
Liabilities
Interest rate swap contract
$
5,792
$
—
$
5,792
$
—
Forward foreign exchange contracts
219
—
219
—
Contingent consideration
828
—
—
828
Total
$
6,839
$
—
$
6,011
$
828
61
December 29, 2018
Significant Other
Significant
Quoted Market
Observable
Unobservable
Total
Prices (Level 1)
Inputs (Level 2)
Inputs (Level 3)
Liabilities
Interest rate swap contract
$
2,309
$
—
$
2,309
$
—
Forward foreign exchange contracts
137
—
137
—
Contingent consideration
18,960
—
—
18,960
Total
$
21,406
$
—
$
2,446
$
18,960
A summary of changes in the estimated fair value of contingent consideration at December 28, 2019 and December 29, 2018 is as follows:
Balance at December 30, 2017
$
33,882
Contingent consideration incurred in connection with Faster acquisition
938
Change in estimated fair value
391
Accretion in value
1,091
Payment on liability
(17,342
)
Balance at December 29, 2018
$
18,960
Change in estimated fair value
652
Payment on liability
(18,747
)
Currency remeasurement
(37
)
Balance at December 28, 2019
$
828
As part of the Faster acquisition, a contingent liability was recorded pursuant to the Share Purchase Agreement that allows for future payments to the sellers for certain tax benefits realized. </t>
  </si>
  <si>
    <t>Inventory Disclosure [Abstract]</t>
  </si>
  <si>
    <t>INVENTORIES</t>
  </si>
  <si>
    <t>5. INVENTORIES At December 28, 2019 and December 29, 2018, inventory consisted of the following:
December 28, 2019
December 29, 2018
Raw materials
$
34,340
$
39,086
Work in process
28,667
26,871
Finished goods
29,711
23,963
Provision for obsolete and slow moving inventory
(7,523
)
(3,931
)
Total
$
85,195
$
85,989</t>
  </si>
  <si>
    <t>Property, Plant, and Equipment</t>
  </si>
  <si>
    <t>Property Plant And Equipment [Abstract]</t>
  </si>
  <si>
    <t>PROPERTY, PLANT, AND EQUIPMENT</t>
  </si>
  <si>
    <t>6. PROPERTY, PLANT, AND EQUIPMENT At December 28, 2019 and December 29, 2018, property, plant and equipment consisted of the following:
December 28, 2019
December 29, 2018
Machinery and equipment
$
144,820
$
134,244
Office furniture and equipment
19,808
17,902
Buildings
54,979
54,592
Building and land improvements
16,510
9,781
Land
13,585
17,717
$
249,702
$
234,236
Less: Accumulated depreciation
(133,582
)
(120,571
)
Construction in progress
17,424
13,203
$
133,544
$
126,868
Operating lease ROU assets
12,310
—
Total
$
145,854
$
126,868
Depreciation expense for the years ended December 28, 2019, December 29, 2018, and December 30, 2017 totaled $17,150, $16,452, and $10,767, respectively.</t>
  </si>
  <si>
    <t>Operating Leases</t>
  </si>
  <si>
    <t>Leases [Abstract]</t>
  </si>
  <si>
    <t>OPERATING LEASES</t>
  </si>
  <si>
    <t>7. OPERATING LEASES The Company leases machinery, equipment, vehicles, buildings and office space throughout its locations, which are classified as operating leases. Remaining terms on these leases range from less than one year to eleven years. For the year ended December 28, 2019, operating lease costs totaled $3,689. Supplemental balance sheet information related to operating leases is as follows:
December 28, 2019
Right-of-use assets
$
12,310
Lease liabilities:
Current lease liabilities
$
3,155
Non-current lease liabilities
9,312
Total lease liabilities
$
12,467
Weighted average remaining lease term (in years):
5.6
Weighted average discount rate:
4.8
% Supplemental cash flow information related to leases is as follows:
For the Year Ended
December 28, 2019
Cash paid for amounts included in the measurement of lease liabilities:
Operating cash flows from operating leases
$
3,714
ROU assets obtained in exchange for new operating lease liabilities
$
1,834
63 Maturities of lease liabilities are as follows:
2020
$
3,670
2021
3,542
2022
1,751
2023
1,395
2024
995
Thereafter
3,006
Total lease payments
14,359
Less: Imputed interest
(1,892
)
Total lease obligations
12,467
Less: Current lease liabilities
(3,155
)
Non-current lease liabilities
$
9,312</t>
  </si>
  <si>
    <t>Goodwill and Intangible Assets</t>
  </si>
  <si>
    <t>Goodwill And Intangible Assets Disclosure [Abstract]</t>
  </si>
  <si>
    <t>GOODWILL AND INTANGIBLE ASSETS</t>
  </si>
  <si>
    <t>8. GOODWILL AND INTANGIBLE ASSETS Goodwill A summary of changes in goodwill by segment for the years ended December 28, 2019 and December 29, 2018 is as follows:
Hydraulics
Electronics
Total
Balance at December 30, 2017
$
2,496
$
106,373
$
108,869
Acquisition of Faster
288,792
—
288,792
Acquisition of Custom Fluidpower
5,111
—
5,111
Currency translation
(19,641
)
—
(19,641
)
Balance at December 29, 2018
$
276,758
$
106,373
$
383,131
Faster acquisition measurement period adjustment
(343
)
—
(343
)
Custom Fluidpower acquisition measurement period adjustment
1,205
—
1,205
Currency translation
(6,424
)
—
(6,424
)
Balance at December 28, 2019
$
271,196
$
106,373
$
377,569
Intangibles At December 28, 2019 and December 29, 2018, intangible assets consisted of the following:
December 28, 2019
December 29, 2018
Useful life (years)
Gross carrying amount
Accumulated amortization
Net carrying amount
Gross carrying amount
Accumulated amortization
Net carrying amount
Definite-lived intangibles:
Trade names and brands
10-20
$
56,032
$
(7,658
)
$
48,374
$
56,604
$
(4,712
)
$
51,892
Non-compete agreements
5
950
(586
)
364
950
(396
)
554
Technology
7 - 13
31,704
(8,661
)
23,043
32,004
(5,488
)
26,516
Supply agreement
10
21,000
(6,475
)
14,525
21,000
(4,375
)
16,625
Customer relationships
15 - 26
227,844
(19,499
)
208,345
232,275
(10,168
)
222,107
Licensing agreement
15
—
—
—
3,716
(862
)
2,854
$
337,530
$
(42,879
)
$
294,651
$
346,549
$
(26,001
)
$
320,548
64 During 2019, the Company terminated its technology licensing agreement with Sturman Industries, Inc. A phase out of all digital logic valve (“DLV”) related products was completed and no further sales of any related products or technologies will occur. The termination of the agreement resulted in the recognition of a loss on disposal of the related intangibles asset totaling $2,713. Amortization expense for the 2019, 2018 and 2017 fiscal years was approximately $18,065, $23,262 and $8,423, respectively. Future estimated amortization expense is presented below.
Year:
2020
$
17,875
2021
17,775
2022
17,512
2023
17,453
2024
16,798
Thereafter
207,238
Total
$
294,651</t>
  </si>
  <si>
    <t>Derivative Instruments &amp; Hedging Activities</t>
  </si>
  <si>
    <t>Derivative Instruments And Hedging Activities Disclosure [Abstract]</t>
  </si>
  <si>
    <t>DERIVATIVE INSTRUMENTS &amp; HEDGING ACTIVITIES</t>
  </si>
  <si>
    <t xml:space="preserve">9. DERIVATIVE INSTRUMENTS &amp; HEDGING ACTIVITIES The Company addresses certain financial exposures through a controlled program of risk management that includes the use of derivative financial instruments. The Company enters into foreign currency forward contracts to reduce the effects of fluctuating foreign currency exchange rates. In addition, the Company enters into interest rate derivatives to manage the effects of interest rate movements on the Company’s credit facilitie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discontinue hedge accounting with respect to that derivative prospectively. 65 The fair value of the Company’s derivative financial instruments included in the Consolidated Balance Sheets is presented as follows:
Asset Derivatives
Liability Derivatives
Balance Sheet
Fair Value (1)
Fair Value (1)
Balance Sheet
Fair Value (1)
Fair Value (1)
Location
December 28, 2019
December 29, 2018
Location
December 28, 2019
December 29, 2018
Derivatives designated as hedging instruments:
Interest rate swap contract
Other assets
$
—
$
—
Other non-current liabilities
$
5,792
$
2,309
Derivatives not designated as hedging instruments:
Forward foreign exchange contracts
Other current assets
509
—
Other current liabilities
213
137
Forward foreign exchange contracts
Other assets
306
—
Other non-current liabilities
6
—
Total derivatives
$
815
$
—
$
6,011
$
2,446
(1)
The amount of the gains and losses related to the Company’s derivative financial instruments are presented as follows:
Amount of Gain or (Loss) Recognized in OCI on Derivative (Effective Portion)
Location of Gain or (Loss) Reclassified from AOCI
Amount of Gain or (Loss) Reclassified from AOCI into Earnings (Effective Portion)
December 28, 2019
December 29, 2018
into Earnings (Effective Portion)
December 28, 2019
December 29, 2018
Derivatives in cash flow hedging relationships:
Interest rate swap contract
$
(3,482
)
$
(2,309
)
Interest expense, net
$
(1,110
)
$
(547
) Interest expense presented in the Consolidated Statements of Operations, in which the effects of cash flow hedges are recorded, totaled $15,387 and $13,876 for the years ended December 28, 2019 and December 29, 2018, respectively.
Amount of Gain or (Loss) Recognized in Earnings on Derivatives
Location of Gain or (Loss) Recognized
December 28, 2019
December 29, 2018
in Earnings on Derivatives
Derivatives not designated as hedging instruments:
Forward foreign exchange contracts
$
2,863
$
(3,496
)
Foreign currency transaction gain loss, net Interest Rate Swap Contract Helios primarily utilizes variable-rate debt, which exposes the Company to variability in interest payments. The Company enters into various types of derivative instruments to manage fluctuations in cash flows resulting from interest rate risk attributable to changes in the benchmark interest rates. The Company assesses interest rate cash flow risk by continually identifying and monitoring changes in interest rate exposures that may adversely impact expected future cash flows and by evaluating hedging opportunities. The Company maintains risk management control systems to monitor interest rate cash flow risk attributable to both the Company’s outstanding and forecasted debt obligations as well as the Company’s offsetting hedge positions. The risk management control systems involve the use of analytical techniques to estimate the expected impact of changes in interest rates on the Company’s future cash flows. 66 The Company has entered into an interest rate swap transaction to hedge the variable interest rate payments on the credit facilities. In connection with this transaction, the Company pays interest based upon a fixed rate as agreed upon with the respective counterparties and receives variable rate interest payments based on the one-month LIBOR. The interest rate swap has an aggregate notional amount of $175,000, which decreases by $25,000 annually, has been designated as a hedging instrument and is accounted for as a cash flow hedge. The interest rate swap was effective on August 2, 2018 and is scheduled to expire on April 3, 2023. The contract will be settled with the respective counterparties on a net basis at each settlement date. Forward Foreign Exchange Contracts The Company has entered into forward contracts to economically hedge transactional exposure associated with commitments arising from transactions denominated in a currency other than the functional currency of the respective operating entity. The Company’s forward contracts are not designated as hedging instruments for accounting purposes. At December 28, 2019, the Company had twelve forward foreign exchange contracts with an aggregate notional value of €62,342, maturing at various dates through July 2021 Net Investment Hedge The Company utilizes foreign currency denominated debt to hedge currency exposure in foreign operations. During the year ended December 28, 2019, the Company designated €100,000 of borrowings on the revolving credit facility as a net investment hedge of a portion of the Company’s European operations. The carrying value of the euro denominated debt totaled $111,708 as of December 28, 2019 and is included in the Revolving line of credit line item in the Consolidated Balance Sheets. The gain or loss on the net investment hedge recorded in AOCI as part of the currency translation adjustment was a gain of $187, net of tax, for the year ended December 28, 2019. No amounts associated with the net investment hedge were reclassified from AOCI into income for the year ended December 28, 2019. </t>
  </si>
  <si>
    <t>Credit Facilities</t>
  </si>
  <si>
    <t>Debt Disclosure [Abstract]</t>
  </si>
  <si>
    <t>CREDIT FACILITIES</t>
  </si>
  <si>
    <t>10. CREDIT FACILITIES Total long-term non-revolving debt consists of the following:
Maturity Date
December 28, 2019
December 29, 2018
Long-term non-revolving debt:
Term loan credit facility with PNC Bank
4/3/2023
$
91,250
$
96,250
Term loan credit facility with Shinhan Bank
3/30/2020
862
895
Other long-term debt
Various
376
838
Total long-term non-revolving debt
92,488
97,983
Less: current portion of long-term non-revolving debt
7,623
5,215
Less: unamortized debt issuance costs
803
1,048
Total long-term non-revolving debt, net
$
84,062
$
91,720
Information on the Company's revolving credit facilities is as follows:
Balance
Available credit
Maturity Date
December 28, 2019
December 29, 2018
December 28, 2019
December 29, 2018
Revolving line of credit with PNC
4/3/2023
$
208,708
$
255,750
$
191,292
$
144,250
67 Future maturities of total debt are as follows:
Year:
2020
$
7,872
2021
7,654
2022
9,458
2023
276,212
Total
$
301,196
Term Loan and Line of Credit with PNC Bank The Company has a revolving line of credit and term loan credit facility with PNC Bank, National Association, as administrative agent, and the lenders party thereto. The revolving line of credit allows for up to an aggregate maximum principal amount of $ 400,000 The credit agreement requires the Company to comply with a number of restrictive covenants, including limitations on the Company’s ability to incur indebtedness; create or maintain liens on its property or assets; make investments, loans and advances; repurchase shares of its common stock; engage in acquisitions, mergers, joint ventures, consolidation and asset sales; and pay dividends and distributions. The Company (together with its subsidiaries) is also required to comply with certain financial tests, including a minimum interest coverage ratio (as defined therein) of 3.0 to 1.0 and a maximum leverage ratio of 3.75 to 1.0. As of December 28, 2019, the Company was in compliance with all covenants related to the credit agreement. The credit facility is guaranteed by the Company’s U.S. domestic subsidiaries and requires any future U.S. domestic subsidiaries to join as guarantors. In addition, the credit facility is required to be secured by substantially all of the assets of the Company and its current and future U.S. domestic subsidiaries of the Company. During 2019, the Company exchanged a portion of the USD denominated borrowings on the line of credit for €100,000 in order to hedge currency exposure in foreign operations. The Company designated the borrowings as a net investment hedge, see additional information in Note 9. The effective interest rate on the credit agreement at December 28, 2019, was 2.88%. Interest expense recognized on the credit agreement during the years ended December 28, 2019, December 29, 2018 and December 30, 2017 was Other Credit Facilities The Company has entered into a credit agreement with Shinhan Bank that provides a term loan of 1,000,000 March 2020 1.87 The Company had a revolving line of credit with National Australia Bank that allowed for maximum borrowings of 3,000 Australian dollars. The line was secured by assets of Customer Fluidpower. At December 29, 2018, no amounts were drawn on the line. The facility matured on January 31, 2019, at which time the facility was closed. The Company’s other long-term debt consists of auto loans payable to National Australia Bank. Principal and interest payments are due monthly. The loans mature at various dates through July 2023. Interest is charged at various rates ranging from 4.5% to 5.1%.</t>
  </si>
  <si>
    <t>Public Stock Offering</t>
  </si>
  <si>
    <t>Equity [Abstract]</t>
  </si>
  <si>
    <t>PUBLIC STOCK OFFERING</t>
  </si>
  <si>
    <t xml:space="preserve">11. PUBLIC STOCK OFFERING On February 6, 2018, the Company completed a public offering of its common stock, pursuant to which the Company sold 4,400,000 shares at a public offering price of $57.50 per share. The Company received net proceeds from the sale totaling $239,793, after deducting the underwriting discount and other offering expenses. The Company used the net proceeds for the repayment of debt under its credit facility and to partially fund the acquisition of Faster, which closed on April 5, 2018. </t>
  </si>
  <si>
    <t>Dividends to Shareholders</t>
  </si>
  <si>
    <t>DIVIDENDS TO SHAREHOLDERS</t>
  </si>
  <si>
    <t xml:space="preserve">12. DIVIDENDS TO SHAREHOLDERS The Company declared dividends of $11,532, $11,444, and $10,273 to shareholders in 2019, 2018, and 2017, respectively. The Company declared the following regular quarterly dividends to shareholders during 2019, 2018 and 2017. The dividends were primarily declared to shareholders of record on the 5 th th
2019
2018
2017
First quarter
$
0.09
$
0.09
$
0.09
Second quarter
0.09
0.09
0.09
Third quarter
0.09
0.09
0.09
Fourth quarter
0.09
0.09
0.09
In addition to the regular quarterly dividends, the Company declared special cash dividends in 2017 of $0.02. The 2017 dividend was paid on March 31, 2017, to shareholders of record on March 15, 2017. </t>
  </si>
  <si>
    <t>Income Taxes</t>
  </si>
  <si>
    <t>Income Tax Disclosure [Abstract]</t>
  </si>
  <si>
    <t>INCOME TAXES</t>
  </si>
  <si>
    <t xml:space="preserve">13. INCOME TAXES Deferred income tax assets and liabilities are provided to reflect the future tax consequences of differences between the tax basis of assets and liabilities and their reported amounts in the financial statements. For financial reporting purposes, income before income taxes includes the following components:
For the year ended
December 28, 2019
December 29, 2018
December 30, 2017
United States
$
51,007
$
44,693
$
37,005
Foreign
24,300
11,702
10,539
Total
$
75,307
$
56,395
$
47,544
The Company derives its pretax income based on the consolidated results of its legal entities. Products manufactured in the U.S. are sold worldwide and are the primary reason that pretax income in the U.S. is higher than foreign pretax income. The U.S. legal entities had third party export sales of $105,976, $98,876, and $85,479 for the 2019, 2018 and 2017 years, respectively. Foreign pretax income is impacted by the level of foreign manufacturing, sales at varying market levels, as well as direct sales to large OEM customers. 69 The components of the income tax provision (benefit) are as follows:
For the year ended
December 28, 2019
December 29, 2018
December 30, 2017
Current tax expense (benefit):
United States
$
7,380
$
4,229
$
17,165
State and local
(388
)
2,522
3,095
Foreign
9,107
3,707
2,496
Total current
16,099
10,458
22,756
Deferred tax expense (benefit):
United States
665
380
(4,922
)
State and local
58
110
(986
)
Foreign
(1,783
)
(1,283
)
(862
)
Total deferred
(1,060
)
(793
)
(6,770
)
Total income tax provision
$
15,039
$
9,665
$
15,986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a result of the Act, the Company recorded in the 2017 year-end income tax provision $459 of additional income tax expense, including a benefit of $1,541 related to remeasurement of deferred tax assets and liabilities and $2,000 of expense related to one-time transition tax on mandatory deemed repatriation of foreign earnings. Refinements to these items were made during 2018 for the purpose of 2017 tax return reporting, and provision-to-return adjustments have been recorded in the 2018 year-end provision to adjust the transition tax to $630. The Company elected to pay the transition tax in full.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Act. In accordance with SAB 118, the Company determined the $1,541 of deferred tax benefit recorded related to remeasurement of deferred tax assets and liabilities and $2,000 of current tax expense recorded related to transition tax on mandatory deemed repatriation of foreign earnings were provisional amounts and reasonable estimates at December 30, 2017. For 2018 year-end provision purposes, additional work was performed to complete a more detailed analysis of deferred tax assets and liabilities, historical attributes giving rise to the transition tax calculation inputs, and potential correlative adjustments of each of these items. Adjustments to these amounts were recorded to current tax expense in 2018. Further, in accordance with SAB 118, the Company continued evaluating the permanent reinvestment assertion as further consideration is given to how the Act impacts the future cash flow position of the Company. Helios’s foreign subsidiaries generate earnings that are not subject to U.S. income taxes so long as they are permanently reinvested in the Company’s operations outside of the U.S. Pursuant to ASC Topic No. 740-30 (formerly APB 23), undistributed earnings of foreign subsidiaries that are no longer permanently reinvested would become subject to deferred income taxes under U.S. tax law. In determining if the undistributed earnings of Helios’s foreign subsidiaries are permanently reinvested, management considers the following: (i) the forecasts, budgets, debt commitments, and cash requirements of the U.S business and the foreign subsidiaries, both for the short and long term; (ii) the tax consequences of any decision to reinvest foreign earnings, including any changes in U.S. income tax law relating to the treatment of these undistributed foreign earnings; and (iii) any U.S. and foreign government programs or regulations relating to the repatriation of these unremitted earnings. Management asserts that approximately $17,900 of undistributed earnings are permanently reinvested in the Company’s foreign operations and have no current plans to repatriate those earnings. 70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reating any taxes on GILTI inclusions as a period cost are acceptable methods subject to an accounting policy election. The Company ha s elected to treat any taxes on GILTI inclusions as period costs . The Company also recorded estimates in the 2017 year-end provision in accordance with SAB 118 for certain directly- and indirectly-correlated effects in the year end income tax provision including, but not limited to, state and local income taxes, domestic production activities deduction, and fixed asset depreciation. These effects have been further evaluated and final determinations recorded of the appropriate accounting for the Act. The reconciliation between the effective income tax rate and the U.S. federal statutory rate is as follows:
For the year ended
December 28, 2019
December 29, 2018
December 30, 2017
U.S. federal taxes at statutory rate
$
15,815
$
11,843
$
16,640
Increase (decrease)
986(c) FX gain/(loss)
(281
)
—
—
Domestic production activity deduction
—
—
(1,909
)
Foreign income taxed at different rate
1,446
1,292
(1,177
)
FDII deduction
(1,790
)
(2,195
)
—
Change in estimates related to prior years
—
(2,049
)
—
US income tax reform
—
—
459
State and local taxes, net
(73
)
1,462
1,208
Current year tax credits
(663
)
(633
)
—
Foreign deferred other true up
—
(810
)
—
Change in reserve
957
578
829
Foreign patent box benefit
(1,213
)
(937
)
—
Increase in valuation allowance
116
526
—
Other
725
588
(64
)
Income tax provision
$
15,039
$
9,665
$
15,986
71 Deferred income taxes reflect the net tax effects of temporary differences between the carrying amounts of assets and liabilities for financial reporting purposes and the amounts used for income taxes. The temporary differences that give rise to significant portions of the deferred tax assets and liabilities as of December 28, 2019 , and December 29, 2018 , are presented below:
December 28, 2019
December 29, 2018
Deferred tax assets:
Foreign tax benefit of U.S. reserves
$
3,691
$
3,853
Net operating losses
510
443
Inventory
1,824
1,155
Intangible assets and goodwill
2,518
1,924
Accrued expenses and other
2,883
4,743
Other comprehensive income
3,887
519
Total deferred tax assets
15,313
12,637
Less: Valuation allowance
(428
)
(291
)
Net deferred tax assets
14,885
12,346
Deferred tax liabilities:
Depreciation
(6,495
)
(7,097
)
Intangible assets and goodwill
(51,834
)
(52,543
)
Other
(43
)
(1,026
)
Total deferred tax liabilities
(58,372
)
(60,666
)
Net deferred tax liabilities
$
(43,487
)
$
(48,320
) A valuation allowance to reduce the deferred tax assets reported is required if, based on the weight of the evidence, it is more likely than not that some portion or all of the deferred tax assets will not be realized. For the fiscal years ended 2019 and 2018 management has determined that no material valuation allowances were required. The Company prescribes a recognition threshold and measurement attribute for an uncertain tax position taken or expected to be taken in a tax return. The following is a roll-forward of the Company’s unrecognized tax benefits:
Unrecognized tax benefits - December 31, 2016
$
3,501
Increases from positions taken during prior periods
1,525
Increases from positions taken during current period
558
Settled positions
—
Lapse of statute of limitations
(1,042
)
Unrecognized tax benefits - December 30, 2017
$
4,542
Increases from positions taken during prior periods
372
Increases from positions taken during current period
2,036
Settled positions
—
Lapse of statute of limitations
(837
)
Unrecognized tax benefits - December 29, 2018
$
6,113
Increases from positions taken during prior periods
1,121
Increases from positions taken during current period
817
Settled positions
—
Lapse of statute of limitations
—
Unrecognized tax benefits - December 28, 2019
$
8,051
72 At December 28, 2019, the Company had an unrecognized tax benefit of $8,051 including accrued interest. If recognized, the unrecognized tax benefit would have a favorable effect on the effective tax rate in future periods. The Company recognizes interest and penalties related to income tax matters in income tax expense. Interest related to the unrecognized tax benefit has been recognized and included in income tax expense. Interest accrued as of December 28, 2019, is not considered material to the Company’s Consolidated Financial Statements. The Company files U.S. federal income tax returns as well as income tax returns in various states and foreign jurisdictions. The Company is no longer subject to income tax examinations by tax authorities for years prior to 2009 for the majority of tax jurisdictions. The Company’s U.S. federal returns are not currently under examination by the Internal Revenue Service (IRS); Florida returns are under examination for tax years 2015 and 2016. Faster’s pre-acquisition 2016 Italian return is also under examination.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by the Florida Department of Revenue and that there could be significant increases or decreases to unrecognized tax benefits. </t>
  </si>
  <si>
    <t>Stock-Based Compensation</t>
  </si>
  <si>
    <t>Share Based Compensation [Abstract]</t>
  </si>
  <si>
    <t>STOCK-BASED COMPENSATION</t>
  </si>
  <si>
    <t>14. STOCK-BASED COMPENSATION Equity Incentive Plan The Company’s 2019 Equity Incentive Plan (“2019 Plan”) provides for the grant of up to an aggregate of 1,000,000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9 plan replaced the prior 2011 Equity Incentive Plan and was approved by the Company’s shareholders at the 2019 Annual Meeting. As of December 28, 2019, 999,000 shares remained available to be issued through the 2019 Plan. Restricted Stock and Restricted Stock Units The Company grants restricted shares of common stock and restricted stock units (“RSU”) in connection with a long-term incentive plan. Awards with time-based vesting requirements primarily vest ratably over a three-year three-year Compensation expense recognized for restricted stock and RSUs totaled $3,465, $2,728 and $2,376 for the years ended December 28, 2019, December 29, 2018 and December 30, 2017, respectively. The following table summarizes restricted stock and RSU activity for the 2019 fiscal year:
Number of shares / units (in thousands)
Weighted average grant-date fair value per share
Nonvested balance at December 29, 2018
146
$
48.66
Granted
133
38.20
Vested
(45
)
47.29
Forfeited
(31
)
45.77
Nonvested balance at December 28, 2019 (1)
203
$
42.73
(1 ) Includes The grant date fair value of restricted stock and RSUs granted during the 2019, 2018 and 2017 fiscal years totaled $5,079, $5,947 and $2,628, respectively. 73 The Company had $4,526 of total unrecognized compensation cost related to the restricted stock and RSU awards as of December 28, 2019. That cost is expected to be recognized over a weighted average period of 1.7 years. Employee Stock Purchase Plans The Company maintains an Employee Stock Purchase Plan (“ESPP”) in which the U.S. employees of Helios, Sun Hydraulics and Enovation Controls are eligible to participate. Employees who choose to participate are granted an opportunity to purchase common stock at 85 percent of market value on the first or last day of the quarterly purchase period, whichever is lower. Employees in the UK, under a separate plan (“UK Plan”), are granted an opportunity to purchase the Company’s common stock at market value, on the first or last day of the quarterly purchase period, whichever is lower, with the Company issuing one additional free share of common stock for each six shares purchased by the employee under the plan. The ESPP authorizes the issuance, and the purchase by employees, of up to 1,096,875 shares of common stock through payroll deductions. No U.S. employee is allowed to buy more than $25 of common stock in any year, based on the market value of the common stock at the beginning of the purchase period, and no UK employee is allowed to buy more than the lesser of £1.5 or 10% of his or her annual salary in any year. Employees purchased 49,195 shares at a weighted average price of $33.55, and 40,714 shares at a weighted average price of $38.01, under the ESPP and UK Plan during the years ended December 28, 2019 and December 29, 2018, respectively. The Company recognized $551, $324 and $429 of compensation expense during the years ended December 28, 2019, December 29, 2018 and December 30, 2017, respectively. Nonemployee Director Fees Plan In March 2012, the Board of Directors adopted the Sun Hydraulics Corporation 2012 Nonemployee Director Fees Plan (the “2012 Directors Plan”), which was approved by the shareholders of the Company at its 2012 annual meeting. Under the 2012 Directors Plan, Nonemployee Directors are compensated for their Board service solely in shares of common stock. In February 2015, the Board adopted amendments to the 2012 Directors Plan, which revised the compensation for Nonemployee Directors. Each Nonemployee Director receives an annual retainer of 2,000 shares of Common Stock. The Chairman's retainer is twice that of a regular director, and the retainer for the chairs of each Board Committee is 150%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The Board has the authority to change from time to time, in any manner it deems desirable or appropriate, the share compensation to be awarded to all or any one or more Nonemployee Directors, provided that, with limited exceptions, such changes are subject to prior shareholder approval. The aggregate number of shares which may be issued during any single calendar year is limited to 35,000 shares. The 2012 Directors Plan authorizes the issuance of up to 270,000 shares of common stock. At December 28, 2019, 99,424 shares remained available for issuance under the 2012 Directors Plan. Directors were granted 25,200 and 24,250 shares for the years ended December 28, 2019 and December 29, 2018, respectively. The Company recognized director stock compensation expense of $1,162, $1,213 and $1,240 for the years ended December 28, 2019, December 29, 2018 and December 30, 2017, respectively.</t>
  </si>
  <si>
    <t>Employee Benefits</t>
  </si>
  <si>
    <t>Employee Benefits [Abstract]</t>
  </si>
  <si>
    <t>EMPLOYEE BENEFITS</t>
  </si>
  <si>
    <t>15. EMPLOYEE BENEFITS As of December 28, 2019, the Company had three defined contribution retirement plans, under the provisions of Section 401(k) of the Internal Revenue Code, covering substantially all of its eligible U.S. employees. Employer contribution costs recognized under the retirement plans amounted to approximately $3,511, $3,807, and $3,290 during 2019, 2018, and 2017, respectively. Effective January 1, 2020, the plans were merged into a single plan. 74 The Company provides supplemental pension benefits to its employees of foreign operations in addition to mandatory benefits included in local country payroll statutes. These benefits amounted to approximately $1,905, $1,865, and $328 during 2019, 2018, and 2017, respectively. In the U.S., Sun Hydraulics used an Employee Stock Ownership Plan (“ESOP”) to make discretionary contributions to employees who were eligible participants in its 401(k) retirement plan. Under the ESOP, which was 100% company funded, the Company allocated common stock to each participant's account. The allocation was generally a percentage of a participant’s compensation as determined by the Board of Directors on an annual basis. There were no restrictions on the shares contributed to the ESOP, which allowed participants to sell their shares within their individual 401(k) accounts. The Company does not have any repurchase obligations under the ESOP. Effective January 1, 2019, the Company terminated the ESOP feature of the 401(k) plan and replaced it with a company stock fund in the 401(k) plan. The company stock fund will be used in the future for discretionary contributions. The Company contributed 23,551 shares into the ESOP in March 2019. The Company did not contribute to the ESOP during 2018. The Company incurred retirement benefit expense under the ESOP of approximately $898 and $1,152 during 2019 and 2018, respectively. These amounts are included in the total employer contributions to the retirement plan noted above.</t>
  </si>
  <si>
    <t>Accumulated Other Comprehensive Loss</t>
  </si>
  <si>
    <t>Accumulated Other Comprehensive Income Loss Net Of Tax [Abstract]</t>
  </si>
  <si>
    <t>ACCUMULATED OTHER COMPREHENSIVE LOSS</t>
  </si>
  <si>
    <t xml:space="preserve">16. ACCUMULATED OTHER COMPREHENSIVE LOSS Changes in Accumulated Other Comprehensive Loss by Component
Unrealized Gains and (Losses) on Available-for-Sale Securities
Unrealized Gains and (Losses) on Derivative Instruments
Foreign Currency Items
Total
Balance at December 31, 2016
$
(391
)
$
—
$
(15,442
)
$
(15,833
)
Other comprehensive (loss) income before reclassifications
(37
)
—
8,964
8,927
Amounts reclassified from accumulated other comprehensive loss
428
—
—
428
Net current period other comprehensive income
391
—
8,964
9,355
Balance at December 30, 2017
$
—
$
—
$
(6,478
)
$
(6,478
)
Other comprehensive loss before reclassifications
—
(2,741
)
(37,466
)
(40,207
)
Amounts reclassified from accumulated other comprehensive loss
—
432
—
432
Net current period other comprehensive loss
—
(2,309
)
(37,466
)
(39,775
)
Balance at December 29, 2018
$
—
$
(2,309
)
$
(43,944
)
$
(46,253
)
Other comprehensive loss before reclassifications
—
(2,616
)
(9,515
)
(12,131
)
Amounts reclassified from accumulated other comprehensive loss, net of tax
—
(866
)
—
(866
)
Tax effect
—
419
3,467
3,886
Net current period other comprehensive loss
—
(3,063
)
(6,048
)
(9,111
)
Balance at December 28, 2019
$
—
$
(5,372
)
$
(49,992
)
$
(55,364
) 75 Reclassifications out of Accumulated Other Comprehensive Loss
Details about Accumulated Other
Affected Line Item in the Consolidated
For the year Ended
Comprehensive Income Components
Statements of Operations
December 28, 2019
December 29, 2018
December 30, 2017
Derivative financial instruments
Interest rate swap
Interest expense, net
$
(1,110
)
$
(547
)
$
—
Tax benefit
244
115
—
Net of tax
$
(866
)
$
(432
)
$
—
Unrealized gains and losses on available-for-sale securities
Realized gain/(loss) on sale of securities
Miscellaneous expense, net
$
—
$
—
$
(459
)
Other than temporary impairment
Miscellaneous expense, net
—
—
(220
)
Total before tax
—
—
(679
)
Tax benefit
—
—
251
Net of tax
$
—
$
—
$
(428
)
Total reclassifications for the period
$
(866
)
$
(432
)
$
(428
) </t>
  </si>
  <si>
    <t>Segment Reporting</t>
  </si>
  <si>
    <t>Segment Reporting [Abstract]</t>
  </si>
  <si>
    <t>SEGMENT REPORTING</t>
  </si>
  <si>
    <t>17. SEGMENT REPORTING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The Hydraulics segment provides the global capital goods industries with hydraulic components and systems used to transmit power and control force, speed and motion. There are three key technologies within the Hydraulics segment: cartridge valve technology (CVT), quick-release hydraulic coupling solutions (QRC) and hydraulic system design (Systems). CVT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Systems provide engineered solutions for machine users, manufacturers or designers to fulfill complete system design requirements including electro-hydraulic, remote control, electronic control and programmable logic controller systems, as well as automation of existing equipment. The Electronics segment provides complete, fully-tailored display and control solutions for engines, engine-driven equipment and specialty vehicles. This broad range of products is complemented by extensive application expertise and unparalleled depth of software, embedded programming, hardware and sustaining engineering teams. This technology is referred to as Electronic Controls (EC). Product categories include traditional mechanical and electronic gauge instrumentation, plug and go CAN-based instruments, after-market support through global distribution, robust environmentally sealed controllers, hydraulic controllers, engineered panels and application specialists, process monitoring instrumentation, proprietary hardware and software development, printed circuit board assembly and wiring harness design and manufacturing. 76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For the year ended December 28, 2019, these unallocated costs totaled $17,906 and relate primarily to amortization of acquisition-related intangible assets. The accounting policies of the Company’s operating segments are the same as those used to prepare the accompanying Consolidated Financial Statements. The following table presents financial information by reportable segment:
2019
2018
2017
Net sales:
Hydraulics
$
442,812
$
381,845
$
230,662
Electronics
111,853
126,200
112,177
Total
$
554,665
$
508,045
$
342,839
Operating income:
Hydraulics
$
86,027
$
83,858
$
54,934
Electronics
21,994
25,046
17,943
Corporate and other
(17,906
)
(33,350
)
(11,386
)
Total
$
90,115
$
75,554
$
61,491
Capital expenditures:
Hydraulics
$
22,221
$
25,782
$
8,140
Electronics
2,804
2,598
14,065
Total
$
25,025
$
28,380
$
22,205
Total assets:
Hydraulics
$
768,324
$
771,409
$
185,300
Electronics
251,252
263,412
274,466
Corporate
2,175
7,344
—
Total
$
1,021,751
$
1,042,165
$
459,766
Geographic Region Information: Net sales are measured based on the geographic destination of sales. Tangible long-lived assets are shown based on the physical location of the assets and primarily include net property, plant and equipment and exclude ROU assets.
2019
2018
2017
Net sales
Americas
$
258,542
$
257,684
$
198,922
EMEA
150,091
139,776
76,988
APAC
146,032
110,585
66,929
Total
$
554,665
$
508,045
$
342,839
Tangible long-lived assets
Americas
$
87,104
$
83,664
$
78,429
EMEA
28,436
26,724
7,803
APAC
18,004
16,480
5,699
Total
$
133,544
$
126,868
$
91,931</t>
  </si>
  <si>
    <t>Related Party Transactions</t>
  </si>
  <si>
    <t>Related Party Transactions [Abstract]</t>
  </si>
  <si>
    <t>RELATED PARTY TRANSACTIONS</t>
  </si>
  <si>
    <t xml:space="preserve">18. RELATED PARTY TRANSACTIONS Enovation Controls purchases and sells inventory to an entity partially owned by a director of Helios. For the years ended December 28, 2019, December 29, 2018 and December 30, 2017, inventory sales to the entity totaled $1,441, $2,584 and $2,507, respectively, and inventory purchases from the entity totaled $4,732, $6,178 and $11,050, respectively. In addition to these inventory transactions, Enovation Controls had a transition service agreement with the related party to provide, and receive, certain transition services for a period of up to one year after the acquisition for specified services. For the years ended December 29, 2018 and December 30, 2017, sales, and related costs incurred, recognized by Enovation Controls under the agreement both totaled $39 and $1,757, respectively, and are included in miscellaneous expense, net in the Consolidated Statement of Operations. For the years ended December 29, 2018 and December 30, 2017, purchases from the related party under the agreement totaled $22 and $1,160, respectively. At December 28, 2019 and December 29, 2018, total amounts due from the entity totaled $73 and $296, respectively, and total amounts due to the entity totaled $361 and $631, respectively. </t>
  </si>
  <si>
    <t>Commitments and Contingencies</t>
  </si>
  <si>
    <t>Commitments And Contingencies Disclosure [Abstract]</t>
  </si>
  <si>
    <t>COMMITMENTS AND CONTINGENCIES</t>
  </si>
  <si>
    <t>19. COMMITMENTS AND CONTINGENCIES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 Insurance The Company accrues for certain health care benefit costs under a self-funded plan and records a liability for all unresolved claims at the anticipated cost to the Company at the end of the period based on management’s assessment. The Company believes it has adequate reserves for all self-insured claims.</t>
  </si>
  <si>
    <t>Unaudited Quarterly Financial Information</t>
  </si>
  <si>
    <t>Unaudited Quarterly Financial Information [Abstract]</t>
  </si>
  <si>
    <t>UNAUDITED QUARTERLY FINANCIAL INFORMATION</t>
  </si>
  <si>
    <t>20. UNAUDITED QUARTERLY FINANCIAL INFORMATION Quarterly Results of Operations
For the quarter ended
Dec 28,
Sept 28,
Jun 29,
Mar 30,
2019
2019
2019
2019
Net sales
$
125,927
$
138,045
$
143,842
$
146,851
Gross profit
47,427
52,119
56,227
56,509
Operating income
18,772
19,138
26,373
25,832
Income before income taxes
16,861
15,462
21,925
21,059
Net income
13,809
12,791
17,265
16,404
Basic and diluted net income per common share
$
0.43
$
0.40
$
0.54
$
0.51
For the quarter ended
Dec 29,
Sept 29,
Jun 30,
Mar 31,
2018
2018
2018
2018
Net sales
$
138,722
$
135,837
$
136,168
$
97,318
Gross profit
52,927
51,735
50,404
37,617
Operating income
22,052
19,246
17,003
17,253
Income before income taxes
17,032
14,250
9,220
15,893
Net income
16,424
11,599
6,796
11,911
Basic and diluted net income per common share
$
0.51
$
0.36
$
0.22
$
0.40</t>
  </si>
  <si>
    <t>Summary of Significant Accounting Policies (Policies)</t>
  </si>
  <si>
    <t>Basis of Presentation</t>
  </si>
  <si>
    <t xml:space="preserve">Basis of Presentation The Company reports on a fiscal year that ends on the Saturday closest to December 31 st The Consolidated Financial Statements include the accounts and operations of Helios Technologies and its direct subsidiaries. All significant intercompany accounts and transactions are eliminated in consolidation.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oreign Currency Translation and Transactions</t>
  </si>
  <si>
    <t>Foreign Currency Translation and Transactions The financial statements of foreign subsidiaries are translated into U.S. dollars using period-end exchange rates for assets and liabilities and average exchange rates for operating results. Unrealized translation gains and losses are included in accumulated other comprehensive income (loss) in shareholders’ equity. When a transaction is denominated in a currency other than the subsidiary’s functional currency, the Company recognizes a transaction gain or loss in foreign currency transaction (gain) loss, net.</t>
  </si>
  <si>
    <t>Business Combinations</t>
  </si>
  <si>
    <t>Business Combinations Business combinations are accounted for under the acquisition method of accounting, which requires recognition separately from goodwill, the assets acquired and the liabilities assumed at their acquisition date fair values. While best estimates and assumptions are used to accurately value assets acquired and liabilities assumed at the acquisition date as well as contingent consideration, when applicable, the estimates are inherently uncertain and subject to refinement. As a result, during the measurement period, which may be up to one year from the acquisition date, adjustments that are based on new information obtained about facts and circumstances that existed as of the acquisition date ar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si>
  <si>
    <t>Fair Value Measurements</t>
  </si>
  <si>
    <t>Fair Value Measure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liabilities approximate their carrying value, due to their short-term nature. Contingent consideration and newly acquired intangible assets are measured at fair value using level 3 inputs. The Company utilizes risk-adjusted probability analysis to estimate the fair value of contingent consideration arrangements. Forward foreign exchange contracts are measured at fair value based on quoted foreign exchange forward rates at the reporting dates. The fair value of interest rate swap contracts is based on the expected cash flows over the life of the trade. Expected cash flows are determined by evaluating transactions with a pricing model using a specific market environment. The values are estimated using the closing and mid-market market rate/price environment as of the end of the period. See Note 4 for detail on the level of inputs used in determining the fair value of assets and liabilities.</t>
  </si>
  <si>
    <t>Cash and Cash Equivalents</t>
  </si>
  <si>
    <t>Cash and Cash Equivalents The Company considers all highly liquid investments purchased with an original maturity of three months or less to be cash equivalents. Cash and cash equivalents are maintained at financial institutions and, at times, balances may exceed federally insured limits. The Company has never experienced any losses related to these balances.</t>
  </si>
  <si>
    <t>Accounts Receivable, Net</t>
  </si>
  <si>
    <t>Accounts Receivable, net Accounts receivable are stated at amounts owed by customers, net of an allowance for estimated doubtful accounts. The allowance for doubtful accounts is based on management’s assessment of amounts which may become uncollectible in the future and is estimated from a review of historical experience and specific identification of those accounts that are significantly in arrears. Account balances are charged against the allowance when it is probable the receivable will not be recovered. See the Consolidated Balance Sheets for the allowance amounts.</t>
  </si>
  <si>
    <t>Inventories, Net</t>
  </si>
  <si>
    <t xml:space="preserve">Inventories, net Inventories are valued at the lower of cost and net realizable value, on a first-in, first-out basis. </t>
  </si>
  <si>
    <t>Property, Plant and Equipment, net</t>
  </si>
  <si>
    <t>Property, Plant and Equipment, net 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line method over the following useful lives:
Years
Machinery and equipment
2 - 14
Office furniture and equipment
2 - 14
Buildings
25 - 40
Building and land improvements
7 - 40 Gains or losses on the retirement, sale, or disposal of property, plant, and equipment are reflected in the Consolidated Statement of Operations in the period in which the assets are taken out of service.</t>
  </si>
  <si>
    <t>Leases</t>
  </si>
  <si>
    <t>Leases In February 2016, the FASB issued ASU 2016-02, Leases 55 The Company determines whether an arrangement is a lease at its inception. Operating lease ROU assets represent the Company’s right to use an underlying asset for the lease term and are presented in Property, plant and equipment in the Consolidated Balance Sheets. Operating lease liabilities represent the Company’s obligation to make lease payments arising from the leases and are presented in Other accrued expenses and current liabilities and Other noncurrent liabilities in the Consolidated Balance Sheets. ROU assets and lease liabilities are recognized at the lease commencement date based on the estimated present value of lease payments over the lease term. The Company utilizes an estimated incremental borrowing rate, which is derived from information available at the lease commencement date, in determining the present value of lease payments. The Company considers its existing credit facilities when calculating the incremental borrowing rate. Lease terms include options to extend the lease when it is reasonably certain that the Company will exercise the option. Leases with a term of 12 months or less are not recorded on the balance sheet. There are no residual value guarantees included in the Company’s leases.</t>
  </si>
  <si>
    <t>Goodwill and Other Intangible Assets</t>
  </si>
  <si>
    <t xml:space="preserve">Goodwill and Other Intangible Assets Goodwill, which represents the excess of the purchase price of an acquisition over the fair value of the net assets acquired, is carried at cost. Goodwill is tested for impairment annually, in the third and fourth quarters, or more frequently if events or circumstances indicate a reduction in the fair value below the carrying value.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fair value of the goodwill within the reporting unit is less than its carrying value. The Company completed its annual goodwill impairment testing and determined that the carrying amount of goodwill was not impaired. See Note 8 for goodwill amounts. Other intangible assets with definite lives consist primarily of technology, customer relationships, trade names and brands and a favorable supply agreement, and are amortized over their respective estimated useful lives, ranging from five to twenty-six years. </t>
  </si>
  <si>
    <t>Impairment of Long-Lived Assets</t>
  </si>
  <si>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the asset is measured by comparison of its carrying amount to future net cash flows the asset is expected to generate. If such assets are considered impaired, the impairment to be recognized is measured as the amount by which the carrying amount of the asset exceeds its fair value. For the year ended December 28, 2019, there were no impairments recorded based on our analysis.</t>
  </si>
  <si>
    <t>Revenue Recognition</t>
  </si>
  <si>
    <t>Revenue Recognition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reporting segment as well as by geographic destination of the sale. See disaggregated revenue balances in Note 17, Segment Reporting. These categories depict how the nature, amount, timing and uncertainty of revenue and cash flows are affected by economic factors. 56 Revenue from Product Sales The significant majority of the Company’s contracts with its customers are for standard product sales under standard ship and bill arrangements. The contracts are generally accounted for as having a single performance obligation for the manufacture of product, which is considered the only distinct promise in the contract, and are short term in nature, typically completed within one quarter Revenue is recognized in an amount that reflects the consideration the Company expects to be entitled to in exchange for the goods. Consideration for product sales is primarily fixed in nature with insignificant amounts recognized for sales discounts, rebates and product returns. The Company’s estimates for sales discounts, rebates and product returns reduce revenue recognized at the time of the sale. Revenue from Services The Company generates revenue from various services provided to customers including system design, maintenance, repairs, installation and commissioning and various other services. This is not a significant revenue stream for the Company, as it represents less than 5% of total revenue. Service contracts are typically completed within one quarter Contract Assets &amp; Liabilities Contract assets are recognized when the Company has a conditional right to consideration for performance completed on contracts. Contract asset balances totaled $2,796 and $2,851 at December 28, 2019 and December 29, 2018,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revenue being recognized. Contract liabilities totaled $353 and $138 at December 28, 2019 and December 29, 2018, respectively, and are presented in Other accrued expenses and current liabilities in the Consolidated Balance Sheets. The timing of customer payments most often occurs after performance obligations are satisfied, which results in the recognition of a contract asset. Other Revenue Recognition Considerations Contracts do not have significant financing components and payment terms do not exceed one year from the date of the sale. The Company does not incur significant credit losses from contracts with customers. The Company applies the practical expedient as permitted by the Financial Accounting Standards Board, which allows the omission of certain disclosures related to remaining performance obligations, as contract duration does not exceed one year. 57 The Company’s warranties provide assurance that products will function as intended. Estimated costs of product warranties are recognized at the time of the sale. The estimates are based upon current and historical warranty trends and other related information known to the Company.</t>
  </si>
  <si>
    <t>Derivative Instruments and Hedging Activities</t>
  </si>
  <si>
    <t>Derivative Instruments and Hedging Activities All derivative instruments are recorded gross on the Consolidated Balance Sheets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ccumulated other comprehensive income (“AOCI”)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The Company utilizes foreign currency denominated debt to hedge currency exposure in foreign operations. The Company designates certain foreign currency denominated debt as hedges of net investments in foreign operations, which reduces the Company’s exposure to changes in currency exchange rates on investments in non-U.S. subsidiaries. Gains and losses on net investments in non-U.S. operations are economically offset by losses and gains on foreign currency borrowings. The change in the U.S. dollar value of foreign currency denominated debt is recorded in Foreign currency translation adjustments, a component of AOCI.</t>
  </si>
  <si>
    <t>Research and Development</t>
  </si>
  <si>
    <t xml:space="preserve">Research and Development </t>
  </si>
  <si>
    <t>Restructuring Charges</t>
  </si>
  <si>
    <t xml:space="preserve">Restructuring Charges During the third quarter of 2019, the Company incurred $1,724 of early retirement and severance costs associated with an organizational restructure at Sun Hydraulics. The restructuring plan was initiated to improve the global cost structure of the business while aligning employee talent with the strategic operational goals of the Company. All actions from this restructuring plan have been completed. </t>
  </si>
  <si>
    <t>Stock-Based Compensation All share-based compensation cost is measured at the grant date, based on the fair value of the award, and is recognized as an expense in earnings over the requisite service period. For performance-based share awards, the Company recognizes expense when it is determined the performance criteria are probable of being met. The probability of vesting is reassessed at each reporting date and compensation cost is adjusted using a cumulative catch up adjustment. Forfeitures are recognized in compensation cost when they occur. Benefits or deficiencies of tax deductions in excess of recognized compensation costs are reported within operating cash flows.</t>
  </si>
  <si>
    <t>Income Taxes The Company’s income tax policy provides for a liability approach under which deferred income taxes are provided for based upon enacted tax laws and rates applicable to the periods in which the taxes become payable. These differences result from items reported differently for financial reporting and income tax purposes, primarily depreciation, accrued expenses and reserves. The Company reports a liability for unrecognized tax benefits resulting from uncertain tax positions taken or expected to be taken in a tax return. The Company recognizes potential interest and penalties related to its unrecognized tax benefits in income tax expense.</t>
  </si>
  <si>
    <t>Earnings Per Share</t>
  </si>
  <si>
    <t>Earnings Per Share The following table presents the computation of basic and diluted earnings per common share (in thousands except per share data):
December 28, 2019
December 29, 2018
December 30, 2017
Net income
$
60,268
$
46,730
$
31,558
Basic and diluted weighted average shares outstanding
32,015
31,309
27,031
Basic and diluted net income per common share
$
1.88
$
1.49
$
1.17</t>
  </si>
  <si>
    <t>Recently Issued Accounting Standards</t>
  </si>
  <si>
    <t>Recently Issued Accounting Standards In December 2019, the FASB issued ASU 2019-12, Income Taxes (Topic 740): Simplifying the Accounting for Income Taxes In January 2017, the FASB issued ASU 2017-04, Intangibles – Goodwill and Other: Simplifying the Test for Goodwill Impairment.</t>
  </si>
  <si>
    <t>Summary of Significant Accounting Policies (Tables)</t>
  </si>
  <si>
    <t>Schedule of Useful Lives of Assets</t>
  </si>
  <si>
    <t>Property, plant and equipment is stated at cost. Expenditures for repairs and improvements that significantly add to the productive capacity or extend the useful life of an asset are capitalized. Repairs and maintenance are expensed as incurred. Depreciation is computed using the straight-line method over the following useful lives:
Years
Machinery and equipment
2 - 14
Office furniture and equipment
2 - 14
Buildings
25 - 40
Building and land improvements
7 - 40</t>
  </si>
  <si>
    <t>Computation of basic and diluted earnings per common share</t>
  </si>
  <si>
    <t>The following table presents the computation of basic and diluted earnings per common share (in thousands except per share data):
December 28, 2019
December 29, 2018
December 30, 2017
Net income
$
60,268
$
46,730
$
31,558
Basic and diluted weighted average shares outstanding
32,015
31,309
27,031
Basic and diluted net income per common share
$
1.88
$
1.49
$
1.17</t>
  </si>
  <si>
    <t>Business Acquisitions (Tables) - Faster S.r.l [Member]</t>
  </si>
  <si>
    <t>Components of Fair Value of Total Purchase Consideration</t>
  </si>
  <si>
    <t>The fair value of total purchase consideration consisted of the following:
Cash
$
532,408
Acquisition date fair value of contingent consideration
938
Total purchase consideration
533,346
Less: cash acquired
(5,265
)
Total purchase consideration, net of cash acquired
$
528,081</t>
  </si>
  <si>
    <t>Schedule of Allocation of Total Purchase Price, Net of Cash Acquired</t>
  </si>
  <si>
    <t>The allocation of the total purchase price, net of cash acquired, is as follows:
Accounts receivable
$
24,638
Inventories
34,835
Other current assets
6,661
Property, plant and equipment
20,242
Goodwill
288,449
Intangible assets
248,823
Other assets
7,040
Total assets acquired
630,688
Accounts payable
(18,668
)
Accrued expenses
(12,223
)
Income taxes payable
(4,862
)
Other current liabilities
(1,289
)
Other noncurrent liabilities
(65,565
)
Total liabilities assumed
(102,607
)
Fair value of net assets acquired
$
528,081</t>
  </si>
  <si>
    <t>Schedule of Preliminary Fair Value of Identified Intangible Assets and Useful Lives</t>
  </si>
  <si>
    <t>The fair value of identified intangible assets and their respective useful lives are as follows:
Fair Value
Weighted- Average Amortization Periods (Yrs)
Trade name
$
25,740
18
Technology
13,483
13
Customer relationships
202,245
26
Sales order backlog
7,355
0.4
Identified intangible assets
$
248,823
24</t>
  </si>
  <si>
    <t>Fair Value of Financial Instruments (Tables)</t>
  </si>
  <si>
    <t>Schedule of assets and liabilities measured at fair value on a recurring basis</t>
  </si>
  <si>
    <t>The following tables provide information regarding the Company’s assets and liabilities measured at fair value on a recurring basis at December 28, 2019 and December 29, 2018.
December 28, 2019
Significant Other
Significant
Quoted Market
Observable
Unobservable
Total
Prices (Level 1)
Inputs (Level 2)
Inputs (Level 3)
Assets
Forward foreign exchange contracts
$
815
$
—
$
815
$
—
Total
$
815
$
—
$
815
$
—
Liabilities
Interest rate swap contract
$
5,792
$
—
$
5,792
$
—
Forward foreign exchange contracts
219
—
219
—
Contingent consideration
828
—
—
828
Total
$
6,839
$
—
$
6,011
$
828
61
December 29, 2018
Significant Other
Significant
Quoted Market
Observable
Unobservable
Total
Prices (Level 1)
Inputs (Level 2)
Inputs (Level 3)
Liabilities
Interest rate swap contract
$
2,309
$
—
$
2,309
$
—
Forward foreign exchange contracts
137
—
137
—
Contingent consideration
18,960
—
—
18,960
Total
$
21,406
$
—
$
2,446
$
18,960</t>
  </si>
  <si>
    <t>Summary of changes in estimated fair value of contingent consideration</t>
  </si>
  <si>
    <t>A summary of changes in the estimated fair value of contingent consideration at December 28, 2019 and December 29, 2018 is as follows:
Balance at December 30, 2017
$
33,882
Contingent consideration incurred in connection with Faster acquisition
938
Change in estimated fair value
391
Accretion in value
1,091
Payment on liability
(17,342
)
Balance at December 29, 2018
$
18,960
Change in estimated fair value
652
Payment on liability
(18,747
)
Currency remeasurement
(37
)
Balance at December 28, 2019
$
828</t>
  </si>
  <si>
    <t>Inventories (Tables)</t>
  </si>
  <si>
    <t>Summary of inventories</t>
  </si>
  <si>
    <t>At December 28, 2019 and December 29, 2018, inventory consisted of the following:
December 28, 2019
December 29, 2018
Raw materials
$
34,340
$
39,086
Work in process
28,667
26,871
Finished goods
29,711
23,963
Provision for obsolete and slow moving inventory
(7,523
)
(3,931
)
Total
$
85,195
$
85,989</t>
  </si>
  <si>
    <t>Property, Plant, and Equipment (Tables)</t>
  </si>
  <si>
    <t>Property, Plant and Equipment</t>
  </si>
  <si>
    <t>At December 28, 2019 and December 29, 2018, property, plant and equipment consisted of the following:
December 28, 2019
December 29, 2018
Machinery and equipment
$
144,820
$
134,244
Office furniture and equipment
19,808
17,902
Buildings
54,979
54,592
Building and land improvements
16,510
9,781
Land
13,585
17,717
$
249,702
$
234,236
Less: Accumulated depreciation
(133,582
)
(120,571
)
Construction in progress
17,424
13,203
$
133,544
$
126,868
Operating lease ROU assets
12,310
—
Total
$
145,854
$
126,868</t>
  </si>
  <si>
    <t>Operating Leases (Tables)</t>
  </si>
  <si>
    <t>Supplemental Balance Sheet Information Related to Operating Leases</t>
  </si>
  <si>
    <t>Supplemental balance sheet information related to operating leases is as follows:
December 28, 2019
Right-of-use assets
$
12,310
Lease liabilities:
Current lease liabilities
$
3,155
Non-current lease liabilities
9,312
Total lease liabilities
$
12,467
Weighted average remaining lease term (in years):
5.6
Weighted average discount rate:
4.8
%</t>
  </si>
  <si>
    <t>Supplemental Cash Flow and Other Information Related to Leases</t>
  </si>
  <si>
    <t>Supplemental cash flow information related to leases is as follows:
For the Year Ended
December 28, 2019
Cash paid for amounts included in the measurement of lease liabilities:
Operating cash flows from operating leases
$
3,714
ROU assets obtained in exchange for new operating lease liabilities
$
1,834</t>
  </si>
  <si>
    <t>Maturities of Lease Liabilities</t>
  </si>
  <si>
    <t>Maturities of lease liabilities are as follows:
2020
$
3,670
2021
3,542
2022
1,751
2023
1,395
2024
995
Thereafter
3,006
Total lease payments
14,359
Less: Imputed interest
(1,892
)
Total lease obligations
12,467
Less: Current lease liabilities
(3,155
)
Non-current lease liabilities
$
9,312</t>
  </si>
  <si>
    <t>Goodwill and Intangible Assets (Tables)</t>
  </si>
  <si>
    <t>Summary of changes in goodwill</t>
  </si>
  <si>
    <t>A summary of changes in goodwill by segment for the years ended December 28, 2019 and December 29, 2018 is as follows:
Hydraulics
Electronics
Total
Balance at December 30, 2017
$
2,496
$
106,373
$
108,869
Acquisition of Faster
288,792
—
288,792
Acquisition of Custom Fluidpower
5,111
—
5,111
Currency translation
(19,641
)
—
(19,641
)
Balance at December 29, 2018
$
276,758
$
106,373
$
383,131
Faster acquisition measurement period adjustment
(343
)
—
(343
)
Custom Fluidpower acquisition measurement period adjustment
1,205
—
1,205
Currency translation
(6,424
)
—
(6,424
)
Balance at December 28, 2019
$
271,196
$
106,373
$
377,569</t>
  </si>
  <si>
    <t>Schedule of intangible assets</t>
  </si>
  <si>
    <t>At December 28, 2019 and December 29, 2018, intangible assets consisted of the following:
December 28, 2019
December 29, 2018
Useful life (years)
Gross carrying amount
Accumulated amortization
Net carrying amount
Gross carrying amount
Accumulated amortization
Net carrying amount
Definite-lived intangibles:
Trade names and brands
10-20
$
56,032
$
(7,658
)
$
48,374
$
56,604
$
(4,712
)
$
51,892
Non-compete agreements
5
950
(586
)
364
950
(396
)
554
Technology
7 - 13
31,704
(8,661
)
23,043
32,004
(5,488
)
26,516
Supply agreement
10
21,000
(6,475
)
14,525
21,000
(4,375
)
16,625
Customer relationships
15 - 26
227,844
(19,499
)
208,345
232,275
(10,168
)
222,107
Licensing agreement
15
—
—
—
3,716
(862
)
2,854
$
337,530
$
(42,879
)
$
294,651
$
346,549
$
(26,001
)
$
320,548</t>
  </si>
  <si>
    <t>Schedule of estimated amortization expense of intangible assets</t>
  </si>
  <si>
    <t>Amortization expense for the 2019, 2018 and 2017 fiscal years was approximately $18,065, $23,262 and $8,423, respectively. Future estimated amortization expense is presented below.
Year:
2020
$
17,875
2021
17,775
2022
17,512
2023
17,453
2024
16,798
Thereafter
207,238
Total
$
294,651</t>
  </si>
  <si>
    <t>Derivative Instruments &amp; Hedging Activities (Tables)</t>
  </si>
  <si>
    <t>Schedule of Fair Value of Derivative Financial Instruments Included in Consolidated Balance Sheets</t>
  </si>
  <si>
    <t>The fair value of the Company’s derivative financial instruments included in the Consolidated Balance Sheets is presented as follows:
Asset Derivatives
Liability Derivatives
Balance Sheet
Fair Value (1)
Fair Value (1)
Balance Sheet
Fair Value (1)
Fair Value (1)
Location
December 28, 2019
December 29, 2018
Location
December 28, 2019
December 29, 2018
Derivatives designated as hedging instruments:
Interest rate swap contract
Other assets
$
—
$
—
Other non-current liabilities
$
5,792
$
2,309
Derivatives not designated as hedging instruments:
Forward foreign exchange contracts
Other current assets
509
—
Other current liabilities
213
137
Forward foreign exchange contracts
Other assets
306
—
Other non-current liabilities
6
—
Total derivatives
$
815
$
—
$
6,011
$
2,446
(1)</t>
  </si>
  <si>
    <t>Schedule of Gains and Losses Related to Derivative Financial Instruments</t>
  </si>
  <si>
    <t xml:space="preserve">The amount of the gains and losses related to the Company’s derivative financial instruments are presented as follows:
Amount of Gain or (Loss) Recognized in OCI on Derivative (Effective Portion)
Location of Gain or (Loss) Reclassified from AOCI
Amount of Gain or (Loss) Reclassified from AOCI into Earnings (Effective Portion)
December 28, 2019
December 29, 2018
into Earnings (Effective Portion)
December 28, 2019
December 29, 2018
Derivatives in cash flow hedging relationships:
Interest rate swap contract
$
(3,482
)
$
(2,309
)
Interest expense, net
$
(1,110
)
$
(547
)
Amount of Gain or (Loss) Recognized in Earnings on Derivatives
Location of Gain or (Loss) Recognized
December 28, 2019
December 29, 2018
in Earnings on Derivatives
Derivatives not designated as hedging instruments:
Forward foreign exchange contracts
$
2,863
$
(3,496
)
Foreign currency transaction gain loss, net </t>
  </si>
  <si>
    <t>Credit Facilities (Tables)</t>
  </si>
  <si>
    <t>Schedule of Total Long-Term Non-Revolving Debt</t>
  </si>
  <si>
    <t>Total long-term non-revolving debt consists of the following:
Maturity Date
December 28, 2019
December 29, 2018
Long-term non-revolving debt:
Term loan credit facility with PNC Bank
4/3/2023
$
91,250
$
96,250
Term loan credit facility with Shinhan Bank
3/30/2020
862
895
Other long-term debt
Various
376
838
Total long-term non-revolving debt
92,488
97,983
Less: current portion of long-term non-revolving debt
7,623
5,215
Less: unamortized debt issuance costs
803
1,048
Total long-term non-revolving debt, net
$
84,062
$
91,720</t>
  </si>
  <si>
    <t>Summary of Information on Revolving Credit Facilities</t>
  </si>
  <si>
    <t>Information on the Company's revolving credit facilities is as follows:
Balance
Available credit
Maturity Date
December 28, 2019
December 29, 2018
December 28, 2019
December 29, 2018
Revolving line of credit with PNC
4/3/2023
$
208,708
$
255,750
$
191,292
$
144,250</t>
  </si>
  <si>
    <t>Summary of Future Maturities of Total Debt</t>
  </si>
  <si>
    <t>Future maturities of total debt are as follows:
Year:
2020
$
7,872
2021
7,654
2022
9,458
2023
276,212
Total
$
301,196</t>
  </si>
  <si>
    <t>Dividends to Shareholders (Tables)</t>
  </si>
  <si>
    <t>Schedule of Quarterly Dividends Declared</t>
  </si>
  <si>
    <t>The Company declared the following regular quarterly dividends to shareholders during 2019, 2018 and 2017. The dividends were primarily declared to shareholders of record on the 5 th th
2019
2018
2017
First quarter
$
0.09
$
0.09
$
0.09
Second quarter
0.09
0.09
0.09
Third quarter
0.09
0.09
0.09
Fourth quarter
0.09
0.09
0.09</t>
  </si>
  <si>
    <t>Income Taxes (Tables)</t>
  </si>
  <si>
    <t>Schedule of Income before Income Tax, Domestic and Foreign</t>
  </si>
  <si>
    <t>For financial reporting purposes, income before income taxes includes the following components:
For the year ended
December 28, 2019
December 29, 2018
December 30, 2017
United States
$
51,007
$
44,693
$
37,005
Foreign
24,300
11,702
10,539
Total
$
75,307
$
56,395
$
47,544</t>
  </si>
  <si>
    <t>Schedule of Components of Income Tax Provision (Benefit)</t>
  </si>
  <si>
    <t>The components of the income tax provision (benefit) are as follows:
For the year ended
December 28, 2019
December 29, 2018
December 30, 2017
Current tax expense (benefit):
United States
$
7,380
$
4,229
$
17,165
State and local
(388
)
2,522
3,095
Foreign
9,107
3,707
2,496
Total current
16,099
10,458
22,756
Deferred tax expense (benefit):
United States
665
380
(4,922
)
State and local
58
110
(986
)
Foreign
(1,783
)
(1,283
)
(862
)
Total deferred
(1,060
)
(793
)
(6,770
)
Total income tax provision
$
15,039
$
9,665
$
15,986</t>
  </si>
  <si>
    <t>Schedule of Effective Income Tax Rate Reconciliation</t>
  </si>
  <si>
    <t>The reconciliation between the effective income tax rate and the U.S. federal statutory rate is as follows:
For the year ended
December 28, 2019
December 29, 2018
December 30, 2017
U.S. federal taxes at statutory rate
$
15,815
$
11,843
$
16,640
Increase (decrease)
986(c) FX gain/(loss)
(281
)
—
—
Domestic production activity deduction
—
—
(1,909
)
Foreign income taxed at different rate
1,446
1,292
(1,177
)
FDII deduction
(1,790
)
(2,195
)
—
Change in estimates related to prior years
—
(2,049
)
—
US income tax reform
—
—
459
State and local taxes, net
(73
)
1,462
1,208
Current year tax credits
(663
)
(633
)
—
Foreign deferred other true up
—
(810
)
—
Change in reserve
957
578
829
Foreign patent box benefit
(1,213
)
(937
)
—
Increase in valuation allowance
116
526
—
Other
725
588
(64
)
Income tax provision
$
15,039
$
9,665
$
15,986</t>
  </si>
  <si>
    <t>Schedule of Deferred Tax Assets and Liabilities</t>
  </si>
  <si>
    <t xml:space="preserve">The temporary differences that give rise to significant portions of the deferred tax assets and liabilities as of December 28, 2019 , and December 29, 2018 , are presented below:
December 28, 2019
December 29, 2018
Deferred tax assets:
Foreign tax benefit of U.S. reserves
$
3,691
$
3,853
Net operating losses
510
443
Inventory
1,824
1,155
Intangible assets and goodwill
2,518
1,924
Accrued expenses and other
2,883
4,743
Other comprehensive income
3,887
519
Total deferred tax assets
15,313
12,637
Less: Valuation allowance
(428
)
(291
)
Net deferred tax assets
14,885
12,346
Deferred tax liabilities:
Depreciation
(6,495
)
(7,097
)
Intangible assets and goodwill
(51,834
)
(52,543
)
Other
(43
)
(1,026
)
Total deferred tax liabilities
(58,372
)
(60,666
)
Net deferred tax liabilities
$
(43,487
)
$
(48,320
) </t>
  </si>
  <si>
    <t>Schedule of Unrecognized Tax Benefits Roll Forward</t>
  </si>
  <si>
    <t>The following is a roll-forward of the Company’s unrecognized tax benefits:
Unrecognized tax benefits - December 31, 2016
$
3,501
Increases from positions taken during prior periods
1,525
Increases from positions taken during current period
558
Settled positions
—
Lapse of statute of limitations
(1,042
)
Unrecognized tax benefits - December 30, 2017
$
4,542
Increases from positions taken during prior periods
372
Increases from positions taken during current period
2,036
Settled positions
—
Lapse of statute of limitations
(837
)
Unrecognized tax benefits - December 29, 2018
$
6,113
Increases from positions taken during prior periods
1,121
Increases from positions taken during current period
817
Settled positions
—
Lapse of statute of limitations
—
Unrecognized tax benefits - December 28, 2019
$
8,051</t>
  </si>
  <si>
    <t>Stock-Based Compensation (Tables)</t>
  </si>
  <si>
    <t>Summary of Restricted Stock And RSU Activity</t>
  </si>
  <si>
    <t>The following table summarizes restricted stock and RSU activity for the 2019 fiscal year:
Number of shares / units (in thousands)
Weighted average grant-date fair value per share
Nonvested balance at December 29, 2018
146
$
48.66
Granted
133
38.20
Vested
(45
)
47.29
Forfeited
(31
)
45.77
Nonvested balance at December 28, 2019 (1)
203
$
42.73
(1 ) Includes</t>
  </si>
  <si>
    <t>Accumulated Other Comprehensive Loss (Tables)</t>
  </si>
  <si>
    <t>Changes in Accumulated Other Comprehensive Loss by Component</t>
  </si>
  <si>
    <t>Changes in Accumulated Other Comprehensive Loss by Component
Unrealized Gains and (Losses) on Available-for-Sale Securities
Unrealized Gains and (Losses) on Derivative Instruments
Foreign Currency Items
Total
Balance at December 31, 2016
$
(391
)
$
—
$
(15,442
)
$
(15,833
)
Other comprehensive (loss) income before reclassifications
(37
)
—
8,964
8,927
Amounts reclassified from accumulated other comprehensive loss
428
—
—
428
Net current period other comprehensive income
391
—
8,964
9,355
Balance at December 30, 2017
$
—
$
—
$
(6,478
)
$
(6,478
)
Other comprehensive loss before reclassifications
—
(2,741
)
(37,466
)
(40,207
)
Amounts reclassified from accumulated other comprehensive loss
—
432
—
432
Net current period other comprehensive loss
—
(2,309
)
(37,466
)
(39,775
)
Balance at December 29, 2018
$
—
$
(2,309
)
$
(43,944
)
$
(46,253
)
Other comprehensive loss before reclassifications
—
(2,616
)
(9,515
)
(12,131
)
Amounts reclassified from accumulated other comprehensive loss, net of tax
—
(866
)
—
(866
)
Tax effect
—
419
3,467
3,886
Net current period other comprehensive loss
—
(3,063
)
(6,048
)
(9,111
)
Balance at December 28, 2019
$
—
$
(5,372
)
$
(49,992
)
$
(55,364
) 75</t>
  </si>
  <si>
    <t>Summary of Reclassifications Out of Accumulated Other Comprehensive Loss</t>
  </si>
  <si>
    <t xml:space="preserve">Reclassifications out of Accumulated Other Comprehensive Loss
Details about Accumulated Other
Affected Line Item in the Consolidated
For the year Ended
Comprehensive Income Components
Statements of Operations
December 28, 2019
December 29, 2018
December 30, 2017
Derivative financial instruments
Interest rate swap
Interest expense, net
$
(1,110
)
$
(547
)
$
—
Tax benefit
244
115
—
Net of tax
$
(866
)
$
(432
)
$
—
Unrealized gains and losses on available-for-sale securities
Realized gain/(loss) on sale of securities
Miscellaneous expense, net
$
—
$
—
$
(459
)
Other than temporary impairment
Miscellaneous expense, net
—
—
(220
)
Total before tax
—
—
(679
)
Tax benefit
—
—
251
Net of tax
$
—
$
—
$
(428
)
Total reclassifications for the period
$
(866
)
$
(432
)
$
(428
) </t>
  </si>
  <si>
    <t>Segment Reporting (Tables)</t>
  </si>
  <si>
    <t>Schedule of financial information by reportable segment</t>
  </si>
  <si>
    <t>The following table presents financial information by reportable segment:
2019
2018
2017
Net sales:
Hydraulics
$
442,812
$
381,845
$
230,662
Electronics
111,853
126,200
112,177
Total
$
554,665
$
508,045
$
342,839
Operating income:
Hydraulics
$
86,027
$
83,858
$
54,934
Electronics
21,994
25,046
17,943
Corporate and other
(17,906
)
(33,350
)
(11,386
)
Total
$
90,115
$
75,554
$
61,491
Capital expenditures:
Hydraulics
$
22,221
$
25,782
$
8,140
Electronics
2,804
2,598
14,065
Total
$
25,025
$
28,380
$
22,205
Total assets:
Hydraulics
$
768,324
$
771,409
$
185,300
Electronics
251,252
263,412
274,466
Corporate
2,175
7,344
—
Total
$
1,021,751
$
1,042,165
$
459,766</t>
  </si>
  <si>
    <t>Schedule of geographic region information</t>
  </si>
  <si>
    <t>Tangible long-lived assets are shown based on the physical location of the assets and primarily include net property, plant and equipment and exclude ROU assets.
2019
2018
2017
Net sales
Americas
$
258,542
$
257,684
$
198,922
EMEA
150,091
139,776
76,988
APAC
146,032
110,585
66,929
Total
$
554,665
$
508,045
$
342,839
Tangible long-lived assets
Americas
$
87,104
$
83,664
$
78,429
EMEA
28,436
26,724
7,803
APAC
18,004
16,480
5,699
Total
$
133,544
$
126,868
$
91,931</t>
  </si>
  <si>
    <t>Unaudited Quarterly Financial Information (Tables)</t>
  </si>
  <si>
    <t>Schedule of Unaudited Quarterly Financial Information</t>
  </si>
  <si>
    <t>Quarterly Results of Operations
For the quarter ended
Dec 28,
Sept 28,
Jun 29,
Mar 30,
2019
2019
2019
2019
Net sales
$
125,927
$
138,045
$
143,842
$
146,851
Gross profit
47,427
52,119
56,227
56,509
Operating income
18,772
19,138
26,373
25,832
Income before income taxes
16,861
15,462
21,925
21,059
Net income
13,809
12,791
17,265
16,404
Basic and diluted net income per common share
$
0.43
$
0.40
$
0.54
$
0.51
For the quarter ended
Dec 29,
Sept 29,
Jun 30,
Mar 31,
2018
2018
2018
2018
Net sales
$
138,722
$
135,837
$
136,168
$
97,318
Gross profit
52,927
51,735
50,404
37,617
Operating income
22,052
19,246
17,003
17,253
Income before income taxes
17,032
14,250
9,220
15,893
Net income
16,424
11,599
6,796
11,911
Basic and diluted net income per common share
$
0.51
$
0.36
$
0.22
$
0.40</t>
  </si>
  <si>
    <t>Company Background (Details Textual)</t>
  </si>
  <si>
    <t>Dec. 28, 2019Segment</t>
  </si>
  <si>
    <t>Number of operating segments</t>
  </si>
  <si>
    <t>Summary of Significant Accounting Policies (Details)</t>
  </si>
  <si>
    <t>Machinery and equipment [Member] | Minimum [Member]</t>
  </si>
  <si>
    <t>Property, Plant and Equipment [Line Items]</t>
  </si>
  <si>
    <t>Estimated useful life</t>
  </si>
  <si>
    <t>2 years</t>
  </si>
  <si>
    <t>Machinery and equipment [Member] | Maximum [Member]</t>
  </si>
  <si>
    <t>14 years</t>
  </si>
  <si>
    <t>Office furniture and equipment [Member] | Minimum [Member]</t>
  </si>
  <si>
    <t>Office furniture and equipment [Member] | Maximum [Member]</t>
  </si>
  <si>
    <t>Building and land improvements [Member] | Minimum [Member]</t>
  </si>
  <si>
    <t>7 years</t>
  </si>
  <si>
    <t>Building and land improvements [Member] | Maximum [Member]</t>
  </si>
  <si>
    <t>40 years</t>
  </si>
  <si>
    <t>Buildings [Member] | Minimum [Member]</t>
  </si>
  <si>
    <t>25 years</t>
  </si>
  <si>
    <t>Buildings [Member] | Maximum [Member]</t>
  </si>
  <si>
    <t>Summary of Significant Accounting Policies (Details Textual) - USD ($) $ in Thousands</t>
  </si>
  <si>
    <t>3 Months Ended</t>
  </si>
  <si>
    <t>Dec. 31, 2018</t>
  </si>
  <si>
    <t>Summary Of Significant Accounting Policies [Line Items]</t>
  </si>
  <si>
    <t>Right-of-use assets</t>
  </si>
  <si>
    <t>Lease liabilities</t>
  </si>
  <si>
    <t>Long-lived asset impairment</t>
  </si>
  <si>
    <t>Contract asset, current</t>
  </si>
  <si>
    <t>Contract Liabilities, current</t>
  </si>
  <si>
    <t>Research and development costs charged to expense</t>
  </si>
  <si>
    <t>Minimum [Member]</t>
  </si>
  <si>
    <t>Finite-lived intangible assets, estimated useful life</t>
  </si>
  <si>
    <t>5 years</t>
  </si>
  <si>
    <t>Minimum [Member] | Custom Products [Member]</t>
  </si>
  <si>
    <t>Contract period for sale of product</t>
  </si>
  <si>
    <t>3 months</t>
  </si>
  <si>
    <t>Minimum [Member] | Various Services [Member]</t>
  </si>
  <si>
    <t>Service contracts period</t>
  </si>
  <si>
    <t>Maximum [Member]</t>
  </si>
  <si>
    <t>26 years</t>
  </si>
  <si>
    <t>Maximum [Member] | Custom Products [Member]</t>
  </si>
  <si>
    <t>1 year</t>
  </si>
  <si>
    <t>Maximum [Member] | Various Services [Member]</t>
  </si>
  <si>
    <t>Percentage of revenue</t>
  </si>
  <si>
    <t>5.00%</t>
  </si>
  <si>
    <t>ASU 2016-02</t>
  </si>
  <si>
    <t>Cumulative-effect adjustment recognized in retained earnings</t>
  </si>
  <si>
    <t>Summary of Significant Accounting Policies (Details Textual 1)</t>
  </si>
  <si>
    <t>Revenue, Remaining Performance Obligation, Expected Timing of Satisfaction, Start Date: 2019-12-29</t>
  </si>
  <si>
    <t>Term of revenue recognition</t>
  </si>
  <si>
    <t>Summary of Significant Accounting Policies (Details 1) - USD ($) $ / shares in Units, shares in Thousands, $ in Thousands</t>
  </si>
  <si>
    <t>Sep. 28, 2019</t>
  </si>
  <si>
    <t>Mar. 30, 2019</t>
  </si>
  <si>
    <t>Sep. 29, 2018</t>
  </si>
  <si>
    <t>Jun. 30, 2018</t>
  </si>
  <si>
    <t>Mar. 31, 2018</t>
  </si>
  <si>
    <t>Earnings Per Share [Abstract]</t>
  </si>
  <si>
    <t>Business Acquisitions (Details Textual) - USD ($) $ in Thousands</t>
  </si>
  <si>
    <t>Aug. 01, 2018</t>
  </si>
  <si>
    <t>Apr. 05, 2018</t>
  </si>
  <si>
    <t>Business Acquisition [Line Items]</t>
  </si>
  <si>
    <t>Borrowings on credit facility</t>
  </si>
  <si>
    <t>Total purchase consideration, net of cash acquired</t>
  </si>
  <si>
    <t>Faster S.r.l [Member]</t>
  </si>
  <si>
    <t>Business acquisition, date of acquisition</t>
  </si>
  <si>
    <t>Apr. 5,
		2018</t>
  </si>
  <si>
    <t>Business acquisition of outstanding equity interest perceentage</t>
  </si>
  <si>
    <t>100.00%</t>
  </si>
  <si>
    <t>Cash consideration transferred</t>
  </si>
  <si>
    <t>Maximum tax benefits realization period</t>
  </si>
  <si>
    <t>Estimated fair value of contingent liability</t>
  </si>
  <si>
    <t>Acquisition-related costs (included in Selling, engineering, and administrative expenses)</t>
  </si>
  <si>
    <t>Income (loss) before income taxes</t>
  </si>
  <si>
    <t>Charges related to purchase accounting effects of inventory</t>
  </si>
  <si>
    <t>Amortization of Acquisition-related intangible assets</t>
  </si>
  <si>
    <t>Total purchase consideration</t>
  </si>
  <si>
    <t>Faster S.r.l [Member] | Revolving Credit and Term Loan Facility [Member]</t>
  </si>
  <si>
    <t>Custom Fluidpower [Member]</t>
  </si>
  <si>
    <t>Consideration paid in shares of common stock</t>
  </si>
  <si>
    <t>Other identifiable intangible assets</t>
  </si>
  <si>
    <t>Business Acquisitions (Details) - USD ($) $ in Thousands</t>
  </si>
  <si>
    <t>Cash</t>
  </si>
  <si>
    <t>Acquisition date fair value of contingent consideration</t>
  </si>
  <si>
    <t>Less: cash acquired</t>
  </si>
  <si>
    <t>Business Acquisitions (Details 1) - USD ($) $ in Thousands</t>
  </si>
  <si>
    <t>Property, plant and equipment</t>
  </si>
  <si>
    <t>Intangible assets</t>
  </si>
  <si>
    <t>Total assets acquired</t>
  </si>
  <si>
    <t>Accrued expenses</t>
  </si>
  <si>
    <t>Other current liabilities</t>
  </si>
  <si>
    <t>Total liabilities assumed</t>
  </si>
  <si>
    <t>Fair value of net assets acquired</t>
  </si>
  <si>
    <t>Business Acquisitions (Details 2) - Faster S.r.l [Member] $ in Thousands</t>
  </si>
  <si>
    <t>Apr. 05, 2018USD ($)</t>
  </si>
  <si>
    <t>Weighted-Average Amortization Periods (Yrs)</t>
  </si>
  <si>
    <t>24 years</t>
  </si>
  <si>
    <t>Trade Name [Member]</t>
  </si>
  <si>
    <t>18 years</t>
  </si>
  <si>
    <t>Technology [Member]</t>
  </si>
  <si>
    <t>13 years</t>
  </si>
  <si>
    <t>Sales order backlog [Member]</t>
  </si>
  <si>
    <t>4 months 24 days</t>
  </si>
  <si>
    <t>Customer relationships [Member]</t>
  </si>
  <si>
    <t>Fair Value of Financial Instruments (Details) - Recurring [Member] - USD ($) $ in Thousands</t>
  </si>
  <si>
    <t>Assets</t>
  </si>
  <si>
    <t>Assets Measured at fair value</t>
  </si>
  <si>
    <t>Liabilities</t>
  </si>
  <si>
    <t>Liabilities measured at fair value</t>
  </si>
  <si>
    <t>Forward Foreign Exchange Contracts [Member]</t>
  </si>
  <si>
    <t>Interest Rate Swap Contract [Member]</t>
  </si>
  <si>
    <t>Contingent Consideration [Member]</t>
  </si>
  <si>
    <t>Level 2 [Member]</t>
  </si>
  <si>
    <t>Level 2 [Member] | Forward Foreign Exchange Contracts [Member]</t>
  </si>
  <si>
    <t>Level 2 [Member] | Interest Rate Swap Contract [Member]</t>
  </si>
  <si>
    <t>Level 3 [Member]</t>
  </si>
  <si>
    <t>Level 3 [Member] | Contingent Consideration [Member]</t>
  </si>
  <si>
    <t>Fair Value of Financial Instruments (Details 1) - USD ($) $ in Thousands</t>
  </si>
  <si>
    <t>Fair Value Liabilities Measured On Recurring Basis Unobservable Input Reconciliation [Line Items]</t>
  </si>
  <si>
    <t>Beginning Balance</t>
  </si>
  <si>
    <t>Change in estimated fair value</t>
  </si>
  <si>
    <t>Accretion in value</t>
  </si>
  <si>
    <t>Payment on liability</t>
  </si>
  <si>
    <t>Ending Balance</t>
  </si>
  <si>
    <t>Currency remeasurement</t>
  </si>
  <si>
    <t>Contingent consideration incurred in connection with Faster acquisition</t>
  </si>
  <si>
    <t>Inventories (Details) - USD ($) $ in Thousands</t>
  </si>
  <si>
    <t>Raw materials</t>
  </si>
  <si>
    <t>Work in process</t>
  </si>
  <si>
    <t>Finished goods</t>
  </si>
  <si>
    <t>Provision for obsolete and slow moving inventory</t>
  </si>
  <si>
    <t>Property, Plant, and Equipment (Details) - USD ($) $ in Thousands</t>
  </si>
  <si>
    <t>Property, Plant and Equipment, Gross</t>
  </si>
  <si>
    <t>Less: Accumulated depreciation</t>
  </si>
  <si>
    <t>Construction in progress</t>
  </si>
  <si>
    <t>Property, Plant and Equipment, Net</t>
  </si>
  <si>
    <t>Operating lease ROU assets</t>
  </si>
  <si>
    <t>Machinery and equipment [Member]</t>
  </si>
  <si>
    <t>Office furniture and equipment [Member]</t>
  </si>
  <si>
    <t>Buildings [Member]</t>
  </si>
  <si>
    <t>Building and land improvements [Member]</t>
  </si>
  <si>
    <t>Land [Member]</t>
  </si>
  <si>
    <t>Property, Plant, and Equipment (Details Textual) - USD ($) $ in Thousands</t>
  </si>
  <si>
    <t>Depreciation</t>
  </si>
  <si>
    <t>Operating Leases (Details Textual) $ in Thousands</t>
  </si>
  <si>
    <t>Dec. 28, 2019USD ($)</t>
  </si>
  <si>
    <t>Leases [Line Items]</t>
  </si>
  <si>
    <t>Operating lease cost</t>
  </si>
  <si>
    <t>Operating leases, remaining lease term</t>
  </si>
  <si>
    <t>11 years</t>
  </si>
  <si>
    <t>Operating Leases (Details) $ in Thousands</t>
  </si>
  <si>
    <t>Current lease liabilities</t>
  </si>
  <si>
    <t>Non-current lease liabilities</t>
  </si>
  <si>
    <t>Total lease liabilities</t>
  </si>
  <si>
    <t>Weighted average remaining lease term (in years):</t>
  </si>
  <si>
    <t>5 years 7 months 6 days</t>
  </si>
  <si>
    <t>Weighted average discount rate:</t>
  </si>
  <si>
    <t>4.80%</t>
  </si>
  <si>
    <t>Operating Leases (Details 1) $ in Thousands</t>
  </si>
  <si>
    <t>Cash paid for amounts included in the measurement of lease liabilities:</t>
  </si>
  <si>
    <t>Operating cash flows from operating leases</t>
  </si>
  <si>
    <t>ROU assets obtained in exchange for new operating lease liabilities</t>
  </si>
  <si>
    <t>Operating Leases (Details 2) $ in Thousands</t>
  </si>
  <si>
    <t>2020</t>
  </si>
  <si>
    <t>2021</t>
  </si>
  <si>
    <t>2022</t>
  </si>
  <si>
    <t>2023</t>
  </si>
  <si>
    <t>2024</t>
  </si>
  <si>
    <t>Thereafter</t>
  </si>
  <si>
    <t>Total lease payments</t>
  </si>
  <si>
    <t>Less: Imputed interest</t>
  </si>
  <si>
    <t>Total lease obligations</t>
  </si>
  <si>
    <t>Less: Current lease liabilities</t>
  </si>
  <si>
    <t>Goodwill and Intangible Assets (Details) - USD ($) $ in Thousands</t>
  </si>
  <si>
    <t>Goodwill [Line Items]</t>
  </si>
  <si>
    <t>Goodwill, Beginning Balance</t>
  </si>
  <si>
    <t>Currency translation</t>
  </si>
  <si>
    <t>Goodwill, Ending Balance</t>
  </si>
  <si>
    <t>Acquisition measurement period adjustment</t>
  </si>
  <si>
    <t>Acquisition</t>
  </si>
  <si>
    <t>Hydraulics [Member]</t>
  </si>
  <si>
    <t>Hydraulics [Member] | Faster S.r.l [Member]</t>
  </si>
  <si>
    <t>Hydraulics [Member] | Custom Fluidpower [Member]</t>
  </si>
  <si>
    <t>Electronics [Member]</t>
  </si>
  <si>
    <t>Electronics [Member] | Faster S.r.l [Member]</t>
  </si>
  <si>
    <t>Electronics [Member] | Custom Fluidpower [Member]</t>
  </si>
  <si>
    <t>Goodwill and Intangible Assets (Details 1) - USD ($) $ in Thousands</t>
  </si>
  <si>
    <t>Finite-Lived Intangible Assets [Line Items]</t>
  </si>
  <si>
    <t>Gross carrying amount</t>
  </si>
  <si>
    <t>Accumulated amortization</t>
  </si>
  <si>
    <t>Net carrying amount</t>
  </si>
  <si>
    <t>Useful life (years)</t>
  </si>
  <si>
    <t>Trade names and brands [Member]</t>
  </si>
  <si>
    <t>Trade names and brands [Member] | Minimum [Member]</t>
  </si>
  <si>
    <t>10 years</t>
  </si>
  <si>
    <t>Trade names and brands [Member] | Maximum [Member]</t>
  </si>
  <si>
    <t>20 years</t>
  </si>
  <si>
    <t>Non-compete agreements [Member]</t>
  </si>
  <si>
    <t>Technology [Member] | Minimum [Member]</t>
  </si>
  <si>
    <t>Technology [Member] | Maximum [Member]</t>
  </si>
  <si>
    <t>Supply agreement [Member]</t>
  </si>
  <si>
    <t>Customer relationships [Member] | Minimum [Member]</t>
  </si>
  <si>
    <t>15 years</t>
  </si>
  <si>
    <t>Customer relationships [Member] | Maximum [Member]</t>
  </si>
  <si>
    <t>Licensing agreement [Member]</t>
  </si>
  <si>
    <t>Goodwill and Intangible Assets (Details Textual) - USD ($) $ in Thousands</t>
  </si>
  <si>
    <t>Amortization expense</t>
  </si>
  <si>
    <t>Goodwill and Intangible Assets (Details 2) - USD ($) $ in Thousands</t>
  </si>
  <si>
    <t>Derivative Instruments &amp; Hedging Activities (Details) - USD ($) $ in Thousands</t>
  </si>
  <si>
    <t>Derivatives Fair Value [Line Items]</t>
  </si>
  <si>
    <t>Total Asset Derivatives, Fair Value</t>
  </si>
  <si>
    <t>[1]</t>
  </si>
  <si>
    <t>Total Liability Derivatives, Fair Value</t>
  </si>
  <si>
    <t>Derivatives Designated as Hedging Instruments [Member] | Interest Rate Swap Contract [Member] | Other Non-current Liabilities [Member]</t>
  </si>
  <si>
    <t>Liability Derivatives Non-current, Fair Value</t>
  </si>
  <si>
    <t>Derivatives Not Designated as Hedging Instruments [Member] | Forward Foreign Exchange Contracts [Member] | Other Assets [Member]</t>
  </si>
  <si>
    <t>Asset Derivatives Non-current, Fair Value</t>
  </si>
  <si>
    <t>Derivatives Not Designated as Hedging Instruments [Member] | Forward Foreign Exchange Contracts [Member] | Other Current Assets [Member]</t>
  </si>
  <si>
    <t>Asset Derivatives Current, Fair Value</t>
  </si>
  <si>
    <t>Derivatives Not Designated as Hedging Instruments [Member] | Forward Foreign Exchange Contracts [Member] | Other Non-current Liabilities [Member]</t>
  </si>
  <si>
    <t>Derivatives Not Designated as Hedging Instruments [Member] | Forward Foreign Exchange Contracts [Member] | Other Current Liabilities [Member]</t>
  </si>
  <si>
    <t>Liability Derivatives Current, Fair Value</t>
  </si>
  <si>
    <t xml:space="preserve">(1) </t>
  </si>
  <si>
    <t>Derivative Instruments &amp; Hedging Activities (Details 1) - USD ($) $ in Thousands</t>
  </si>
  <si>
    <t>Derivative Instruments And Hedging Activities Disclosures [Line Items]</t>
  </si>
  <si>
    <t>Amount of Gain or (Loss) Recognized in OCI on Derivative (Effective Portion)</t>
  </si>
  <si>
    <t>Derivatives Designated as Hedging Instruments [Member] | Cash Flow Hedging [Member] | Interest Rate Swap Contract [Member]</t>
  </si>
  <si>
    <t>Derivatives Designated as Hedging Instruments [Member] | Cash Flow Hedging [Member] | Interest Rate Swap Contract [Member] | Interest Expense, Net [Member]</t>
  </si>
  <si>
    <t>Amount of Gain or (Loss) Reclassified from AOCI into Earnings (Effective Portion)</t>
  </si>
  <si>
    <t>Derivatives Not Designated as Hedging Instruments [Member] | Forward Foreign Exchange Contracts [Member] | Foreign Currency Transaction Gain Loss, Net [Member]</t>
  </si>
  <si>
    <t>Amount of Gain or (Loss) Recognized in Earnings on Derivatives</t>
  </si>
  <si>
    <t>Derivative Instruments &amp; Hedging Activities (Details Textual) € in Thousands</t>
  </si>
  <si>
    <t>Dec. 28, 2019USD ($)Contract</t>
  </si>
  <si>
    <t>Dec. 29, 2018USD ($)</t>
  </si>
  <si>
    <t>Dec. 30, 2017USD ($)</t>
  </si>
  <si>
    <t>Dec. 28, 2019EUR (€)Contract</t>
  </si>
  <si>
    <t>Interest expense</t>
  </si>
  <si>
    <t>Carrying value of total long term non-revolving debt</t>
  </si>
  <si>
    <t>Gain loss on derivative hedge recorded in AOCI as a part of currency translation adjustment</t>
  </si>
  <si>
    <t>Net investment hedge reclassified from AOCI into income</t>
  </si>
  <si>
    <t>Europe [Member]</t>
  </si>
  <si>
    <t>Revolving Credit Facility [Member] | Europe [Member]</t>
  </si>
  <si>
    <t>Net investment hedge | €</t>
  </si>
  <si>
    <t>Forward Foreign Exchange Contracts [Member] | Derivatives Not Designated as Hedging Instruments [Member]</t>
  </si>
  <si>
    <t>Derivative instrument, notional amount | €</t>
  </si>
  <si>
    <t>Derivative contract expire date</t>
  </si>
  <si>
    <t>Jul. 31,
		2021</t>
  </si>
  <si>
    <t>Derivative, number of instruments held | Contract</t>
  </si>
  <si>
    <t>Cash Flow Hedging [Member]</t>
  </si>
  <si>
    <t>Cash Flow Hedging [Member] | Interest Rate Swap Contract [Member] | Derivatives Designated as Hedging Instruments [Member]</t>
  </si>
  <si>
    <t>Derivative instrument, notional amount</t>
  </si>
  <si>
    <t>Annual decrease in derivative notional amount</t>
  </si>
  <si>
    <t>Derivative contract effective date</t>
  </si>
  <si>
    <t>Aug. 2,
		2018</t>
  </si>
  <si>
    <t>Apr. 3,
		2023</t>
  </si>
  <si>
    <t>Credit Facilities (Details) - USD ($) $ in Thousands</t>
  </si>
  <si>
    <t>Debt Instrument [Line Items]</t>
  </si>
  <si>
    <t>Other long-term debt, Maturity Date</t>
  </si>
  <si>
    <t>Various</t>
  </si>
  <si>
    <t>Total long-term non-revolving debt</t>
  </si>
  <si>
    <t>Other long-term debt</t>
  </si>
  <si>
    <t>Less: current portion of long-term non-revolving debt</t>
  </si>
  <si>
    <t>Less: unamortized debt issuance costs</t>
  </si>
  <si>
    <t>Total long-term non-revolving debt, net</t>
  </si>
  <si>
    <t>PNC Bank [Member]</t>
  </si>
  <si>
    <t>Term loan credit facility, Maturity Date</t>
  </si>
  <si>
    <t>Shinhan Bank [Member]</t>
  </si>
  <si>
    <t>Mar. 30,
		2020</t>
  </si>
  <si>
    <t>Credit Facilities (Details 1) - USD ($) $ in Thousands</t>
  </si>
  <si>
    <t>PNC Bank [Member] | Revolving Credit Facility [Member]</t>
  </si>
  <si>
    <t>Maturity Date</t>
  </si>
  <si>
    <t>Available credit</t>
  </si>
  <si>
    <t>Credit Facilities (Details 2) $ in Thousands</t>
  </si>
  <si>
    <t>Credit Facilities (Details Textual) € in Thousands, ₩ in Thousands</t>
  </si>
  <si>
    <t>Dec. 28, 2019EUR (€)</t>
  </si>
  <si>
    <t>Dec. 28, 2019KRW (₩)</t>
  </si>
  <si>
    <t>Dec. 28, 2019AUD ($)</t>
  </si>
  <si>
    <t>Dec. 29, 2018AUD ($)</t>
  </si>
  <si>
    <t>Loans maturity, description</t>
  </si>
  <si>
    <t>PNC Bank, National Association, as Administrative Agent, and Lender Party [Member]</t>
  </si>
  <si>
    <t>Interest expense recognized</t>
  </si>
  <si>
    <t>PNC Bank, National Association, as Administrative Agent, and Lender Party [Member] | Revolving Credit Facility [Member]</t>
  </si>
  <si>
    <t>Credit facilities, maximum capacity</t>
  </si>
  <si>
    <t>Accordion feature to increase maximum capacity</t>
  </si>
  <si>
    <t>Interest coverage ratio</t>
  </si>
  <si>
    <t>Leverage ratio</t>
  </si>
  <si>
    <t>Effective interest rate</t>
  </si>
  <si>
    <t>2.88%</t>
  </si>
  <si>
    <t>Shinhan Bank [Member] | Term Loan [Member]</t>
  </si>
  <si>
    <t>Credit facilities, maximum capacity | ₩</t>
  </si>
  <si>
    <t>1.87%</t>
  </si>
  <si>
    <t>Loan maturity month and year</t>
  </si>
  <si>
    <t>2020-03</t>
  </si>
  <si>
    <t>National Australia Bank [Member] | Other Long-Term Debt [Member]</t>
  </si>
  <si>
    <t>Loans, frequency of payments</t>
  </si>
  <si>
    <t>monthly</t>
  </si>
  <si>
    <t>The loans mature at various dates through July 2023.</t>
  </si>
  <si>
    <t>National Australia Bank [Member] | Other Long-Term Debt [Member] | Minimum [Member]</t>
  </si>
  <si>
    <t>Interest rates</t>
  </si>
  <si>
    <t>4.50%</t>
  </si>
  <si>
    <t>National Australia Bank [Member] | Other Long-Term Debt [Member] | Maximum [Member]</t>
  </si>
  <si>
    <t>5.10%</t>
  </si>
  <si>
    <t>National Australia Bank [Member] | Revolving Credit Facility [Member]</t>
  </si>
  <si>
    <t>Jan. 31,
		2019</t>
  </si>
  <si>
    <t>Credit facility amount drawn</t>
  </si>
  <si>
    <t>Public Stock Offering (Details Textual) - USD ($) $ / shares in Units, $ in Thousands</t>
  </si>
  <si>
    <t>Feb. 06, 2018</t>
  </si>
  <si>
    <t>Subsidiary Sale Of Stock [Line Items]</t>
  </si>
  <si>
    <t>Sale of stock</t>
  </si>
  <si>
    <t>Common stock [Member] | Public Offering [Member]</t>
  </si>
  <si>
    <t>Shares price per share</t>
  </si>
  <si>
    <t>Dividends to Shareholders (Details Textual) - USD ($) $ / shares in Units, $ in Thousands</t>
  </si>
  <si>
    <t>Sep. 30, 2017</t>
  </si>
  <si>
    <t>Jul. 01, 2017</t>
  </si>
  <si>
    <t>Apr. 01, 2017</t>
  </si>
  <si>
    <t>Subsequent Event [Line Items]</t>
  </si>
  <si>
    <t>Common Stock, Dividends, Per Share, Declared</t>
  </si>
  <si>
    <t>Dividend paid, date of payment</t>
  </si>
  <si>
    <t>Mar. 31,
		2017</t>
  </si>
  <si>
    <t>Dividend paid, date of record</t>
  </si>
  <si>
    <t>Mar. 15,
		2017</t>
  </si>
  <si>
    <t>Special Dividend [Member]</t>
  </si>
  <si>
    <t>Dividends to Shareholders (Details) - $ / shares</t>
  </si>
  <si>
    <t>Income Taxes (Details) - USD ($) $ in Thousands</t>
  </si>
  <si>
    <t>Components of Income Before Income Taxes [Abstract]</t>
  </si>
  <si>
    <t>United States</t>
  </si>
  <si>
    <t>Foreign</t>
  </si>
  <si>
    <t>Income Taxes (Details Textual) - USD ($) $ in Thousands</t>
  </si>
  <si>
    <t>Dec. 31, 2016</t>
  </si>
  <si>
    <t>Income Tax Disclosure [Line Items]</t>
  </si>
  <si>
    <t>Corporate tax rate</t>
  </si>
  <si>
    <t>21.00%</t>
  </si>
  <si>
    <t>35.00%</t>
  </si>
  <si>
    <t>Additional income tax expense</t>
  </si>
  <si>
    <t>Provisional amount related to remeasurement of deferred tax assets and liabilities, benefit</t>
  </si>
  <si>
    <t>Provisional amount related to one-time transition tax mandatory deemed repatriation of foreign earnings</t>
  </si>
  <si>
    <t>Provision of return adjustments to transition tax</t>
  </si>
  <si>
    <t>Undistributed earnings permanently reinvested in foreign operations</t>
  </si>
  <si>
    <t>Unrecognized tax benefit</t>
  </si>
  <si>
    <t>Federal returns currently under examination</t>
  </si>
  <si>
    <t>The Company’s U.S. federal returns are not currently under examination by the Internal Revenue Service (IRS); Florida returns are under examination for tax years 2015 and 2016. Faster’s pre-acquisition 2016 Italian return is also under examination.</t>
  </si>
  <si>
    <t>Parent Company [Member]</t>
  </si>
  <si>
    <t>Third Party Export Sales</t>
  </si>
  <si>
    <t>Income Taxes (Details 1) - USD ($) $ in Thousands</t>
  </si>
  <si>
    <t>Current tax expense (benefit):</t>
  </si>
  <si>
    <t>State and local</t>
  </si>
  <si>
    <t>Total current</t>
  </si>
  <si>
    <t>Deferred tax expense (benefit):</t>
  </si>
  <si>
    <t>Total deferred</t>
  </si>
  <si>
    <t>Total income tax provision</t>
  </si>
  <si>
    <t>Income Taxes (Details 2) - USD ($) $ in Thousands</t>
  </si>
  <si>
    <t>Effective Income Tax Rate Reconciliation, Amount [Abstract]</t>
  </si>
  <si>
    <t>U.S. federal taxes at statutory rate</t>
  </si>
  <si>
    <t>986(c) FX gain/(loss)</t>
  </si>
  <si>
    <t>Domestic production activity deduction</t>
  </si>
  <si>
    <t>Foreign income taxed at different rate</t>
  </si>
  <si>
    <t>FDII deduction</t>
  </si>
  <si>
    <t>Change in estimates related to prior years</t>
  </si>
  <si>
    <t>US income tax reform</t>
  </si>
  <si>
    <t>State and local taxes, net</t>
  </si>
  <si>
    <t>Current year tax credits</t>
  </si>
  <si>
    <t>Foreign deferred other true up</t>
  </si>
  <si>
    <t>Change in reserve</t>
  </si>
  <si>
    <t>Foreign patent box benefit</t>
  </si>
  <si>
    <t>Increase in valuation allowance</t>
  </si>
  <si>
    <t>Other</t>
  </si>
  <si>
    <t>Income Taxes (Details 3) - USD ($) $ in Thousands</t>
  </si>
  <si>
    <t>Deferred tax assets:</t>
  </si>
  <si>
    <t>Foreign tax benefit of U.S. reserves</t>
  </si>
  <si>
    <t>Net operating losses</t>
  </si>
  <si>
    <t>Inventory</t>
  </si>
  <si>
    <t>Intangible assets and goodwill</t>
  </si>
  <si>
    <t>Accrued expenses and other</t>
  </si>
  <si>
    <t>Other comprehensive income</t>
  </si>
  <si>
    <t>Total deferred tax assets</t>
  </si>
  <si>
    <t>Less: Valuation allowance</t>
  </si>
  <si>
    <t>Net deferred tax assets</t>
  </si>
  <si>
    <t>Deferred tax liabilities:</t>
  </si>
  <si>
    <t>Total deferred tax liabilities</t>
  </si>
  <si>
    <t>Net deferred tax liabilities</t>
  </si>
  <si>
    <t>Income Taxes (Details 4) - USD ($) $ in Thousands</t>
  </si>
  <si>
    <t>Reconciliation of Unrecognized Tax Benefits [Roll Forward]</t>
  </si>
  <si>
    <t>Unrecognized tax benefit, beginning balance</t>
  </si>
  <si>
    <t>Increases from positions taken during prior periods</t>
  </si>
  <si>
    <t>Increases from positions taken during current period</t>
  </si>
  <si>
    <t>Lapse of statute of limitations</t>
  </si>
  <si>
    <t>Unrecognized tax benefit, ending balance</t>
  </si>
  <si>
    <t>Stock-Based Compensation (Details Textual)</t>
  </si>
  <si>
    <t>Jun. 01, 2015shares</t>
  </si>
  <si>
    <t>Dec. 28, 2019USD ($)$ / sharesshares</t>
  </si>
  <si>
    <t>Dec. 28, 2019GBP (£)shares</t>
  </si>
  <si>
    <t>Dec. 29, 2018USD ($)$ / sharesshares</t>
  </si>
  <si>
    <t>Share Based Compensation Arrangement By Share Based Payment Award [Line Items]</t>
  </si>
  <si>
    <t>Fair value of RSUs/restricted stock granted | $</t>
  </si>
  <si>
    <t>2012 Nonemployee Director Fees Plan [Member]</t>
  </si>
  <si>
    <t>Aggregate number of shares authorized for grant</t>
  </si>
  <si>
    <t>Shares available for issuance</t>
  </si>
  <si>
    <t>Common stock shares for each nonemployee director</t>
  </si>
  <si>
    <t>Fee for the chairs of each Board committee</t>
  </si>
  <si>
    <t>150.00%</t>
  </si>
  <si>
    <t>Annual retainer of common stock received by non employee directors</t>
  </si>
  <si>
    <t>Stock option granted, shares</t>
  </si>
  <si>
    <t>Share-based compensation expenses under Director's plan | $</t>
  </si>
  <si>
    <t>Employee Stock Purchase Plan [Member]</t>
  </si>
  <si>
    <t>Rate of common stock at market value</t>
  </si>
  <si>
    <t>85.00%</t>
  </si>
  <si>
    <t>Employee Stock Purchase Plan and U.K. Plan [Member]</t>
  </si>
  <si>
    <t>Number of shares purchased by employees</t>
  </si>
  <si>
    <t>Weighted average price | $ / shares</t>
  </si>
  <si>
    <t>Share-based compensation expenses | $</t>
  </si>
  <si>
    <t>Minimum [Member] | Employee Stock Purchase Plan [Member]</t>
  </si>
  <si>
    <t>Allowable employees purchase rate of common stock based on annual salary</t>
  </si>
  <si>
    <t>10.00%</t>
  </si>
  <si>
    <t>Minimum [Member] | Employee Stock Purchase Plan [Member] | United States [Member]</t>
  </si>
  <si>
    <t>Shares allowed to be purchased by employees | $</t>
  </si>
  <si>
    <t>Minimum [Member] | Employee Stock Purchase Plan [Member] | United Kingdom [Member]</t>
  </si>
  <si>
    <t>Shares allowed to be purchased by employees | £</t>
  </si>
  <si>
    <t>Maximum [Member] | 2012 Nonemployee Director Fees Plan [Member]</t>
  </si>
  <si>
    <t>Maximum number of share issuable to non employee directors per year</t>
  </si>
  <si>
    <t>2019 Plan [Member]</t>
  </si>
  <si>
    <t>Time Based [Member]</t>
  </si>
  <si>
    <t>Vesting period</t>
  </si>
  <si>
    <t>3 years</t>
  </si>
  <si>
    <t>Performance Based [Member]</t>
  </si>
  <si>
    <t>RSUs [Member] | Minimum [Member]</t>
  </si>
  <si>
    <t>Target amount percentage</t>
  </si>
  <si>
    <t>0.00%</t>
  </si>
  <si>
    <t>RSUs [Member] | Maximum [Member]</t>
  </si>
  <si>
    <t>Restricted Stock and Restricted Stock Units [Member]</t>
  </si>
  <si>
    <t>Compensation expense | $</t>
  </si>
  <si>
    <t>Total unrecognized compensation | $</t>
  </si>
  <si>
    <t>Recognized weighted average period (in years)</t>
  </si>
  <si>
    <t>1 year 8 months 12 days</t>
  </si>
  <si>
    <t>Stock-Based Compensation (Details) shares in Thousands</t>
  </si>
  <si>
    <t>Dec. 28, 2019$ / sharesshares</t>
  </si>
  <si>
    <t>Share-based Compensation Arrangement by Share-based Payment Award, Equity Instruments Other than Options, Nonvested, Number of Shares [Roll Forward]</t>
  </si>
  <si>
    <t>Nonvested Beginning balance Number of shares | shares</t>
  </si>
  <si>
    <t>Granted, Number of shares | shares</t>
  </si>
  <si>
    <t>Vested, Number of shares | shares</t>
  </si>
  <si>
    <t>Forfeited, Number of shares | shares</t>
  </si>
  <si>
    <t>Nonvested Ending balance Number of shares | shares</t>
  </si>
  <si>
    <t>Share-based Compensation Arrangement by Share-based Payment Award, Equity Instruments Other than Options, Nonvested, Weighted Average Grant Date Fair Value [Roll Forward]</t>
  </si>
  <si>
    <t>Nonvested Beginning balance, Weighted average grant-date fair value | $ / shares</t>
  </si>
  <si>
    <t>Granted, Weighted average grant-date fair value | $ / shares</t>
  </si>
  <si>
    <t>Vested, Weighted average grant-date fair value | $ / shares</t>
  </si>
  <si>
    <t>Forfeited, Weighted average grant-date fair value | $ / shares</t>
  </si>
  <si>
    <t>Nonvested Ending balance, Weighted average grant-date fair value | $ / shares</t>
  </si>
  <si>
    <t>(1 ) Includes</t>
  </si>
  <si>
    <t>Stock-Based Compensation (Parenthetical) (Details)</t>
  </si>
  <si>
    <t>Dec. 28, 2019shares</t>
  </si>
  <si>
    <t>Granted, Number of shares</t>
  </si>
  <si>
    <t>RSUs [Member]</t>
  </si>
  <si>
    <t>Employee Benefits (Details) $ in Thousands</t>
  </si>
  <si>
    <t>1 Months Ended</t>
  </si>
  <si>
    <t>Mar. 30, 2019shares</t>
  </si>
  <si>
    <t>Dec. 28, 2019USD ($)Plan</t>
  </si>
  <si>
    <t>Dec. 29, 2018USD ($)shares</t>
  </si>
  <si>
    <t>Defined Benefit Plans and Other Postretirement Benefit Plans Table Text Block [Line Items]</t>
  </si>
  <si>
    <t>Number of defined contribution retirement plans | Plan</t>
  </si>
  <si>
    <t>Defined Contribution Plan, Employer Discretionary Contribution Amount</t>
  </si>
  <si>
    <t>Defined contribution plan employer discretionary contribution percentage</t>
  </si>
  <si>
    <t>Employee Stock Ownership Plan (ESOP), Shares Contributed to ESOP | shares</t>
  </si>
  <si>
    <t>Employee Stock Ownership Plan (ESOP), Compensation Expense</t>
  </si>
  <si>
    <t>Foreign Plan [Member]</t>
  </si>
  <si>
    <t>Defined Contribution Benefit Plan Supplemental Pension Benefits Amount</t>
  </si>
  <si>
    <t>Accumulated Other Comprehensive Loss - Changes in AOCI (Details) - USD ($) $ in Thousands</t>
  </si>
  <si>
    <t>Accumulated Other Comprehensive Income Loss [Line Items]</t>
  </si>
  <si>
    <t>Net current period other comprehensive income (loss)</t>
  </si>
  <si>
    <t>Unrealized Gains and (Losses) on Available-for-Sale Securities [Member]</t>
  </si>
  <si>
    <t>Other comprehensive (loss) income before reclassifications</t>
  </si>
  <si>
    <t>Amounts reclassified from accumulated other comprehensive loss, net of tax</t>
  </si>
  <si>
    <t>Unrealized Gains and (Losses) on Derivative Instruments [Member]</t>
  </si>
  <si>
    <t>Tax effect</t>
  </si>
  <si>
    <t>Foreign Currency Items [Member]</t>
  </si>
  <si>
    <t>Accumulated Other Comprehensive Loss (Details 1) - Accumulated other comprehensive income (loss) [Member] - USD ($) $ in Thousands</t>
  </si>
  <si>
    <t>Reclassification Adjustment Out Of Accumulated Other Comprehensive Income [Line Items]</t>
  </si>
  <si>
    <t>Tax benefit</t>
  </si>
  <si>
    <t>Net of tax</t>
  </si>
  <si>
    <t>Realized gain/(loss) on sale of securities</t>
  </si>
  <si>
    <t>Other than temporary impairment</t>
  </si>
  <si>
    <t>Total before tax</t>
  </si>
  <si>
    <t>Total reclassifications for the period</t>
  </si>
  <si>
    <t>Segment Reporting (Details Textual) $ in Thousands</t>
  </si>
  <si>
    <t>Dec. 28, 2019USD ($)Segment</t>
  </si>
  <si>
    <t>Segment Reporting Information [Line Items]</t>
  </si>
  <si>
    <t>Number of reportable segments | Segment</t>
  </si>
  <si>
    <t>Corporate and Other [Member]</t>
  </si>
  <si>
    <t>Unallocated costs | $</t>
  </si>
  <si>
    <t>Segment Reporting (Details 1) - USD ($) $ in Thousands</t>
  </si>
  <si>
    <t>Operating Segments [Member] | Hydraulics [Member]</t>
  </si>
  <si>
    <t>Operating Segments [Member] | Electronics [Member]</t>
  </si>
  <si>
    <t>Segment Reporting (Details 2) - USD ($) $ in Thousands</t>
  </si>
  <si>
    <t>Tangible long-lived assets</t>
  </si>
  <si>
    <t>Americas [Member]</t>
  </si>
  <si>
    <t>EMEA [Member]</t>
  </si>
  <si>
    <t>APAC [Member]</t>
  </si>
  <si>
    <t>Related Party Transactions (Details Textual) - Enovation Controls [Member] - USD ($) $ in Thousands</t>
  </si>
  <si>
    <t>Related Party Transaction [Line Items]</t>
  </si>
  <si>
    <t>Due from entity</t>
  </si>
  <si>
    <t>Due to entity</t>
  </si>
  <si>
    <t>Inventory Transactions [Member]</t>
  </si>
  <si>
    <t>Total sales to entity</t>
  </si>
  <si>
    <t>Total purchases from entity/related party</t>
  </si>
  <si>
    <t>Transition Services Agreement [Member]</t>
  </si>
  <si>
    <t>Maximum transition services period for specified services</t>
  </si>
  <si>
    <t>Transition Services Agreement [Member] | Miscellaneous Expense, Net [Member]</t>
  </si>
  <si>
    <t>Sales and related costs recognized</t>
  </si>
  <si>
    <t>Unaudited Quarterly Financial Information (Details)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29</v>
      </c>
    </row>
    <row r="19" spans="1:4">
      <c r="A19" s="4" t="s">
        <v>33</v>
      </c>
      <c r="D19" s="5" t="n">
        <v>1351300941</v>
      </c>
    </row>
    <row r="20" spans="1:4">
      <c r="A20" s="4" t="s">
        <v>34</v>
      </c>
      <c r="C20" s="6" t="n">
        <v>32057032</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48</v>
      </c>
    </row>
    <row r="32" spans="1:4">
      <c r="A32" s="4" t="s">
        <v>56</v>
      </c>
      <c r="B32" s="4" t="s">
        <v>29</v>
      </c>
    </row>
    <row r="33" spans="1:4">
      <c r="A33" s="4" t="s">
        <v>57</v>
      </c>
      <c r="B33" s="4" t="s">
        <v>15</v>
      </c>
    </row>
    <row r="34" spans="1:4">
      <c r="A34" s="4" t="s">
        <v>58</v>
      </c>
      <c r="B34" s="4" t="s">
        <v>59</v>
      </c>
    </row>
    <row r="35" spans="1:4">
      <c r="A35" s="4" t="s">
        <v>60</v>
      </c>
      <c r="B35" s="4" t="s">
        <v>15</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64</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2123</v>
      </c>
      <c r="C3" s="5" t="n">
        <v>23477</v>
      </c>
    </row>
    <row r="4" spans="1:3">
      <c r="A4" s="4" t="s">
        <v>67</v>
      </c>
      <c r="B4" s="6" t="n">
        <v>39</v>
      </c>
      <c r="C4" s="6" t="n">
        <v>38</v>
      </c>
    </row>
    <row r="5" spans="1:3">
      <c r="A5" s="4" t="s">
        <v>68</v>
      </c>
      <c r="B5" s="6" t="n">
        <v>66677</v>
      </c>
      <c r="C5" s="6" t="n">
        <v>72806</v>
      </c>
    </row>
    <row r="6" spans="1:3">
      <c r="A6" s="4" t="s">
        <v>69</v>
      </c>
      <c r="B6" s="6" t="n">
        <v>85195</v>
      </c>
      <c r="C6" s="6" t="n">
        <v>85989</v>
      </c>
    </row>
    <row r="7" spans="1:3">
      <c r="A7" s="4" t="s">
        <v>70</v>
      </c>
      <c r="B7" s="6" t="n">
        <v>3196</v>
      </c>
      <c r="C7" s="6" t="n">
        <v>4549</v>
      </c>
    </row>
    <row r="8" spans="1:3">
      <c r="A8" s="4" t="s">
        <v>71</v>
      </c>
      <c r="B8" s="6" t="n">
        <v>15359</v>
      </c>
      <c r="C8" s="6" t="n">
        <v>9997</v>
      </c>
    </row>
    <row r="9" spans="1:3">
      <c r="A9" s="4" t="s">
        <v>72</v>
      </c>
      <c r="B9" s="6" t="n">
        <v>192589</v>
      </c>
      <c r="C9" s="6" t="n">
        <v>196856</v>
      </c>
    </row>
    <row r="10" spans="1:3">
      <c r="A10" s="4" t="s">
        <v>73</v>
      </c>
      <c r="B10" s="6" t="n">
        <v>145854</v>
      </c>
      <c r="C10" s="6" t="n">
        <v>126868</v>
      </c>
    </row>
    <row r="11" spans="1:3">
      <c r="A11" s="4" t="s">
        <v>74</v>
      </c>
      <c r="B11" s="6" t="n">
        <v>5803</v>
      </c>
      <c r="C11" s="6" t="n">
        <v>9463</v>
      </c>
    </row>
    <row r="12" spans="1:3">
      <c r="A12" s="4" t="s">
        <v>75</v>
      </c>
      <c r="B12" s="6" t="n">
        <v>377569</v>
      </c>
      <c r="C12" s="6" t="n">
        <v>383131</v>
      </c>
    </row>
    <row r="13" spans="1:3">
      <c r="A13" s="4" t="s">
        <v>76</v>
      </c>
      <c r="B13" s="6" t="n">
        <v>294651</v>
      </c>
      <c r="C13" s="6" t="n">
        <v>320548</v>
      </c>
    </row>
    <row r="14" spans="1:3">
      <c r="A14" s="4" t="s">
        <v>77</v>
      </c>
      <c r="B14" s="6" t="n">
        <v>5285</v>
      </c>
      <c r="C14" s="6" t="n">
        <v>5299</v>
      </c>
    </row>
    <row r="15" spans="1:3">
      <c r="A15" s="4" t="s">
        <v>78</v>
      </c>
      <c r="B15" s="6" t="n">
        <v>1021751</v>
      </c>
      <c r="C15" s="6" t="n">
        <v>1042165</v>
      </c>
    </row>
    <row r="16" spans="1:3">
      <c r="A16" s="3" t="s">
        <v>79</v>
      </c>
    </row>
    <row r="17" spans="1:3">
      <c r="A17" s="4" t="s">
        <v>80</v>
      </c>
      <c r="B17" s="6" t="n">
        <v>29730</v>
      </c>
      <c r="C17" s="6" t="n">
        <v>40879</v>
      </c>
    </row>
    <row r="18" spans="1:3">
      <c r="A18" s="4" t="s">
        <v>81</v>
      </c>
      <c r="B18" s="6" t="n">
        <v>16898</v>
      </c>
      <c r="C18" s="6" t="n">
        <v>13260</v>
      </c>
    </row>
    <row r="19" spans="1:3">
      <c r="A19" s="4" t="s">
        <v>82</v>
      </c>
      <c r="B19" s="6" t="n">
        <v>13549</v>
      </c>
      <c r="C19" s="6" t="n">
        <v>9941</v>
      </c>
    </row>
    <row r="20" spans="1:3">
      <c r="A20" s="4" t="s">
        <v>83</v>
      </c>
      <c r="B20" s="6" t="n">
        <v>828</v>
      </c>
      <c r="C20" s="6" t="n">
        <v>18120</v>
      </c>
    </row>
    <row r="21" spans="1:3">
      <c r="A21" s="4" t="s">
        <v>84</v>
      </c>
      <c r="B21" s="6" t="n">
        <v>7623</v>
      </c>
      <c r="C21" s="6" t="n">
        <v>5215</v>
      </c>
    </row>
    <row r="22" spans="1:3">
      <c r="A22" s="4" t="s">
        <v>85</v>
      </c>
      <c r="B22" s="6" t="n">
        <v>2884</v>
      </c>
      <c r="C22" s="6" t="n">
        <v>2878</v>
      </c>
    </row>
    <row r="23" spans="1:3">
      <c r="A23" s="4" t="s">
        <v>86</v>
      </c>
      <c r="B23" s="6" t="n">
        <v>4941</v>
      </c>
      <c r="C23" s="6" t="n">
        <v>2697</v>
      </c>
    </row>
    <row r="24" spans="1:3">
      <c r="A24" s="4" t="s">
        <v>87</v>
      </c>
      <c r="B24" s="6" t="n">
        <v>76453</v>
      </c>
      <c r="C24" s="6" t="n">
        <v>92990</v>
      </c>
    </row>
    <row r="25" spans="1:3">
      <c r="A25" s="4" t="s">
        <v>88</v>
      </c>
      <c r="B25" s="6" t="n">
        <v>208708</v>
      </c>
      <c r="C25" s="6" t="n">
        <v>255750</v>
      </c>
    </row>
    <row r="26" spans="1:3">
      <c r="A26" s="4" t="s">
        <v>89</v>
      </c>
      <c r="B26" s="6" t="n">
        <v>84062</v>
      </c>
      <c r="C26" s="6" t="n">
        <v>91720</v>
      </c>
    </row>
    <row r="27" spans="1:3">
      <c r="A27" s="4" t="s">
        <v>90</v>
      </c>
      <c r="C27" s="6" t="n">
        <v>840</v>
      </c>
    </row>
    <row r="28" spans="1:3">
      <c r="A28" s="4" t="s">
        <v>74</v>
      </c>
      <c r="B28" s="6" t="n">
        <v>49290</v>
      </c>
      <c r="C28" s="6" t="n">
        <v>57783</v>
      </c>
    </row>
    <row r="29" spans="1:3">
      <c r="A29" s="4" t="s">
        <v>91</v>
      </c>
      <c r="B29" s="6" t="n">
        <v>25602</v>
      </c>
      <c r="C29" s="6" t="n">
        <v>12314</v>
      </c>
    </row>
    <row r="30" spans="1:3">
      <c r="A30" s="4" t="s">
        <v>92</v>
      </c>
      <c r="B30" s="6" t="n">
        <v>444115</v>
      </c>
      <c r="C30" s="6" t="n">
        <v>511397</v>
      </c>
    </row>
    <row r="31" spans="1:3">
      <c r="A31" s="4" t="s">
        <v>93</v>
      </c>
      <c r="B31" s="4" t="s">
        <v>94</v>
      </c>
      <c r="C31" s="4" t="s">
        <v>94</v>
      </c>
    </row>
    <row r="32" spans="1:3">
      <c r="A32" s="3" t="s">
        <v>95</v>
      </c>
    </row>
    <row r="33" spans="1:3">
      <c r="A33" s="4" t="s">
        <v>96</v>
      </c>
      <c r="B33" s="4" t="s">
        <v>94</v>
      </c>
      <c r="C33" s="4" t="s">
        <v>94</v>
      </c>
    </row>
    <row r="34" spans="1:3">
      <c r="A34" s="4" t="s">
        <v>97</v>
      </c>
      <c r="B34" s="6" t="n">
        <v>32</v>
      </c>
      <c r="C34" s="6" t="n">
        <v>32</v>
      </c>
    </row>
    <row r="35" spans="1:3">
      <c r="A35" s="4" t="s">
        <v>98</v>
      </c>
      <c r="B35" s="6" t="n">
        <v>365310</v>
      </c>
      <c r="C35" s="6" t="n">
        <v>357933</v>
      </c>
    </row>
    <row r="36" spans="1:3">
      <c r="A36" s="4" t="s">
        <v>99</v>
      </c>
      <c r="B36" s="6" t="n">
        <v>267658</v>
      </c>
      <c r="C36" s="6" t="n">
        <v>219056</v>
      </c>
    </row>
    <row r="37" spans="1:3">
      <c r="A37" s="4" t="s">
        <v>100</v>
      </c>
      <c r="B37" s="6" t="n">
        <v>-55364</v>
      </c>
      <c r="C37" s="6" t="n">
        <v>-46253</v>
      </c>
    </row>
    <row r="38" spans="1:3">
      <c r="A38" s="4" t="s">
        <v>101</v>
      </c>
      <c r="B38" s="6" t="n">
        <v>577636</v>
      </c>
      <c r="C38" s="6" t="n">
        <v>530768</v>
      </c>
    </row>
    <row r="39" spans="1:3">
      <c r="A39" s="4" t="s">
        <v>102</v>
      </c>
      <c r="B39" s="5" t="n">
        <v>1021751</v>
      </c>
      <c r="C39" s="5" t="n">
        <v>1042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274</v>
      </c>
      <c r="B20" s="4" t="s">
        <v>335</v>
      </c>
    </row>
    <row r="21" spans="1:2">
      <c r="A21" s="4" t="s">
        <v>270</v>
      </c>
      <c r="B21" s="4" t="s">
        <v>336</v>
      </c>
    </row>
    <row r="22" spans="1:2">
      <c r="A22" s="4" t="s">
        <v>337</v>
      </c>
      <c r="B22" s="4" t="s">
        <v>338</v>
      </c>
    </row>
    <row r="23" spans="1:2">
      <c r="A23" s="4" t="s">
        <v>339</v>
      </c>
      <c r="B23"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4</v>
      </c>
    </row>
    <row r="2" spans="1:3">
      <c r="A2" s="3" t="s">
        <v>104</v>
      </c>
    </row>
    <row r="3" spans="1:3">
      <c r="A3" s="4" t="s">
        <v>105</v>
      </c>
      <c r="B3" s="5" t="n">
        <v>1131</v>
      </c>
      <c r="C3" s="5" t="n">
        <v>1336</v>
      </c>
    </row>
    <row r="4" spans="1:3">
      <c r="A4" s="4" t="s">
        <v>106</v>
      </c>
      <c r="B4" s="7" t="n">
        <v>0.001</v>
      </c>
      <c r="C4" s="7" t="n">
        <v>0.001</v>
      </c>
    </row>
    <row r="5" spans="1:3">
      <c r="A5" s="4" t="s">
        <v>107</v>
      </c>
      <c r="B5" s="6" t="n">
        <v>2000000</v>
      </c>
      <c r="C5" s="6" t="n">
        <v>2000000</v>
      </c>
    </row>
    <row r="6" spans="1:3">
      <c r="A6" s="4" t="s">
        <v>108</v>
      </c>
      <c r="B6" s="6" t="n">
        <v>0</v>
      </c>
      <c r="C6" s="6" t="n">
        <v>0</v>
      </c>
    </row>
    <row r="7" spans="1:3">
      <c r="A7" s="4" t="s">
        <v>109</v>
      </c>
      <c r="B7" s="6" t="n">
        <v>0</v>
      </c>
      <c r="C7" s="6" t="n">
        <v>0</v>
      </c>
    </row>
    <row r="8" spans="1:3">
      <c r="A8" s="4" t="s">
        <v>110</v>
      </c>
      <c r="B8" s="7" t="n">
        <v>0.001</v>
      </c>
      <c r="C8" s="7" t="n">
        <v>0.001</v>
      </c>
    </row>
    <row r="9" spans="1:3">
      <c r="A9" s="4" t="s">
        <v>111</v>
      </c>
      <c r="B9" s="6" t="n">
        <v>100000000</v>
      </c>
      <c r="C9" s="6" t="n">
        <v>50000000</v>
      </c>
    </row>
    <row r="10" spans="1:3">
      <c r="A10" s="4" t="s">
        <v>112</v>
      </c>
      <c r="B10" s="6" t="n">
        <v>32046597</v>
      </c>
      <c r="C10" s="6" t="n">
        <v>31964775</v>
      </c>
    </row>
    <row r="11" spans="1:3">
      <c r="A11" s="4" t="s">
        <v>113</v>
      </c>
      <c r="B11" s="6" t="n">
        <v>32046597</v>
      </c>
      <c r="C11" s="6" t="n">
        <v>31964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44</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3" t="s">
        <v>24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52</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60</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64</v>
      </c>
    </row>
    <row r="4" spans="1:2">
      <c r="A4" s="4" t="s">
        <v>391</v>
      </c>
      <c r="B4"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71</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4</v>
      </c>
      <c r="D2" s="2" t="s">
        <v>115</v>
      </c>
    </row>
    <row r="3" spans="1:4">
      <c r="A3" s="3" t="s">
        <v>116</v>
      </c>
    </row>
    <row r="4" spans="1:4">
      <c r="A4" s="4" t="s">
        <v>117</v>
      </c>
      <c r="B4" s="5" t="n">
        <v>554665</v>
      </c>
      <c r="C4" s="5" t="n">
        <v>508045</v>
      </c>
      <c r="D4" s="5" t="n">
        <v>342839</v>
      </c>
    </row>
    <row r="5" spans="1:4">
      <c r="A5" s="4" t="s">
        <v>118</v>
      </c>
      <c r="B5" s="6" t="n">
        <v>342383</v>
      </c>
      <c r="C5" s="6" t="n">
        <v>315362</v>
      </c>
      <c r="D5" s="6" t="n">
        <v>206314</v>
      </c>
    </row>
    <row r="6" spans="1:4">
      <c r="A6" s="4" t="s">
        <v>119</v>
      </c>
      <c r="B6" s="6" t="n">
        <v>212282</v>
      </c>
      <c r="C6" s="6" t="n">
        <v>192683</v>
      </c>
      <c r="D6" s="6" t="n">
        <v>136525</v>
      </c>
    </row>
    <row r="7" spans="1:4">
      <c r="A7" s="4" t="s">
        <v>120</v>
      </c>
      <c r="B7" s="6" t="n">
        <v>99665</v>
      </c>
      <c r="C7" s="6" t="n">
        <v>93867</v>
      </c>
      <c r="D7" s="6" t="n">
        <v>65580</v>
      </c>
    </row>
    <row r="8" spans="1:4">
      <c r="A8" s="4" t="s">
        <v>121</v>
      </c>
      <c r="B8" s="6" t="n">
        <v>1724</v>
      </c>
      <c r="D8" s="6" t="n">
        <v>1031</v>
      </c>
    </row>
    <row r="9" spans="1:4">
      <c r="A9" s="4" t="s">
        <v>122</v>
      </c>
      <c r="B9" s="6" t="n">
        <v>18065</v>
      </c>
      <c r="C9" s="6" t="n">
        <v>23262</v>
      </c>
      <c r="D9" s="6" t="n">
        <v>8423</v>
      </c>
    </row>
    <row r="10" spans="1:4">
      <c r="A10" s="4" t="s">
        <v>123</v>
      </c>
      <c r="B10" s="6" t="n">
        <v>2713</v>
      </c>
    </row>
    <row r="11" spans="1:4">
      <c r="A11" s="4" t="s">
        <v>124</v>
      </c>
      <c r="B11" s="6" t="n">
        <v>90115</v>
      </c>
      <c r="C11" s="6" t="n">
        <v>75554</v>
      </c>
      <c r="D11" s="6" t="n">
        <v>61491</v>
      </c>
    </row>
    <row r="12" spans="1:4">
      <c r="A12" s="4" t="s">
        <v>125</v>
      </c>
      <c r="B12" s="6" t="n">
        <v>15387</v>
      </c>
      <c r="C12" s="6" t="n">
        <v>13876</v>
      </c>
      <c r="D12" s="6" t="n">
        <v>3781</v>
      </c>
    </row>
    <row r="13" spans="1:4">
      <c r="A13" s="4" t="s">
        <v>126</v>
      </c>
      <c r="B13" s="6" t="n">
        <v>-846</v>
      </c>
      <c r="C13" s="6" t="n">
        <v>3558</v>
      </c>
      <c r="D13" s="6" t="n">
        <v>-52</v>
      </c>
    </row>
    <row r="14" spans="1:4">
      <c r="A14" s="4" t="s">
        <v>127</v>
      </c>
      <c r="B14" s="6" t="n">
        <v>-385</v>
      </c>
      <c r="C14" s="6" t="n">
        <v>243</v>
      </c>
      <c r="D14" s="6" t="n">
        <v>742</v>
      </c>
    </row>
    <row r="15" spans="1:4">
      <c r="A15" s="4" t="s">
        <v>128</v>
      </c>
      <c r="B15" s="6" t="n">
        <v>652</v>
      </c>
      <c r="C15" s="6" t="n">
        <v>1482</v>
      </c>
      <c r="D15" s="6" t="n">
        <v>9476</v>
      </c>
    </row>
    <row r="16" spans="1:4">
      <c r="A16" s="4" t="s">
        <v>129</v>
      </c>
      <c r="B16" s="6" t="n">
        <v>75307</v>
      </c>
      <c r="C16" s="6" t="n">
        <v>56395</v>
      </c>
      <c r="D16" s="6" t="n">
        <v>47544</v>
      </c>
    </row>
    <row r="17" spans="1:4">
      <c r="A17" s="4" t="s">
        <v>130</v>
      </c>
      <c r="B17" s="6" t="n">
        <v>15039</v>
      </c>
      <c r="C17" s="6" t="n">
        <v>9665</v>
      </c>
      <c r="D17" s="6" t="n">
        <v>15986</v>
      </c>
    </row>
    <row r="18" spans="1:4">
      <c r="A18" s="4" t="s">
        <v>131</v>
      </c>
      <c r="B18" s="5" t="n">
        <v>60268</v>
      </c>
      <c r="C18" s="5" t="n">
        <v>46730</v>
      </c>
      <c r="D18" s="5" t="n">
        <v>31558</v>
      </c>
    </row>
    <row r="19" spans="1:4">
      <c r="A19" s="4" t="s">
        <v>132</v>
      </c>
      <c r="B19" s="8" t="n">
        <v>1.88</v>
      </c>
      <c r="C19" s="8" t="n">
        <v>1.49</v>
      </c>
      <c r="D19" s="8" t="n">
        <v>1.17</v>
      </c>
    </row>
    <row r="20" spans="1:4">
      <c r="A20" s="4" t="s">
        <v>133</v>
      </c>
      <c r="B20" s="6" t="n">
        <v>32015</v>
      </c>
      <c r="C20" s="6" t="n">
        <v>31309</v>
      </c>
      <c r="D20" s="6" t="n">
        <v>27031</v>
      </c>
    </row>
    <row r="21" spans="1:4">
      <c r="A21" s="4" t="s">
        <v>134</v>
      </c>
      <c r="B21" s="8" t="n">
        <v>0.36</v>
      </c>
      <c r="C21" s="8" t="n">
        <v>0.36</v>
      </c>
      <c r="D21" s="8" t="n">
        <v>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4</v>
      </c>
      <c r="B1" s="2" t="s">
        <v>1</v>
      </c>
    </row>
    <row r="2" spans="1:2">
      <c r="B2" s="2" t="s">
        <v>2</v>
      </c>
    </row>
    <row r="3" spans="1:2">
      <c r="A3" s="3" t="s">
        <v>275</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7</v>
      </c>
      <c r="B1" s="2" t="s">
        <v>1</v>
      </c>
    </row>
    <row r="2" spans="1:2">
      <c r="B2" s="2" t="s">
        <v>2</v>
      </c>
    </row>
    <row r="3" spans="1:2">
      <c r="A3" s="3" t="s">
        <v>28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8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99</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20</v>
      </c>
      <c r="B1" s="2" t="s">
        <v>1</v>
      </c>
    </row>
    <row r="2" spans="1:2">
      <c r="B2" s="2" t="s">
        <v>421</v>
      </c>
    </row>
    <row r="3" spans="1:2">
      <c r="A3" s="3" t="s">
        <v>225</v>
      </c>
    </row>
    <row r="4" spans="1:2">
      <c r="A4" s="4" t="s">
        <v>422</v>
      </c>
      <c r="B4" s="6"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27</v>
      </c>
    </row>
    <row r="12" spans="1:2">
      <c r="A12" s="4" t="s">
        <v>431</v>
      </c>
    </row>
    <row r="13" spans="1:2">
      <c r="A13" s="3" t="s">
        <v>425</v>
      </c>
    </row>
    <row r="14" spans="1:2">
      <c r="A14" s="4" t="s">
        <v>426</v>
      </c>
      <c r="B14" s="4" t="s">
        <v>429</v>
      </c>
    </row>
    <row r="15" spans="1:2">
      <c r="A15" s="4" t="s">
        <v>432</v>
      </c>
    </row>
    <row r="16" spans="1:2">
      <c r="A16" s="3" t="s">
        <v>425</v>
      </c>
    </row>
    <row r="17" spans="1:2">
      <c r="A17" s="4" t="s">
        <v>426</v>
      </c>
      <c r="B17" s="4" t="s">
        <v>433</v>
      </c>
    </row>
    <row r="18" spans="1:2">
      <c r="A18" s="4" t="s">
        <v>434</v>
      </c>
    </row>
    <row r="19" spans="1:2">
      <c r="A19" s="3" t="s">
        <v>425</v>
      </c>
    </row>
    <row r="20" spans="1:2">
      <c r="A20" s="4" t="s">
        <v>426</v>
      </c>
      <c r="B20" s="4" t="s">
        <v>435</v>
      </c>
    </row>
    <row r="21" spans="1:2">
      <c r="A21" s="4" t="s">
        <v>436</v>
      </c>
    </row>
    <row r="22" spans="1:2">
      <c r="A22" s="3" t="s">
        <v>425</v>
      </c>
    </row>
    <row r="23" spans="1:2">
      <c r="A23" s="4" t="s">
        <v>426</v>
      </c>
      <c r="B23" s="4" t="s">
        <v>437</v>
      </c>
    </row>
    <row r="24" spans="1:2">
      <c r="A24" s="4" t="s">
        <v>438</v>
      </c>
    </row>
    <row r="25" spans="1:2">
      <c r="A25" s="3" t="s">
        <v>425</v>
      </c>
    </row>
    <row r="26" spans="1:2">
      <c r="A26" s="4" t="s">
        <v>426</v>
      </c>
      <c r="B26"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9</v>
      </c>
      <c r="B1" s="2" t="s">
        <v>440</v>
      </c>
      <c r="C1" s="2" t="s">
        <v>1</v>
      </c>
    </row>
    <row r="2" spans="1:6">
      <c r="B2" s="2" t="s">
        <v>2</v>
      </c>
      <c r="C2" s="2" t="s">
        <v>2</v>
      </c>
      <c r="D2" s="2" t="s">
        <v>64</v>
      </c>
      <c r="E2" s="2" t="s">
        <v>115</v>
      </c>
      <c r="F2" s="2" t="s">
        <v>441</v>
      </c>
    </row>
    <row r="3" spans="1:6">
      <c r="A3" s="3" t="s">
        <v>442</v>
      </c>
    </row>
    <row r="4" spans="1:6">
      <c r="A4" s="4" t="s">
        <v>443</v>
      </c>
      <c r="B4" s="5" t="n">
        <v>12310</v>
      </c>
      <c r="C4" s="5" t="n">
        <v>12310</v>
      </c>
    </row>
    <row r="5" spans="1:6">
      <c r="A5" s="4" t="s">
        <v>444</v>
      </c>
      <c r="B5" s="6" t="n">
        <v>12467</v>
      </c>
      <c r="C5" s="6" t="n">
        <v>12467</v>
      </c>
    </row>
    <row r="6" spans="1:6">
      <c r="A6" s="4" t="s">
        <v>445</v>
      </c>
      <c r="C6" s="6" t="n">
        <v>0</v>
      </c>
    </row>
    <row r="7" spans="1:6">
      <c r="A7" s="4" t="s">
        <v>446</v>
      </c>
      <c r="B7" s="6" t="n">
        <v>2796</v>
      </c>
      <c r="C7" s="6" t="n">
        <v>2796</v>
      </c>
      <c r="D7" s="5" t="n">
        <v>2851</v>
      </c>
    </row>
    <row r="8" spans="1:6">
      <c r="A8" s="4" t="s">
        <v>447</v>
      </c>
      <c r="B8" s="6" t="n">
        <v>353</v>
      </c>
      <c r="C8" s="6" t="n">
        <v>353</v>
      </c>
      <c r="D8" s="6" t="n">
        <v>138</v>
      </c>
    </row>
    <row r="9" spans="1:6">
      <c r="A9" s="4" t="s">
        <v>448</v>
      </c>
      <c r="C9" s="6" t="n">
        <v>15163</v>
      </c>
      <c r="D9" s="5" t="n">
        <v>14122</v>
      </c>
      <c r="E9" s="5" t="n">
        <v>10624</v>
      </c>
    </row>
    <row r="10" spans="1:6">
      <c r="A10" s="4" t="s">
        <v>121</v>
      </c>
      <c r="B10" s="5" t="n">
        <v>1724</v>
      </c>
      <c r="C10" s="5" t="n">
        <v>1724</v>
      </c>
      <c r="E10" s="5" t="n">
        <v>1031</v>
      </c>
    </row>
    <row r="11" spans="1:6">
      <c r="A11" s="4" t="s">
        <v>449</v>
      </c>
    </row>
    <row r="12" spans="1:6">
      <c r="A12" s="3" t="s">
        <v>442</v>
      </c>
    </row>
    <row r="13" spans="1:6">
      <c r="A13" s="4" t="s">
        <v>450</v>
      </c>
      <c r="C13" s="4" t="s">
        <v>451</v>
      </c>
    </row>
    <row r="14" spans="1:6">
      <c r="A14" s="4" t="s">
        <v>452</v>
      </c>
    </row>
    <row r="15" spans="1:6">
      <c r="A15" s="3" t="s">
        <v>442</v>
      </c>
    </row>
    <row r="16" spans="1:6">
      <c r="A16" s="4" t="s">
        <v>453</v>
      </c>
      <c r="C16" s="4" t="s">
        <v>454</v>
      </c>
    </row>
    <row r="17" spans="1:6">
      <c r="A17" s="4" t="s">
        <v>455</v>
      </c>
    </row>
    <row r="18" spans="1:6">
      <c r="A18" s="3" t="s">
        <v>442</v>
      </c>
    </row>
    <row r="19" spans="1:6">
      <c r="A19" s="4" t="s">
        <v>456</v>
      </c>
      <c r="C19" s="4" t="s">
        <v>454</v>
      </c>
    </row>
    <row r="20" spans="1:6">
      <c r="A20" s="4" t="s">
        <v>457</v>
      </c>
    </row>
    <row r="21" spans="1:6">
      <c r="A21" s="3" t="s">
        <v>442</v>
      </c>
    </row>
    <row r="22" spans="1:6">
      <c r="A22" s="4" t="s">
        <v>450</v>
      </c>
      <c r="C22" s="4" t="s">
        <v>458</v>
      </c>
    </row>
    <row r="23" spans="1:6">
      <c r="A23" s="4" t="s">
        <v>459</v>
      </c>
    </row>
    <row r="24" spans="1:6">
      <c r="A24" s="3" t="s">
        <v>442</v>
      </c>
    </row>
    <row r="25" spans="1:6">
      <c r="A25" s="4" t="s">
        <v>453</v>
      </c>
      <c r="C25" s="4" t="s">
        <v>460</v>
      </c>
    </row>
    <row r="26" spans="1:6">
      <c r="A26" s="4" t="s">
        <v>461</v>
      </c>
    </row>
    <row r="27" spans="1:6">
      <c r="A27" s="3" t="s">
        <v>442</v>
      </c>
    </row>
    <row r="28" spans="1:6">
      <c r="A28" s="4" t="s">
        <v>462</v>
      </c>
      <c r="C28" s="4" t="s">
        <v>463</v>
      </c>
    </row>
    <row r="29" spans="1:6">
      <c r="A29" s="4" t="s">
        <v>456</v>
      </c>
      <c r="C29" s="4" t="s">
        <v>460</v>
      </c>
    </row>
    <row r="30" spans="1:6">
      <c r="A30" s="4" t="s">
        <v>464</v>
      </c>
    </row>
    <row r="31" spans="1:6">
      <c r="A31" s="3" t="s">
        <v>442</v>
      </c>
    </row>
    <row r="32" spans="1:6">
      <c r="A32" s="4" t="s">
        <v>443</v>
      </c>
      <c r="F32" s="5" t="n">
        <v>13900</v>
      </c>
    </row>
    <row r="33" spans="1:6">
      <c r="A33" s="4" t="s">
        <v>444</v>
      </c>
      <c r="F33" s="6" t="n">
        <v>13900</v>
      </c>
    </row>
    <row r="34" spans="1:6">
      <c r="A34" s="4" t="s">
        <v>465</v>
      </c>
      <c r="F34" s="5" t="n">
        <v>134</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6</v>
      </c>
      <c r="B1" s="2" t="s">
        <v>2</v>
      </c>
    </row>
    <row r="2" spans="1:2">
      <c r="A2" s="4" t="s">
        <v>467</v>
      </c>
    </row>
    <row r="3" spans="1:2">
      <c r="A3" s="3" t="s">
        <v>442</v>
      </c>
    </row>
    <row r="4" spans="1:2">
      <c r="A4" s="4" t="s">
        <v>468</v>
      </c>
      <c r="B4" s="4" t="s">
        <v>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40</v>
      </c>
      <c r="J1" s="2" t="s">
        <v>1</v>
      </c>
    </row>
    <row r="2" spans="1:12">
      <c r="B2" s="2" t="s">
        <v>2</v>
      </c>
      <c r="C2" s="2" t="s">
        <v>470</v>
      </c>
      <c r="D2" s="2" t="s">
        <v>4</v>
      </c>
      <c r="E2" s="2" t="s">
        <v>471</v>
      </c>
      <c r="F2" s="2" t="s">
        <v>64</v>
      </c>
      <c r="G2" s="2" t="s">
        <v>472</v>
      </c>
      <c r="H2" s="2" t="s">
        <v>473</v>
      </c>
      <c r="I2" s="2" t="s">
        <v>474</v>
      </c>
      <c r="J2" s="2" t="s">
        <v>2</v>
      </c>
      <c r="K2" s="2" t="s">
        <v>64</v>
      </c>
      <c r="L2" s="2" t="s">
        <v>115</v>
      </c>
    </row>
    <row r="3" spans="1:12">
      <c r="A3" s="3" t="s">
        <v>475</v>
      </c>
    </row>
    <row r="4" spans="1:12">
      <c r="A4" s="4" t="s">
        <v>131</v>
      </c>
      <c r="B4" s="5" t="n">
        <v>13809</v>
      </c>
      <c r="C4" s="5" t="n">
        <v>12791</v>
      </c>
      <c r="D4" s="5" t="n">
        <v>17265</v>
      </c>
      <c r="E4" s="5" t="n">
        <v>16404</v>
      </c>
      <c r="F4" s="5" t="n">
        <v>16424</v>
      </c>
      <c r="G4" s="5" t="n">
        <v>11599</v>
      </c>
      <c r="H4" s="5" t="n">
        <v>6796</v>
      </c>
      <c r="I4" s="5" t="n">
        <v>11911</v>
      </c>
      <c r="J4" s="5" t="n">
        <v>60268</v>
      </c>
      <c r="K4" s="5" t="n">
        <v>46730</v>
      </c>
      <c r="L4" s="5" t="n">
        <v>31558</v>
      </c>
    </row>
    <row r="5" spans="1:12">
      <c r="A5" s="4" t="s">
        <v>133</v>
      </c>
      <c r="J5" s="6" t="n">
        <v>32015</v>
      </c>
      <c r="K5" s="6" t="n">
        <v>31309</v>
      </c>
      <c r="L5" s="6" t="n">
        <v>27031</v>
      </c>
    </row>
    <row r="6" spans="1:12">
      <c r="A6" s="4" t="s">
        <v>132</v>
      </c>
      <c r="B6" s="8" t="n">
        <v>0.43</v>
      </c>
      <c r="C6" s="8" t="n">
        <v>0.4</v>
      </c>
      <c r="D6" s="8" t="n">
        <v>0.54</v>
      </c>
      <c r="E6" s="8" t="n">
        <v>0.51</v>
      </c>
      <c r="F6" s="8" t="n">
        <v>0.51</v>
      </c>
      <c r="G6" s="8" t="n">
        <v>0.36</v>
      </c>
      <c r="H6" s="8" t="n">
        <v>0.22</v>
      </c>
      <c r="I6" s="8" t="n">
        <v>0.4</v>
      </c>
      <c r="J6" s="8" t="n">
        <v>1.88</v>
      </c>
      <c r="K6" s="8" t="n">
        <v>1.49</v>
      </c>
      <c r="L6" s="8" t="n">
        <v>1.1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6</v>
      </c>
      <c r="B1" s="2" t="s">
        <v>477</v>
      </c>
      <c r="C1" s="2" t="s">
        <v>478</v>
      </c>
      <c r="D1" s="2" t="s">
        <v>2</v>
      </c>
      <c r="E1" s="2" t="s">
        <v>470</v>
      </c>
      <c r="F1" s="2" t="s">
        <v>4</v>
      </c>
      <c r="G1" s="2" t="s">
        <v>471</v>
      </c>
      <c r="H1" s="2" t="s">
        <v>64</v>
      </c>
      <c r="I1" s="2" t="s">
        <v>472</v>
      </c>
      <c r="J1" s="2" t="s">
        <v>473</v>
      </c>
      <c r="K1" s="2" t="s">
        <v>474</v>
      </c>
      <c r="L1" s="2" t="s">
        <v>2</v>
      </c>
      <c r="M1" s="2" t="s">
        <v>64</v>
      </c>
      <c r="N1" s="2" t="s">
        <v>115</v>
      </c>
    </row>
    <row r="2" spans="1:14">
      <c r="A2" s="3" t="s">
        <v>479</v>
      </c>
    </row>
    <row r="3" spans="1:14">
      <c r="A3" s="4" t="s">
        <v>480</v>
      </c>
      <c r="L3" s="5" t="n">
        <v>129951</v>
      </c>
      <c r="M3" s="5" t="n">
        <v>282500</v>
      </c>
    </row>
    <row r="4" spans="1:14">
      <c r="A4" s="4" t="s">
        <v>117</v>
      </c>
      <c r="D4" s="5" t="n">
        <v>125927</v>
      </c>
      <c r="E4" s="5" t="n">
        <v>138045</v>
      </c>
      <c r="F4" s="5" t="n">
        <v>143842</v>
      </c>
      <c r="G4" s="5" t="n">
        <v>146851</v>
      </c>
      <c r="H4" s="5" t="n">
        <v>138722</v>
      </c>
      <c r="I4" s="5" t="n">
        <v>135837</v>
      </c>
      <c r="J4" s="5" t="n">
        <v>136168</v>
      </c>
      <c r="K4" s="5" t="n">
        <v>97318</v>
      </c>
      <c r="L4" s="6" t="n">
        <v>554665</v>
      </c>
      <c r="M4" s="6" t="n">
        <v>508045</v>
      </c>
      <c r="N4" s="5" t="n">
        <v>342839</v>
      </c>
    </row>
    <row r="5" spans="1:14">
      <c r="A5" s="4" t="s">
        <v>481</v>
      </c>
      <c r="M5" s="6" t="n">
        <v>534662</v>
      </c>
      <c r="N5" s="6" t="n">
        <v>500</v>
      </c>
    </row>
    <row r="6" spans="1:14">
      <c r="A6" s="4" t="s">
        <v>75</v>
      </c>
      <c r="D6" s="5" t="n">
        <v>377569</v>
      </c>
      <c r="H6" s="5" t="n">
        <v>383131</v>
      </c>
      <c r="L6" s="5" t="n">
        <v>377569</v>
      </c>
      <c r="M6" s="6" t="n">
        <v>383131</v>
      </c>
      <c r="N6" s="5" t="n">
        <v>108869</v>
      </c>
    </row>
    <row r="7" spans="1:14">
      <c r="A7" s="4" t="s">
        <v>482</v>
      </c>
    </row>
    <row r="8" spans="1:14">
      <c r="A8" s="3" t="s">
        <v>479</v>
      </c>
    </row>
    <row r="9" spans="1:14">
      <c r="A9" s="4" t="s">
        <v>483</v>
      </c>
      <c r="C9" s="4" t="s">
        <v>484</v>
      </c>
    </row>
    <row r="10" spans="1:14">
      <c r="A10" s="4" t="s">
        <v>485</v>
      </c>
      <c r="C10" s="4" t="s">
        <v>486</v>
      </c>
    </row>
    <row r="11" spans="1:14">
      <c r="A11" s="4" t="s">
        <v>487</v>
      </c>
      <c r="C11" s="5" t="n">
        <v>532408</v>
      </c>
    </row>
    <row r="12" spans="1:14">
      <c r="A12" s="4" t="s">
        <v>488</v>
      </c>
      <c r="C12" s="4" t="s">
        <v>427</v>
      </c>
    </row>
    <row r="13" spans="1:14">
      <c r="A13" s="4" t="s">
        <v>489</v>
      </c>
      <c r="C13" s="5" t="n">
        <v>938</v>
      </c>
    </row>
    <row r="14" spans="1:14">
      <c r="A14" s="4" t="s">
        <v>490</v>
      </c>
      <c r="M14" s="6" t="n">
        <v>4271</v>
      </c>
    </row>
    <row r="15" spans="1:14">
      <c r="A15" s="4" t="s">
        <v>117</v>
      </c>
      <c r="M15" s="6" t="n">
        <v>106519</v>
      </c>
    </row>
    <row r="16" spans="1:14">
      <c r="A16" s="4" t="s">
        <v>491</v>
      </c>
      <c r="M16" s="6" t="n">
        <v>3058</v>
      </c>
    </row>
    <row r="17" spans="1:14">
      <c r="A17" s="4" t="s">
        <v>492</v>
      </c>
      <c r="M17" s="6" t="n">
        <v>4115</v>
      </c>
    </row>
    <row r="18" spans="1:14">
      <c r="A18" s="4" t="s">
        <v>493</v>
      </c>
      <c r="M18" s="6" t="n">
        <v>14297</v>
      </c>
    </row>
    <row r="19" spans="1:14">
      <c r="A19" s="4" t="s">
        <v>494</v>
      </c>
      <c r="C19" s="6" t="n">
        <v>533346</v>
      </c>
    </row>
    <row r="20" spans="1:14">
      <c r="A20" s="4" t="s">
        <v>481</v>
      </c>
      <c r="C20" s="6" t="n">
        <v>528081</v>
      </c>
    </row>
    <row r="21" spans="1:14">
      <c r="A21" s="4" t="s">
        <v>75</v>
      </c>
      <c r="C21" s="6" t="n">
        <v>288449</v>
      </c>
    </row>
    <row r="22" spans="1:14">
      <c r="A22" s="4" t="s">
        <v>495</v>
      </c>
    </row>
    <row r="23" spans="1:14">
      <c r="A23" s="3" t="s">
        <v>479</v>
      </c>
    </row>
    <row r="24" spans="1:14">
      <c r="A24" s="4" t="s">
        <v>480</v>
      </c>
      <c r="C24" s="5" t="n">
        <v>358000</v>
      </c>
    </row>
    <row r="25" spans="1:14">
      <c r="A25" s="4" t="s">
        <v>496</v>
      </c>
    </row>
    <row r="26" spans="1:14">
      <c r="A26" s="3" t="s">
        <v>479</v>
      </c>
    </row>
    <row r="27" spans="1:14">
      <c r="A27" s="4" t="s">
        <v>487</v>
      </c>
      <c r="B27" s="5" t="n">
        <v>9315</v>
      </c>
    </row>
    <row r="28" spans="1:14">
      <c r="A28" s="4" t="s">
        <v>490</v>
      </c>
      <c r="M28" s="5" t="n">
        <v>1179</v>
      </c>
    </row>
    <row r="29" spans="1:14">
      <c r="A29" s="4" t="s">
        <v>494</v>
      </c>
      <c r="B29" s="5" t="n">
        <v>26655</v>
      </c>
    </row>
    <row r="30" spans="1:14">
      <c r="A30" s="4" t="s">
        <v>497</v>
      </c>
      <c r="B30" s="6" t="n">
        <v>333065</v>
      </c>
    </row>
    <row r="31" spans="1:14">
      <c r="A31" s="4" t="s">
        <v>481</v>
      </c>
      <c r="B31" s="5" t="n">
        <v>7518</v>
      </c>
    </row>
    <row r="32" spans="1:14">
      <c r="A32" s="4" t="s">
        <v>75</v>
      </c>
      <c r="B32" s="6" t="n">
        <v>6316</v>
      </c>
    </row>
    <row r="33" spans="1:14">
      <c r="A33" s="4" t="s">
        <v>498</v>
      </c>
      <c r="B33" s="5" t="n">
        <v>75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5</v>
      </c>
      <c r="B1" s="2" t="s">
        <v>1</v>
      </c>
    </row>
    <row r="2" spans="1:4">
      <c r="B2" s="2" t="s">
        <v>2</v>
      </c>
      <c r="C2" s="2" t="s">
        <v>64</v>
      </c>
      <c r="D2" s="2" t="s">
        <v>115</v>
      </c>
    </row>
    <row r="3" spans="1:4">
      <c r="A3" s="3" t="s">
        <v>136</v>
      </c>
    </row>
    <row r="4" spans="1:4">
      <c r="A4" s="4" t="s">
        <v>131</v>
      </c>
      <c r="B4" s="5" t="n">
        <v>60268</v>
      </c>
      <c r="C4" s="5" t="n">
        <v>46730</v>
      </c>
      <c r="D4" s="5" t="n">
        <v>31558</v>
      </c>
    </row>
    <row r="5" spans="1:4">
      <c r="A5" s="3" t="s">
        <v>137</v>
      </c>
    </row>
    <row r="6" spans="1:4">
      <c r="A6" s="4" t="s">
        <v>138</v>
      </c>
      <c r="B6" s="6" t="n">
        <v>-6048</v>
      </c>
      <c r="C6" s="6" t="n">
        <v>-37466</v>
      </c>
      <c r="D6" s="6" t="n">
        <v>8964</v>
      </c>
    </row>
    <row r="7" spans="1:4">
      <c r="A7" s="4" t="s">
        <v>139</v>
      </c>
      <c r="D7" s="6" t="n">
        <v>391</v>
      </c>
    </row>
    <row r="8" spans="1:4">
      <c r="A8" s="4" t="s">
        <v>140</v>
      </c>
      <c r="B8" s="6" t="n">
        <v>-3063</v>
      </c>
      <c r="C8" s="6" t="n">
        <v>-2309</v>
      </c>
    </row>
    <row r="9" spans="1:4">
      <c r="A9" s="4" t="s">
        <v>141</v>
      </c>
      <c r="B9" s="6" t="n">
        <v>-9111</v>
      </c>
      <c r="C9" s="6" t="n">
        <v>-39775</v>
      </c>
      <c r="D9" s="6" t="n">
        <v>9355</v>
      </c>
    </row>
    <row r="10" spans="1:4">
      <c r="A10" s="4" t="s">
        <v>142</v>
      </c>
      <c r="B10" s="5" t="n">
        <v>51157</v>
      </c>
      <c r="C10" s="5" t="n">
        <v>6955</v>
      </c>
      <c r="D10" s="5" t="n">
        <v>409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99</v>
      </c>
      <c r="B1" s="2" t="s">
        <v>478</v>
      </c>
      <c r="C1" s="2" t="s">
        <v>64</v>
      </c>
      <c r="D1" s="2" t="s">
        <v>115</v>
      </c>
    </row>
    <row r="2" spans="1:4">
      <c r="A2" s="3" t="s">
        <v>479</v>
      </c>
    </row>
    <row r="3" spans="1:4">
      <c r="A3" s="4" t="s">
        <v>481</v>
      </c>
      <c r="C3" s="5" t="n">
        <v>534662</v>
      </c>
      <c r="D3" s="5" t="n">
        <v>500</v>
      </c>
    </row>
    <row r="4" spans="1:4">
      <c r="A4" s="4" t="s">
        <v>482</v>
      </c>
    </row>
    <row r="5" spans="1:4">
      <c r="A5" s="3" t="s">
        <v>479</v>
      </c>
    </row>
    <row r="6" spans="1:4">
      <c r="A6" s="4" t="s">
        <v>500</v>
      </c>
      <c r="B6" s="5" t="n">
        <v>532408</v>
      </c>
    </row>
    <row r="7" spans="1:4">
      <c r="A7" s="4" t="s">
        <v>501</v>
      </c>
      <c r="B7" s="6" t="n">
        <v>938</v>
      </c>
    </row>
    <row r="8" spans="1:4">
      <c r="A8" s="4" t="s">
        <v>494</v>
      </c>
      <c r="B8" s="6" t="n">
        <v>533346</v>
      </c>
    </row>
    <row r="9" spans="1:4">
      <c r="A9" s="4" t="s">
        <v>502</v>
      </c>
      <c r="B9" s="6" t="n">
        <v>-5265</v>
      </c>
    </row>
    <row r="10" spans="1:4">
      <c r="A10" s="4" t="s">
        <v>481</v>
      </c>
      <c r="B10" s="5" t="n">
        <v>5280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03</v>
      </c>
      <c r="B1" s="2" t="s">
        <v>2</v>
      </c>
      <c r="C1" s="2" t="s">
        <v>64</v>
      </c>
      <c r="D1" s="2" t="s">
        <v>478</v>
      </c>
      <c r="E1" s="2" t="s">
        <v>115</v>
      </c>
    </row>
    <row r="2" spans="1:5">
      <c r="A2" s="3" t="s">
        <v>479</v>
      </c>
    </row>
    <row r="3" spans="1:5">
      <c r="A3" s="4" t="s">
        <v>75</v>
      </c>
      <c r="B3" s="5" t="n">
        <v>377569</v>
      </c>
      <c r="C3" s="5" t="n">
        <v>383131</v>
      </c>
      <c r="E3" s="5" t="n">
        <v>108869</v>
      </c>
    </row>
    <row r="4" spans="1:5">
      <c r="A4" s="4" t="s">
        <v>482</v>
      </c>
    </row>
    <row r="5" spans="1:5">
      <c r="A5" s="3" t="s">
        <v>479</v>
      </c>
    </row>
    <row r="6" spans="1:5">
      <c r="A6" s="4" t="s">
        <v>185</v>
      </c>
      <c r="D6" s="5" t="n">
        <v>24638</v>
      </c>
    </row>
    <row r="7" spans="1:5">
      <c r="A7" s="4" t="s">
        <v>186</v>
      </c>
      <c r="D7" s="6" t="n">
        <v>34835</v>
      </c>
    </row>
    <row r="8" spans="1:5">
      <c r="A8" s="4" t="s">
        <v>71</v>
      </c>
      <c r="D8" s="6" t="n">
        <v>6661</v>
      </c>
    </row>
    <row r="9" spans="1:5">
      <c r="A9" s="4" t="s">
        <v>504</v>
      </c>
      <c r="D9" s="6" t="n">
        <v>20242</v>
      </c>
    </row>
    <row r="10" spans="1:5">
      <c r="A10" s="4" t="s">
        <v>75</v>
      </c>
      <c r="D10" s="6" t="n">
        <v>288449</v>
      </c>
    </row>
    <row r="11" spans="1:5">
      <c r="A11" s="4" t="s">
        <v>505</v>
      </c>
      <c r="D11" s="6" t="n">
        <v>248823</v>
      </c>
    </row>
    <row r="12" spans="1:5">
      <c r="A12" s="4" t="s">
        <v>77</v>
      </c>
      <c r="D12" s="6" t="n">
        <v>7040</v>
      </c>
    </row>
    <row r="13" spans="1:5">
      <c r="A13" s="4" t="s">
        <v>506</v>
      </c>
      <c r="D13" s="6" t="n">
        <v>630688</v>
      </c>
    </row>
    <row r="14" spans="1:5">
      <c r="A14" s="4" t="s">
        <v>80</v>
      </c>
      <c r="D14" s="6" t="n">
        <v>-18668</v>
      </c>
    </row>
    <row r="15" spans="1:5">
      <c r="A15" s="4" t="s">
        <v>507</v>
      </c>
      <c r="D15" s="6" t="n">
        <v>-12223</v>
      </c>
    </row>
    <row r="16" spans="1:5">
      <c r="A16" s="4" t="s">
        <v>86</v>
      </c>
      <c r="D16" s="6" t="n">
        <v>-4862</v>
      </c>
    </row>
    <row r="17" spans="1:5">
      <c r="A17" s="4" t="s">
        <v>508</v>
      </c>
      <c r="D17" s="6" t="n">
        <v>-1289</v>
      </c>
    </row>
    <row r="18" spans="1:5">
      <c r="A18" s="4" t="s">
        <v>91</v>
      </c>
      <c r="D18" s="6" t="n">
        <v>-65565</v>
      </c>
    </row>
    <row r="19" spans="1:5">
      <c r="A19" s="4" t="s">
        <v>509</v>
      </c>
      <c r="D19" s="6" t="n">
        <v>-102607</v>
      </c>
    </row>
    <row r="20" spans="1:5">
      <c r="A20" s="4" t="s">
        <v>510</v>
      </c>
      <c r="D20" s="5" t="n">
        <v>5280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511</v>
      </c>
      <c r="B1" s="2" t="s">
        <v>512</v>
      </c>
    </row>
    <row r="2" spans="1:2">
      <c r="A2" s="3" t="s">
        <v>479</v>
      </c>
    </row>
    <row r="3" spans="1:2">
      <c r="A3" s="4" t="s">
        <v>505</v>
      </c>
      <c r="B3" s="5" t="n">
        <v>248823</v>
      </c>
    </row>
    <row r="4" spans="1:2">
      <c r="A4" s="4" t="s">
        <v>513</v>
      </c>
      <c r="B4" s="4" t="s">
        <v>514</v>
      </c>
    </row>
    <row r="5" spans="1:2">
      <c r="A5" s="4" t="s">
        <v>515</v>
      </c>
    </row>
    <row r="6" spans="1:2">
      <c r="A6" s="3" t="s">
        <v>479</v>
      </c>
    </row>
    <row r="7" spans="1:2">
      <c r="A7" s="4" t="s">
        <v>505</v>
      </c>
      <c r="B7" s="5" t="n">
        <v>25740</v>
      </c>
    </row>
    <row r="8" spans="1:2">
      <c r="A8" s="4" t="s">
        <v>513</v>
      </c>
      <c r="B8" s="4" t="s">
        <v>516</v>
      </c>
    </row>
    <row r="9" spans="1:2">
      <c r="A9" s="4" t="s">
        <v>517</v>
      </c>
    </row>
    <row r="10" spans="1:2">
      <c r="A10" s="3" t="s">
        <v>479</v>
      </c>
    </row>
    <row r="11" spans="1:2">
      <c r="A11" s="4" t="s">
        <v>505</v>
      </c>
      <c r="B11" s="5" t="n">
        <v>13483</v>
      </c>
    </row>
    <row r="12" spans="1:2">
      <c r="A12" s="4" t="s">
        <v>513</v>
      </c>
      <c r="B12" s="4" t="s">
        <v>518</v>
      </c>
    </row>
    <row r="13" spans="1:2">
      <c r="A13" s="4" t="s">
        <v>519</v>
      </c>
    </row>
    <row r="14" spans="1:2">
      <c r="A14" s="3" t="s">
        <v>479</v>
      </c>
    </row>
    <row r="15" spans="1:2">
      <c r="A15" s="4" t="s">
        <v>505</v>
      </c>
      <c r="B15" s="5" t="n">
        <v>7355</v>
      </c>
    </row>
    <row r="16" spans="1:2">
      <c r="A16" s="4" t="s">
        <v>513</v>
      </c>
      <c r="B16" s="4" t="s">
        <v>520</v>
      </c>
    </row>
    <row r="17" spans="1:2">
      <c r="A17" s="4" t="s">
        <v>521</v>
      </c>
    </row>
    <row r="18" spans="1:2">
      <c r="A18" s="3" t="s">
        <v>479</v>
      </c>
    </row>
    <row r="19" spans="1:2">
      <c r="A19" s="4" t="s">
        <v>505</v>
      </c>
      <c r="B19" s="5" t="n">
        <v>202245</v>
      </c>
    </row>
    <row r="20" spans="1:2">
      <c r="A20" s="4" t="s">
        <v>513</v>
      </c>
      <c r="B20" s="4" t="s">
        <v>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4</v>
      </c>
    </row>
    <row r="2" spans="1:3">
      <c r="A2" s="3" t="s">
        <v>523</v>
      </c>
    </row>
    <row r="3" spans="1:3">
      <c r="A3" s="4" t="s">
        <v>524</v>
      </c>
      <c r="B3" s="5" t="n">
        <v>815</v>
      </c>
    </row>
    <row r="4" spans="1:3">
      <c r="A4" s="3" t="s">
        <v>525</v>
      </c>
    </row>
    <row r="5" spans="1:3">
      <c r="A5" s="4" t="s">
        <v>526</v>
      </c>
      <c r="B5" s="6" t="n">
        <v>6839</v>
      </c>
      <c r="C5" s="5" t="n">
        <v>21406</v>
      </c>
    </row>
    <row r="6" spans="1:3">
      <c r="A6" s="4" t="s">
        <v>527</v>
      </c>
    </row>
    <row r="7" spans="1:3">
      <c r="A7" s="3" t="s">
        <v>523</v>
      </c>
    </row>
    <row r="8" spans="1:3">
      <c r="A8" s="4" t="s">
        <v>524</v>
      </c>
      <c r="B8" s="6" t="n">
        <v>815</v>
      </c>
    </row>
    <row r="9" spans="1:3">
      <c r="A9" s="3" t="s">
        <v>525</v>
      </c>
    </row>
    <row r="10" spans="1:3">
      <c r="A10" s="4" t="s">
        <v>526</v>
      </c>
      <c r="B10" s="6" t="n">
        <v>219</v>
      </c>
      <c r="C10" s="6" t="n">
        <v>137</v>
      </c>
    </row>
    <row r="11" spans="1:3">
      <c r="A11" s="4" t="s">
        <v>528</v>
      </c>
    </row>
    <row r="12" spans="1:3">
      <c r="A12" s="3" t="s">
        <v>525</v>
      </c>
    </row>
    <row r="13" spans="1:3">
      <c r="A13" s="4" t="s">
        <v>526</v>
      </c>
      <c r="B13" s="6" t="n">
        <v>5792</v>
      </c>
      <c r="C13" s="6" t="n">
        <v>2309</v>
      </c>
    </row>
    <row r="14" spans="1:3">
      <c r="A14" s="4" t="s">
        <v>529</v>
      </c>
    </row>
    <row r="15" spans="1:3">
      <c r="A15" s="3" t="s">
        <v>525</v>
      </c>
    </row>
    <row r="16" spans="1:3">
      <c r="A16" s="4" t="s">
        <v>526</v>
      </c>
      <c r="B16" s="6" t="n">
        <v>828</v>
      </c>
      <c r="C16" s="6" t="n">
        <v>18960</v>
      </c>
    </row>
    <row r="17" spans="1:3">
      <c r="A17" s="4" t="s">
        <v>530</v>
      </c>
    </row>
    <row r="18" spans="1:3">
      <c r="A18" s="3" t="s">
        <v>523</v>
      </c>
    </row>
    <row r="19" spans="1:3">
      <c r="A19" s="4" t="s">
        <v>524</v>
      </c>
      <c r="B19" s="6" t="n">
        <v>815</v>
      </c>
    </row>
    <row r="20" spans="1:3">
      <c r="A20" s="3" t="s">
        <v>525</v>
      </c>
    </row>
    <row r="21" spans="1:3">
      <c r="A21" s="4" t="s">
        <v>526</v>
      </c>
      <c r="B21" s="6" t="n">
        <v>6011</v>
      </c>
      <c r="C21" s="6" t="n">
        <v>2446</v>
      </c>
    </row>
    <row r="22" spans="1:3">
      <c r="A22" s="4" t="s">
        <v>531</v>
      </c>
    </row>
    <row r="23" spans="1:3">
      <c r="A23" s="3" t="s">
        <v>523</v>
      </c>
    </row>
    <row r="24" spans="1:3">
      <c r="A24" s="4" t="s">
        <v>524</v>
      </c>
      <c r="B24" s="6" t="n">
        <v>815</v>
      </c>
    </row>
    <row r="25" spans="1:3">
      <c r="A25" s="3" t="s">
        <v>525</v>
      </c>
    </row>
    <row r="26" spans="1:3">
      <c r="A26" s="4" t="s">
        <v>526</v>
      </c>
      <c r="B26" s="6" t="n">
        <v>219</v>
      </c>
      <c r="C26" s="6" t="n">
        <v>137</v>
      </c>
    </row>
    <row r="27" spans="1:3">
      <c r="A27" s="4" t="s">
        <v>532</v>
      </c>
    </row>
    <row r="28" spans="1:3">
      <c r="A28" s="3" t="s">
        <v>525</v>
      </c>
    </row>
    <row r="29" spans="1:3">
      <c r="A29" s="4" t="s">
        <v>526</v>
      </c>
      <c r="B29" s="6" t="n">
        <v>5792</v>
      </c>
      <c r="C29" s="6" t="n">
        <v>2309</v>
      </c>
    </row>
    <row r="30" spans="1:3">
      <c r="A30" s="4" t="s">
        <v>533</v>
      </c>
    </row>
    <row r="31" spans="1:3">
      <c r="A31" s="3" t="s">
        <v>525</v>
      </c>
    </row>
    <row r="32" spans="1:3">
      <c r="A32" s="4" t="s">
        <v>526</v>
      </c>
      <c r="B32" s="6" t="n">
        <v>828</v>
      </c>
      <c r="C32" s="6" t="n">
        <v>18960</v>
      </c>
    </row>
    <row r="33" spans="1:3">
      <c r="A33" s="4" t="s">
        <v>534</v>
      </c>
    </row>
    <row r="34" spans="1:3">
      <c r="A34" s="3" t="s">
        <v>525</v>
      </c>
    </row>
    <row r="35" spans="1:3">
      <c r="A35" s="4" t="s">
        <v>526</v>
      </c>
      <c r="B35" s="5" t="n">
        <v>828</v>
      </c>
      <c r="C35" s="5" t="n">
        <v>189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64</v>
      </c>
    </row>
    <row r="3" spans="1:3">
      <c r="A3" s="3" t="s">
        <v>536</v>
      </c>
    </row>
    <row r="4" spans="1:3">
      <c r="A4" s="4" t="s">
        <v>537</v>
      </c>
      <c r="B4" s="5" t="n">
        <v>18960</v>
      </c>
      <c r="C4" s="5" t="n">
        <v>33882</v>
      </c>
    </row>
    <row r="5" spans="1:3">
      <c r="A5" s="4" t="s">
        <v>538</v>
      </c>
      <c r="B5" s="6" t="n">
        <v>652</v>
      </c>
      <c r="C5" s="6" t="n">
        <v>391</v>
      </c>
    </row>
    <row r="6" spans="1:3">
      <c r="A6" s="4" t="s">
        <v>539</v>
      </c>
      <c r="C6" s="6" t="n">
        <v>1091</v>
      </c>
    </row>
    <row r="7" spans="1:3">
      <c r="A7" s="4" t="s">
        <v>540</v>
      </c>
      <c r="B7" s="6" t="n">
        <v>-18747</v>
      </c>
      <c r="C7" s="6" t="n">
        <v>-17342</v>
      </c>
    </row>
    <row r="8" spans="1:3">
      <c r="A8" s="4" t="s">
        <v>541</v>
      </c>
      <c r="B8" s="6" t="n">
        <v>828</v>
      </c>
      <c r="C8" s="6" t="n">
        <v>18960</v>
      </c>
    </row>
    <row r="9" spans="1:3">
      <c r="A9" s="4" t="s">
        <v>542</v>
      </c>
      <c r="B9" s="5" t="n">
        <v>-37</v>
      </c>
    </row>
    <row r="10" spans="1:3">
      <c r="A10" s="4" t="s">
        <v>482</v>
      </c>
    </row>
    <row r="11" spans="1:3">
      <c r="A11" s="3" t="s">
        <v>536</v>
      </c>
    </row>
    <row r="12" spans="1:3">
      <c r="A12" s="4" t="s">
        <v>543</v>
      </c>
      <c r="C12" s="5" t="n">
        <v>9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4</v>
      </c>
      <c r="B1" s="2" t="s">
        <v>2</v>
      </c>
      <c r="C1" s="2" t="s">
        <v>64</v>
      </c>
    </row>
    <row r="2" spans="1:3">
      <c r="A2" s="3" t="s">
        <v>359</v>
      </c>
    </row>
    <row r="3" spans="1:3">
      <c r="A3" s="4" t="s">
        <v>545</v>
      </c>
      <c r="B3" s="5" t="n">
        <v>34340</v>
      </c>
      <c r="C3" s="5" t="n">
        <v>39086</v>
      </c>
    </row>
    <row r="4" spans="1:3">
      <c r="A4" s="4" t="s">
        <v>546</v>
      </c>
      <c r="B4" s="6" t="n">
        <v>28667</v>
      </c>
      <c r="C4" s="6" t="n">
        <v>26871</v>
      </c>
    </row>
    <row r="5" spans="1:3">
      <c r="A5" s="4" t="s">
        <v>547</v>
      </c>
      <c r="B5" s="6" t="n">
        <v>29711</v>
      </c>
      <c r="C5" s="6" t="n">
        <v>23963</v>
      </c>
    </row>
    <row r="6" spans="1:3">
      <c r="A6" s="4" t="s">
        <v>548</v>
      </c>
      <c r="B6" s="6" t="n">
        <v>-7523</v>
      </c>
      <c r="C6" s="6" t="n">
        <v>-3931</v>
      </c>
    </row>
    <row r="7" spans="1:3">
      <c r="A7" s="4" t="s">
        <v>144</v>
      </c>
      <c r="B7" s="5" t="n">
        <v>85195</v>
      </c>
      <c r="C7" s="5" t="n">
        <v>859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9</v>
      </c>
      <c r="B1" s="2" t="s">
        <v>2</v>
      </c>
      <c r="C1" s="2" t="s">
        <v>64</v>
      </c>
    </row>
    <row r="2" spans="1:3">
      <c r="A2" s="3" t="s">
        <v>425</v>
      </c>
    </row>
    <row r="3" spans="1:3">
      <c r="A3" s="4" t="s">
        <v>550</v>
      </c>
      <c r="B3" s="5" t="n">
        <v>249702</v>
      </c>
      <c r="C3" s="5" t="n">
        <v>234236</v>
      </c>
    </row>
    <row r="4" spans="1:3">
      <c r="A4" s="4" t="s">
        <v>551</v>
      </c>
      <c r="B4" s="6" t="n">
        <v>-133582</v>
      </c>
      <c r="C4" s="6" t="n">
        <v>-120571</v>
      </c>
    </row>
    <row r="5" spans="1:3">
      <c r="A5" s="4" t="s">
        <v>552</v>
      </c>
      <c r="B5" s="6" t="n">
        <v>17424</v>
      </c>
      <c r="C5" s="6" t="n">
        <v>13203</v>
      </c>
    </row>
    <row r="6" spans="1:3">
      <c r="A6" s="4" t="s">
        <v>553</v>
      </c>
      <c r="B6" s="6" t="n">
        <v>133544</v>
      </c>
      <c r="C6" s="6" t="n">
        <v>126868</v>
      </c>
    </row>
    <row r="7" spans="1:3">
      <c r="A7" s="4" t="s">
        <v>554</v>
      </c>
      <c r="B7" s="6" t="n">
        <v>12310</v>
      </c>
    </row>
    <row r="8" spans="1:3">
      <c r="A8" s="4" t="s">
        <v>144</v>
      </c>
      <c r="B8" s="6" t="n">
        <v>145854</v>
      </c>
      <c r="C8" s="6" t="n">
        <v>126868</v>
      </c>
    </row>
    <row r="9" spans="1:3">
      <c r="A9" s="4" t="s">
        <v>555</v>
      </c>
    </row>
    <row r="10" spans="1:3">
      <c r="A10" s="3" t="s">
        <v>425</v>
      </c>
    </row>
    <row r="11" spans="1:3">
      <c r="A11" s="4" t="s">
        <v>550</v>
      </c>
      <c r="B11" s="6" t="n">
        <v>144820</v>
      </c>
      <c r="C11" s="6" t="n">
        <v>134244</v>
      </c>
    </row>
    <row r="12" spans="1:3">
      <c r="A12" s="4" t="s">
        <v>556</v>
      </c>
    </row>
    <row r="13" spans="1:3">
      <c r="A13" s="3" t="s">
        <v>425</v>
      </c>
    </row>
    <row r="14" spans="1:3">
      <c r="A14" s="4" t="s">
        <v>550</v>
      </c>
      <c r="B14" s="6" t="n">
        <v>19808</v>
      </c>
      <c r="C14" s="6" t="n">
        <v>17902</v>
      </c>
    </row>
    <row r="15" spans="1:3">
      <c r="A15" s="4" t="s">
        <v>557</v>
      </c>
    </row>
    <row r="16" spans="1:3">
      <c r="A16" s="3" t="s">
        <v>425</v>
      </c>
    </row>
    <row r="17" spans="1:3">
      <c r="A17" s="4" t="s">
        <v>550</v>
      </c>
      <c r="B17" s="6" t="n">
        <v>54979</v>
      </c>
      <c r="C17" s="6" t="n">
        <v>54592</v>
      </c>
    </row>
    <row r="18" spans="1:3">
      <c r="A18" s="4" t="s">
        <v>558</v>
      </c>
    </row>
    <row r="19" spans="1:3">
      <c r="A19" s="3" t="s">
        <v>425</v>
      </c>
    </row>
    <row r="20" spans="1:3">
      <c r="A20" s="4" t="s">
        <v>550</v>
      </c>
      <c r="B20" s="6" t="n">
        <v>16510</v>
      </c>
      <c r="C20" s="6" t="n">
        <v>9781</v>
      </c>
    </row>
    <row r="21" spans="1:3">
      <c r="A21" s="4" t="s">
        <v>559</v>
      </c>
    </row>
    <row r="22" spans="1:3">
      <c r="A22" s="3" t="s">
        <v>425</v>
      </c>
    </row>
    <row r="23" spans="1:3">
      <c r="A23" s="4" t="s">
        <v>550</v>
      </c>
      <c r="B23" s="5" t="n">
        <v>13585</v>
      </c>
      <c r="C23" s="5" t="n">
        <v>177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0</v>
      </c>
      <c r="B1" s="2" t="s">
        <v>1</v>
      </c>
    </row>
    <row r="2" spans="1:4">
      <c r="B2" s="2" t="s">
        <v>2</v>
      </c>
      <c r="C2" s="2" t="s">
        <v>64</v>
      </c>
      <c r="D2" s="2" t="s">
        <v>115</v>
      </c>
    </row>
    <row r="3" spans="1:4">
      <c r="A3" s="3" t="s">
        <v>244</v>
      </c>
    </row>
    <row r="4" spans="1:4">
      <c r="A4" s="4" t="s">
        <v>561</v>
      </c>
      <c r="B4" s="5" t="n">
        <v>17150</v>
      </c>
      <c r="C4" s="5" t="n">
        <v>16452</v>
      </c>
      <c r="D4" s="5" t="n">
        <v>107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562</v>
      </c>
      <c r="B1" s="2" t="s">
        <v>1</v>
      </c>
    </row>
    <row r="2" spans="1:2">
      <c r="B2" s="2" t="s">
        <v>563</v>
      </c>
    </row>
    <row r="3" spans="1:2">
      <c r="A3" s="3" t="s">
        <v>564</v>
      </c>
    </row>
    <row r="4" spans="1:2">
      <c r="A4" s="4" t="s">
        <v>565</v>
      </c>
      <c r="B4" s="5" t="n">
        <v>3689</v>
      </c>
    </row>
    <row r="5" spans="1:2">
      <c r="A5" s="4" t="s">
        <v>449</v>
      </c>
    </row>
    <row r="6" spans="1:2">
      <c r="A6" s="3" t="s">
        <v>564</v>
      </c>
    </row>
    <row r="7" spans="1:2">
      <c r="A7" s="4" t="s">
        <v>566</v>
      </c>
      <c r="B7" s="4" t="s">
        <v>460</v>
      </c>
    </row>
    <row r="8" spans="1:2">
      <c r="A8" s="4" t="s">
        <v>457</v>
      </c>
    </row>
    <row r="9" spans="1:2">
      <c r="A9" s="3" t="s">
        <v>564</v>
      </c>
    </row>
    <row r="10" spans="1:2">
      <c r="A10" s="4" t="s">
        <v>566</v>
      </c>
      <c r="B10" s="4" t="s">
        <v>5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4"/>
  </cols>
  <sheetData>
    <row r="1" spans="1:2">
      <c r="A1" s="1" t="s">
        <v>568</v>
      </c>
      <c r="B1" s="2" t="s">
        <v>563</v>
      </c>
    </row>
    <row r="2" spans="1:2">
      <c r="A2" s="3" t="s">
        <v>248</v>
      </c>
    </row>
    <row r="3" spans="1:2">
      <c r="A3" s="4" t="s">
        <v>443</v>
      </c>
      <c r="B3" s="5" t="n">
        <v>12310</v>
      </c>
    </row>
    <row r="4" spans="1:2">
      <c r="A4" s="4" t="s">
        <v>569</v>
      </c>
      <c r="B4" s="6" t="n">
        <v>3155</v>
      </c>
    </row>
    <row r="5" spans="1:2">
      <c r="A5" s="4" t="s">
        <v>570</v>
      </c>
      <c r="B5" s="6" t="n">
        <v>9312</v>
      </c>
    </row>
    <row r="6" spans="1:2">
      <c r="A6" s="4" t="s">
        <v>571</v>
      </c>
      <c r="B6" s="5" t="n">
        <v>12467</v>
      </c>
    </row>
    <row r="7" spans="1:2">
      <c r="A7" s="4" t="s">
        <v>572</v>
      </c>
      <c r="B7" s="4" t="s">
        <v>573</v>
      </c>
    </row>
    <row r="8" spans="1:2">
      <c r="A8" s="4" t="s">
        <v>574</v>
      </c>
      <c r="B8" s="4" t="s">
        <v>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55"/>
  </cols>
  <sheetData>
    <row r="1" spans="1:6">
      <c r="A1" s="1" t="s">
        <v>143</v>
      </c>
      <c r="B1" s="2" t="s">
        <v>144</v>
      </c>
      <c r="C1" s="2" t="s">
        <v>145</v>
      </c>
      <c r="D1" s="2" t="s">
        <v>146</v>
      </c>
      <c r="E1" s="2" t="s">
        <v>147</v>
      </c>
      <c r="F1" s="2" t="s">
        <v>148</v>
      </c>
    </row>
    <row r="2" spans="1:6">
      <c r="A2" s="4" t="s">
        <v>149</v>
      </c>
      <c r="B2" s="5" t="n">
        <v>236397</v>
      </c>
      <c r="C2" s="5" t="n">
        <v>27</v>
      </c>
      <c r="D2" s="5" t="n">
        <v>89718</v>
      </c>
      <c r="E2" s="5" t="n">
        <v>162485</v>
      </c>
      <c r="F2" s="5" t="n">
        <v>-15833</v>
      </c>
    </row>
    <row r="3" spans="1:6">
      <c r="A3" s="4" t="s">
        <v>150</v>
      </c>
      <c r="C3" s="6" t="n">
        <v>26936</v>
      </c>
    </row>
    <row r="4" spans="1:6">
      <c r="A4" s="4" t="s">
        <v>151</v>
      </c>
      <c r="C4" s="6" t="n">
        <v>67</v>
      </c>
    </row>
    <row r="5" spans="1:6">
      <c r="A5" s="4" t="s">
        <v>152</v>
      </c>
      <c r="C5" s="6" t="n">
        <v>26</v>
      </c>
    </row>
    <row r="6" spans="1:6">
      <c r="A6" s="4" t="s">
        <v>153</v>
      </c>
      <c r="B6" s="6" t="n">
        <v>1156</v>
      </c>
      <c r="D6" s="6" t="n">
        <v>1156</v>
      </c>
    </row>
    <row r="7" spans="1:6">
      <c r="A7" s="4" t="s">
        <v>154</v>
      </c>
      <c r="C7" s="6" t="n">
        <v>31</v>
      </c>
    </row>
    <row r="8" spans="1:6">
      <c r="A8" s="4" t="s">
        <v>155</v>
      </c>
      <c r="B8" s="6" t="n">
        <v>628</v>
      </c>
      <c r="D8" s="6" t="n">
        <v>628</v>
      </c>
    </row>
    <row r="9" spans="1:6">
      <c r="A9" s="4" t="s">
        <v>156</v>
      </c>
      <c r="C9" s="6" t="n">
        <v>17</v>
      </c>
    </row>
    <row r="10" spans="1:6">
      <c r="A10" s="4" t="s">
        <v>157</v>
      </c>
      <c r="B10" s="6" t="n">
        <v>3852</v>
      </c>
      <c r="D10" s="6" t="n">
        <v>3852</v>
      </c>
    </row>
    <row r="11" spans="1:6">
      <c r="A11" s="4" t="s">
        <v>158</v>
      </c>
      <c r="B11" s="6" t="n">
        <v>-10273</v>
      </c>
      <c r="E11" s="6" t="n">
        <v>-10273</v>
      </c>
    </row>
    <row r="12" spans="1:6">
      <c r="A12" s="4" t="s">
        <v>131</v>
      </c>
      <c r="B12" s="6" t="n">
        <v>31558</v>
      </c>
      <c r="E12" s="6" t="n">
        <v>31558</v>
      </c>
    </row>
    <row r="13" spans="1:6">
      <c r="A13" s="4" t="s">
        <v>159</v>
      </c>
      <c r="B13" s="6" t="n">
        <v>9355</v>
      </c>
      <c r="F13" s="6" t="n">
        <v>9355</v>
      </c>
    </row>
    <row r="14" spans="1:6">
      <c r="A14" s="4" t="s">
        <v>160</v>
      </c>
      <c r="B14" s="6" t="n">
        <v>272673</v>
      </c>
      <c r="C14" s="5" t="n">
        <v>27</v>
      </c>
      <c r="D14" s="6" t="n">
        <v>95354</v>
      </c>
      <c r="E14" s="6" t="n">
        <v>183770</v>
      </c>
      <c r="F14" s="6" t="n">
        <v>-6478</v>
      </c>
    </row>
    <row r="15" spans="1:6">
      <c r="A15" s="4" t="s">
        <v>161</v>
      </c>
      <c r="C15" s="6" t="n">
        <v>27077</v>
      </c>
    </row>
    <row r="16" spans="1:6">
      <c r="A16" s="4" t="s">
        <v>151</v>
      </c>
      <c r="C16" s="6" t="n">
        <v>102</v>
      </c>
    </row>
    <row r="17" spans="1:6">
      <c r="A17" s="4" t="s">
        <v>152</v>
      </c>
      <c r="C17" s="6" t="n">
        <v>24</v>
      </c>
    </row>
    <row r="18" spans="1:6">
      <c r="A18" s="4" t="s">
        <v>153</v>
      </c>
      <c r="B18" s="6" t="n">
        <v>1546</v>
      </c>
      <c r="D18" s="6" t="n">
        <v>1546</v>
      </c>
    </row>
    <row r="19" spans="1:6">
      <c r="A19" s="4" t="s">
        <v>154</v>
      </c>
      <c r="C19" s="6" t="n">
        <v>36</v>
      </c>
    </row>
    <row r="20" spans="1:6">
      <c r="A20" s="4" t="s">
        <v>162</v>
      </c>
      <c r="B20" s="6" t="n">
        <v>239793</v>
      </c>
      <c r="C20" s="5" t="n">
        <v>5</v>
      </c>
      <c r="D20" s="6" t="n">
        <v>239788</v>
      </c>
    </row>
    <row r="21" spans="1:6">
      <c r="A21" s="4" t="s">
        <v>163</v>
      </c>
      <c r="C21" s="6" t="n">
        <v>4400</v>
      </c>
    </row>
    <row r="22" spans="1:6">
      <c r="A22" s="4" t="s">
        <v>164</v>
      </c>
      <c r="B22" s="6" t="n">
        <v>17339</v>
      </c>
      <c r="D22" s="6" t="n">
        <v>17339</v>
      </c>
    </row>
    <row r="23" spans="1:6">
      <c r="A23" s="4" t="s">
        <v>165</v>
      </c>
      <c r="C23" s="6" t="n">
        <v>333</v>
      </c>
    </row>
    <row r="24" spans="1:6">
      <c r="A24" s="4" t="s">
        <v>157</v>
      </c>
      <c r="B24" s="6" t="n">
        <v>4271</v>
      </c>
      <c r="D24" s="6" t="n">
        <v>4271</v>
      </c>
    </row>
    <row r="25" spans="1:6">
      <c r="A25" s="4" t="s">
        <v>166</v>
      </c>
      <c r="B25" s="6" t="n">
        <v>-365</v>
      </c>
      <c r="D25" s="6" t="n">
        <v>-365</v>
      </c>
    </row>
    <row r="26" spans="1:6">
      <c r="A26" s="4" t="s">
        <v>167</v>
      </c>
      <c r="C26" s="6" t="n">
        <v>-7</v>
      </c>
    </row>
    <row r="27" spans="1:6">
      <c r="A27" s="4" t="s">
        <v>158</v>
      </c>
      <c r="B27" s="6" t="n">
        <v>-11444</v>
      </c>
      <c r="E27" s="6" t="n">
        <v>-11444</v>
      </c>
    </row>
    <row r="28" spans="1:6">
      <c r="A28" s="4" t="s">
        <v>131</v>
      </c>
      <c r="B28" s="6" t="n">
        <v>46730</v>
      </c>
      <c r="E28" s="6" t="n">
        <v>46730</v>
      </c>
    </row>
    <row r="29" spans="1:6">
      <c r="A29" s="4" t="s">
        <v>159</v>
      </c>
      <c r="B29" s="6" t="n">
        <v>-39775</v>
      </c>
      <c r="F29" s="6" t="n">
        <v>-39775</v>
      </c>
    </row>
    <row r="30" spans="1:6">
      <c r="A30" s="4" t="s">
        <v>168</v>
      </c>
      <c r="B30" s="6" t="n">
        <v>530768</v>
      </c>
      <c r="C30" s="5" t="n">
        <v>32</v>
      </c>
      <c r="D30" s="6" t="n">
        <v>357933</v>
      </c>
      <c r="E30" s="6" t="n">
        <v>219056</v>
      </c>
      <c r="F30" s="6" t="n">
        <v>-46253</v>
      </c>
    </row>
    <row r="31" spans="1:6">
      <c r="A31" s="4" t="s">
        <v>169</v>
      </c>
      <c r="C31" s="6" t="n">
        <v>31965</v>
      </c>
    </row>
    <row r="32" spans="1:6">
      <c r="A32" s="4" t="s">
        <v>151</v>
      </c>
      <c r="C32" s="6" t="n">
        <v>-7</v>
      </c>
    </row>
    <row r="33" spans="1:6">
      <c r="A33" s="4" t="s">
        <v>152</v>
      </c>
      <c r="C33" s="6" t="n">
        <v>26</v>
      </c>
    </row>
    <row r="34" spans="1:6">
      <c r="A34" s="4" t="s">
        <v>153</v>
      </c>
      <c r="B34" s="6" t="n">
        <v>1650</v>
      </c>
      <c r="D34" s="6" t="n">
        <v>1650</v>
      </c>
    </row>
    <row r="35" spans="1:6">
      <c r="A35" s="4" t="s">
        <v>154</v>
      </c>
      <c r="C35" s="6" t="n">
        <v>52</v>
      </c>
    </row>
    <row r="36" spans="1:6">
      <c r="A36" s="4" t="s">
        <v>155</v>
      </c>
      <c r="B36" s="6" t="n">
        <v>1152</v>
      </c>
      <c r="D36" s="6" t="n">
        <v>1152</v>
      </c>
    </row>
    <row r="37" spans="1:6">
      <c r="A37" s="4" t="s">
        <v>156</v>
      </c>
      <c r="C37" s="6" t="n">
        <v>24</v>
      </c>
    </row>
    <row r="38" spans="1:6">
      <c r="A38" s="4" t="s">
        <v>157</v>
      </c>
      <c r="B38" s="6" t="n">
        <v>5207</v>
      </c>
      <c r="D38" s="6" t="n">
        <v>5207</v>
      </c>
    </row>
    <row r="39" spans="1:6">
      <c r="A39" s="4" t="s">
        <v>166</v>
      </c>
      <c r="B39" s="6" t="n">
        <v>-632</v>
      </c>
      <c r="D39" s="6" t="n">
        <v>-632</v>
      </c>
    </row>
    <row r="40" spans="1:6">
      <c r="A40" s="4" t="s">
        <v>167</v>
      </c>
      <c r="C40" s="6" t="n">
        <v>-13</v>
      </c>
    </row>
    <row r="41" spans="1:6">
      <c r="A41" s="4" t="s">
        <v>158</v>
      </c>
      <c r="B41" s="6" t="n">
        <v>-11532</v>
      </c>
      <c r="E41" s="6" t="n">
        <v>-11532</v>
      </c>
    </row>
    <row r="42" spans="1:6">
      <c r="A42" s="4" t="s">
        <v>131</v>
      </c>
      <c r="B42" s="6" t="n">
        <v>60268</v>
      </c>
      <c r="E42" s="6" t="n">
        <v>60268</v>
      </c>
    </row>
    <row r="43" spans="1:6">
      <c r="A43" s="4" t="s">
        <v>159</v>
      </c>
      <c r="B43" s="6" t="n">
        <v>-9111</v>
      </c>
      <c r="F43" s="6" t="n">
        <v>-9111</v>
      </c>
    </row>
    <row r="44" spans="1:6">
      <c r="A44" s="4" t="s">
        <v>170</v>
      </c>
      <c r="B44" s="6" t="n">
        <v>-134</v>
      </c>
      <c r="E44" s="6" t="n">
        <v>-134</v>
      </c>
    </row>
    <row r="45" spans="1:6">
      <c r="A45" s="4" t="s">
        <v>171</v>
      </c>
      <c r="B45" s="5" t="n">
        <v>577636</v>
      </c>
      <c r="C45" s="5" t="n">
        <v>32</v>
      </c>
      <c r="D45" s="5" t="n">
        <v>365310</v>
      </c>
      <c r="E45" s="5" t="n">
        <v>267658</v>
      </c>
      <c r="F45" s="5" t="n">
        <v>-55364</v>
      </c>
    </row>
    <row r="46" spans="1:6">
      <c r="A46" s="4" t="s">
        <v>172</v>
      </c>
      <c r="C46" s="6" t="n">
        <v>320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76</v>
      </c>
      <c r="B1" s="2" t="s">
        <v>1</v>
      </c>
    </row>
    <row r="2" spans="1:2">
      <c r="B2" s="2" t="s">
        <v>563</v>
      </c>
    </row>
    <row r="3" spans="1:2">
      <c r="A3" s="3" t="s">
        <v>577</v>
      </c>
    </row>
    <row r="4" spans="1:2">
      <c r="A4" s="4" t="s">
        <v>578</v>
      </c>
      <c r="B4" s="5" t="n">
        <v>3714</v>
      </c>
    </row>
    <row r="5" spans="1:2">
      <c r="A5" s="4" t="s">
        <v>579</v>
      </c>
      <c r="B5" s="5" t="n">
        <v>18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580</v>
      </c>
      <c r="B1" s="2" t="s">
        <v>563</v>
      </c>
    </row>
    <row r="2" spans="1:2">
      <c r="A2" s="3" t="s">
        <v>248</v>
      </c>
    </row>
    <row r="3" spans="1:2">
      <c r="A3" s="4" t="s">
        <v>581</v>
      </c>
      <c r="B3" s="5" t="n">
        <v>3670</v>
      </c>
    </row>
    <row r="4" spans="1:2">
      <c r="A4" s="4" t="s">
        <v>582</v>
      </c>
      <c r="B4" s="6" t="n">
        <v>3542</v>
      </c>
    </row>
    <row r="5" spans="1:2">
      <c r="A5" s="4" t="s">
        <v>583</v>
      </c>
      <c r="B5" s="6" t="n">
        <v>1751</v>
      </c>
    </row>
    <row r="6" spans="1:2">
      <c r="A6" s="4" t="s">
        <v>584</v>
      </c>
      <c r="B6" s="6" t="n">
        <v>1395</v>
      </c>
    </row>
    <row r="7" spans="1:2">
      <c r="A7" s="4" t="s">
        <v>585</v>
      </c>
      <c r="B7" s="6" t="n">
        <v>995</v>
      </c>
    </row>
    <row r="8" spans="1:2">
      <c r="A8" s="4" t="s">
        <v>586</v>
      </c>
      <c r="B8" s="6" t="n">
        <v>3006</v>
      </c>
    </row>
    <row r="9" spans="1:2">
      <c r="A9" s="4" t="s">
        <v>587</v>
      </c>
      <c r="B9" s="6" t="n">
        <v>14359</v>
      </c>
    </row>
    <row r="10" spans="1:2">
      <c r="A10" s="4" t="s">
        <v>588</v>
      </c>
      <c r="B10" s="6" t="n">
        <v>-1892</v>
      </c>
    </row>
    <row r="11" spans="1:2">
      <c r="A11" s="4" t="s">
        <v>589</v>
      </c>
      <c r="B11" s="6" t="n">
        <v>12467</v>
      </c>
    </row>
    <row r="12" spans="1:2">
      <c r="A12" s="4" t="s">
        <v>590</v>
      </c>
      <c r="B12" s="6" t="n">
        <v>-3155</v>
      </c>
    </row>
    <row r="13" spans="1:2">
      <c r="A13" s="4" t="s">
        <v>570</v>
      </c>
      <c r="B13" s="5" t="n">
        <v>93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1</v>
      </c>
      <c r="B1" s="2" t="s">
        <v>1</v>
      </c>
    </row>
    <row r="2" spans="1:4">
      <c r="B2" s="2" t="s">
        <v>2</v>
      </c>
      <c r="C2" s="2" t="s">
        <v>64</v>
      </c>
      <c r="D2" s="2" t="s">
        <v>115</v>
      </c>
    </row>
    <row r="3" spans="1:4">
      <c r="A3" s="3" t="s">
        <v>592</v>
      </c>
    </row>
    <row r="4" spans="1:4">
      <c r="A4" s="4" t="s">
        <v>593</v>
      </c>
      <c r="B4" s="5" t="n">
        <v>383131</v>
      </c>
      <c r="C4" s="5" t="n">
        <v>108869</v>
      </c>
    </row>
    <row r="5" spans="1:4">
      <c r="A5" s="4" t="s">
        <v>594</v>
      </c>
      <c r="B5" s="6" t="n">
        <v>-6424</v>
      </c>
      <c r="C5" s="6" t="n">
        <v>-19641</v>
      </c>
    </row>
    <row r="6" spans="1:4">
      <c r="A6" s="4" t="s">
        <v>595</v>
      </c>
      <c r="B6" s="6" t="n">
        <v>377569</v>
      </c>
      <c r="C6" s="6" t="n">
        <v>383131</v>
      </c>
      <c r="D6" s="5" t="n">
        <v>108869</v>
      </c>
    </row>
    <row r="7" spans="1:4">
      <c r="A7" s="4" t="s">
        <v>596</v>
      </c>
      <c r="D7" s="6" t="n">
        <v>4504</v>
      </c>
    </row>
    <row r="8" spans="1:4">
      <c r="A8" s="4" t="s">
        <v>482</v>
      </c>
    </row>
    <row r="9" spans="1:4">
      <c r="A9" s="3" t="s">
        <v>592</v>
      </c>
    </row>
    <row r="10" spans="1:4">
      <c r="A10" s="4" t="s">
        <v>597</v>
      </c>
      <c r="C10" s="6" t="n">
        <v>288792</v>
      </c>
    </row>
    <row r="11" spans="1:4">
      <c r="A11" s="4" t="s">
        <v>596</v>
      </c>
      <c r="B11" s="6" t="n">
        <v>-343</v>
      </c>
    </row>
    <row r="12" spans="1:4">
      <c r="A12" s="4" t="s">
        <v>496</v>
      </c>
    </row>
    <row r="13" spans="1:4">
      <c r="A13" s="3" t="s">
        <v>592</v>
      </c>
    </row>
    <row r="14" spans="1:4">
      <c r="A14" s="4" t="s">
        <v>597</v>
      </c>
      <c r="C14" s="6" t="n">
        <v>5111</v>
      </c>
    </row>
    <row r="15" spans="1:4">
      <c r="A15" s="4" t="s">
        <v>596</v>
      </c>
      <c r="B15" s="6" t="n">
        <v>1205</v>
      </c>
    </row>
    <row r="16" spans="1:4">
      <c r="A16" s="4" t="s">
        <v>598</v>
      </c>
    </row>
    <row r="17" spans="1:4">
      <c r="A17" s="3" t="s">
        <v>592</v>
      </c>
    </row>
    <row r="18" spans="1:4">
      <c r="A18" s="4" t="s">
        <v>593</v>
      </c>
      <c r="B18" s="6" t="n">
        <v>276758</v>
      </c>
      <c r="C18" s="6" t="n">
        <v>2496</v>
      </c>
    </row>
    <row r="19" spans="1:4">
      <c r="A19" s="4" t="s">
        <v>594</v>
      </c>
      <c r="B19" s="6" t="n">
        <v>-6424</v>
      </c>
      <c r="C19" s="6" t="n">
        <v>-19641</v>
      </c>
    </row>
    <row r="20" spans="1:4">
      <c r="A20" s="4" t="s">
        <v>595</v>
      </c>
      <c r="B20" s="6" t="n">
        <v>271196</v>
      </c>
      <c r="C20" s="6" t="n">
        <v>276758</v>
      </c>
      <c r="D20" s="6" t="n">
        <v>2496</v>
      </c>
    </row>
    <row r="21" spans="1:4">
      <c r="A21" s="4" t="s">
        <v>599</v>
      </c>
    </row>
    <row r="22" spans="1:4">
      <c r="A22" s="3" t="s">
        <v>592</v>
      </c>
    </row>
    <row r="23" spans="1:4">
      <c r="A23" s="4" t="s">
        <v>597</v>
      </c>
      <c r="C23" s="6" t="n">
        <v>288792</v>
      </c>
    </row>
    <row r="24" spans="1:4">
      <c r="A24" s="4" t="s">
        <v>596</v>
      </c>
      <c r="B24" s="6" t="n">
        <v>-343</v>
      </c>
    </row>
    <row r="25" spans="1:4">
      <c r="A25" s="4" t="s">
        <v>600</v>
      </c>
    </row>
    <row r="26" spans="1:4">
      <c r="A26" s="3" t="s">
        <v>592</v>
      </c>
    </row>
    <row r="27" spans="1:4">
      <c r="A27" s="4" t="s">
        <v>597</v>
      </c>
      <c r="C27" s="6" t="n">
        <v>5111</v>
      </c>
    </row>
    <row r="28" spans="1:4">
      <c r="A28" s="4" t="s">
        <v>596</v>
      </c>
      <c r="B28" s="6" t="n">
        <v>1205</v>
      </c>
    </row>
    <row r="29" spans="1:4">
      <c r="A29" s="4" t="s">
        <v>601</v>
      </c>
    </row>
    <row r="30" spans="1:4">
      <c r="A30" s="3" t="s">
        <v>592</v>
      </c>
    </row>
    <row r="31" spans="1:4">
      <c r="A31" s="4" t="s">
        <v>593</v>
      </c>
      <c r="B31" s="6" t="n">
        <v>106373</v>
      </c>
      <c r="C31" s="6" t="n">
        <v>106373</v>
      </c>
    </row>
    <row r="32" spans="1:4">
      <c r="A32" s="4" t="s">
        <v>594</v>
      </c>
      <c r="B32" s="6" t="n">
        <v>0</v>
      </c>
    </row>
    <row r="33" spans="1:4">
      <c r="A33" s="4" t="s">
        <v>595</v>
      </c>
      <c r="B33" s="5" t="n">
        <v>106373</v>
      </c>
      <c r="C33" s="6" t="n">
        <v>106373</v>
      </c>
      <c r="D33" s="5" t="n">
        <v>106373</v>
      </c>
    </row>
    <row r="34" spans="1:4">
      <c r="A34" s="4" t="s">
        <v>602</v>
      </c>
    </row>
    <row r="35" spans="1:4">
      <c r="A35" s="3" t="s">
        <v>592</v>
      </c>
    </row>
    <row r="36" spans="1:4">
      <c r="A36" s="4" t="s">
        <v>597</v>
      </c>
      <c r="C36" s="6" t="n">
        <v>0</v>
      </c>
    </row>
    <row r="37" spans="1:4">
      <c r="A37" s="4" t="s">
        <v>603</v>
      </c>
    </row>
    <row r="38" spans="1:4">
      <c r="A38" s="3" t="s">
        <v>592</v>
      </c>
    </row>
    <row r="39" spans="1:4">
      <c r="A39" s="4" t="s">
        <v>597</v>
      </c>
      <c r="C39"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4</v>
      </c>
      <c r="B1" s="2" t="s">
        <v>1</v>
      </c>
    </row>
    <row r="2" spans="1:3">
      <c r="B2" s="2" t="s">
        <v>2</v>
      </c>
      <c r="C2" s="2" t="s">
        <v>64</v>
      </c>
    </row>
    <row r="3" spans="1:3">
      <c r="A3" s="3" t="s">
        <v>605</v>
      </c>
    </row>
    <row r="4" spans="1:3">
      <c r="A4" s="4" t="s">
        <v>606</v>
      </c>
      <c r="B4" s="5" t="n">
        <v>337530</v>
      </c>
      <c r="C4" s="5" t="n">
        <v>346549</v>
      </c>
    </row>
    <row r="5" spans="1:3">
      <c r="A5" s="4" t="s">
        <v>607</v>
      </c>
      <c r="B5" s="6" t="n">
        <v>-42879</v>
      </c>
      <c r="C5" s="6" t="n">
        <v>-26001</v>
      </c>
    </row>
    <row r="6" spans="1:3">
      <c r="A6" s="4" t="s">
        <v>608</v>
      </c>
      <c r="B6" s="5" t="n">
        <v>294651</v>
      </c>
      <c r="C6" s="6" t="n">
        <v>320548</v>
      </c>
    </row>
    <row r="7" spans="1:3">
      <c r="A7" s="4" t="s">
        <v>449</v>
      </c>
    </row>
    <row r="8" spans="1:3">
      <c r="A8" s="3" t="s">
        <v>605</v>
      </c>
    </row>
    <row r="9" spans="1:3">
      <c r="A9" s="4" t="s">
        <v>609</v>
      </c>
      <c r="B9" s="4" t="s">
        <v>451</v>
      </c>
    </row>
    <row r="10" spans="1:3">
      <c r="A10" s="4" t="s">
        <v>457</v>
      </c>
    </row>
    <row r="11" spans="1:3">
      <c r="A11" s="3" t="s">
        <v>605</v>
      </c>
    </row>
    <row r="12" spans="1:3">
      <c r="A12" s="4" t="s">
        <v>609</v>
      </c>
      <c r="B12" s="4" t="s">
        <v>458</v>
      </c>
    </row>
    <row r="13" spans="1:3">
      <c r="A13" s="4" t="s">
        <v>610</v>
      </c>
    </row>
    <row r="14" spans="1:3">
      <c r="A14" s="3" t="s">
        <v>605</v>
      </c>
    </row>
    <row r="15" spans="1:3">
      <c r="A15" s="4" t="s">
        <v>606</v>
      </c>
      <c r="B15" s="5" t="n">
        <v>56032</v>
      </c>
      <c r="C15" s="6" t="n">
        <v>56604</v>
      </c>
    </row>
    <row r="16" spans="1:3">
      <c r="A16" s="4" t="s">
        <v>607</v>
      </c>
      <c r="B16" s="6" t="n">
        <v>-7658</v>
      </c>
      <c r="C16" s="6" t="n">
        <v>-4712</v>
      </c>
    </row>
    <row r="17" spans="1:3">
      <c r="A17" s="4" t="s">
        <v>608</v>
      </c>
      <c r="B17" s="5" t="n">
        <v>48374</v>
      </c>
      <c r="C17" s="6" t="n">
        <v>51892</v>
      </c>
    </row>
    <row r="18" spans="1:3">
      <c r="A18" s="4" t="s">
        <v>611</v>
      </c>
    </row>
    <row r="19" spans="1:3">
      <c r="A19" s="3" t="s">
        <v>605</v>
      </c>
    </row>
    <row r="20" spans="1:3">
      <c r="A20" s="4" t="s">
        <v>609</v>
      </c>
      <c r="B20" s="4" t="s">
        <v>612</v>
      </c>
    </row>
    <row r="21" spans="1:3">
      <c r="A21" s="4" t="s">
        <v>613</v>
      </c>
    </row>
    <row r="22" spans="1:3">
      <c r="A22" s="3" t="s">
        <v>605</v>
      </c>
    </row>
    <row r="23" spans="1:3">
      <c r="A23" s="4" t="s">
        <v>609</v>
      </c>
      <c r="B23" s="4" t="s">
        <v>614</v>
      </c>
    </row>
    <row r="24" spans="1:3">
      <c r="A24" s="4" t="s">
        <v>615</v>
      </c>
    </row>
    <row r="25" spans="1:3">
      <c r="A25" s="3" t="s">
        <v>605</v>
      </c>
    </row>
    <row r="26" spans="1:3">
      <c r="A26" s="4" t="s">
        <v>609</v>
      </c>
      <c r="B26" s="4" t="s">
        <v>451</v>
      </c>
    </row>
    <row r="27" spans="1:3">
      <c r="A27" s="4" t="s">
        <v>606</v>
      </c>
      <c r="B27" s="5" t="n">
        <v>950</v>
      </c>
      <c r="C27" s="6" t="n">
        <v>950</v>
      </c>
    </row>
    <row r="28" spans="1:3">
      <c r="A28" s="4" t="s">
        <v>607</v>
      </c>
      <c r="B28" s="6" t="n">
        <v>-586</v>
      </c>
      <c r="C28" s="6" t="n">
        <v>-396</v>
      </c>
    </row>
    <row r="29" spans="1:3">
      <c r="A29" s="4" t="s">
        <v>608</v>
      </c>
      <c r="B29" s="6" t="n">
        <v>364</v>
      </c>
      <c r="C29" s="6" t="n">
        <v>554</v>
      </c>
    </row>
    <row r="30" spans="1:3">
      <c r="A30" s="4" t="s">
        <v>517</v>
      </c>
    </row>
    <row r="31" spans="1:3">
      <c r="A31" s="3" t="s">
        <v>605</v>
      </c>
    </row>
    <row r="32" spans="1:3">
      <c r="A32" s="4" t="s">
        <v>606</v>
      </c>
      <c r="B32" s="6" t="n">
        <v>31704</v>
      </c>
      <c r="C32" s="6" t="n">
        <v>32004</v>
      </c>
    </row>
    <row r="33" spans="1:3">
      <c r="A33" s="4" t="s">
        <v>607</v>
      </c>
      <c r="B33" s="6" t="n">
        <v>-8661</v>
      </c>
      <c r="C33" s="6" t="n">
        <v>-5488</v>
      </c>
    </row>
    <row r="34" spans="1:3">
      <c r="A34" s="4" t="s">
        <v>608</v>
      </c>
      <c r="B34" s="5" t="n">
        <v>23043</v>
      </c>
      <c r="C34" s="6" t="n">
        <v>26516</v>
      </c>
    </row>
    <row r="35" spans="1:3">
      <c r="A35" s="4" t="s">
        <v>616</v>
      </c>
    </row>
    <row r="36" spans="1:3">
      <c r="A36" s="3" t="s">
        <v>605</v>
      </c>
    </row>
    <row r="37" spans="1:3">
      <c r="A37" s="4" t="s">
        <v>609</v>
      </c>
      <c r="B37" s="4" t="s">
        <v>433</v>
      </c>
    </row>
    <row r="38" spans="1:3">
      <c r="A38" s="4" t="s">
        <v>617</v>
      </c>
    </row>
    <row r="39" spans="1:3">
      <c r="A39" s="3" t="s">
        <v>605</v>
      </c>
    </row>
    <row r="40" spans="1:3">
      <c r="A40" s="4" t="s">
        <v>609</v>
      </c>
      <c r="B40" s="4" t="s">
        <v>518</v>
      </c>
    </row>
    <row r="41" spans="1:3">
      <c r="A41" s="4" t="s">
        <v>618</v>
      </c>
    </row>
    <row r="42" spans="1:3">
      <c r="A42" s="3" t="s">
        <v>605</v>
      </c>
    </row>
    <row r="43" spans="1:3">
      <c r="A43" s="4" t="s">
        <v>609</v>
      </c>
      <c r="B43" s="4" t="s">
        <v>612</v>
      </c>
    </row>
    <row r="44" spans="1:3">
      <c r="A44" s="4" t="s">
        <v>606</v>
      </c>
      <c r="B44" s="5" t="n">
        <v>21000</v>
      </c>
      <c r="C44" s="6" t="n">
        <v>21000</v>
      </c>
    </row>
    <row r="45" spans="1:3">
      <c r="A45" s="4" t="s">
        <v>607</v>
      </c>
      <c r="B45" s="6" t="n">
        <v>-6475</v>
      </c>
      <c r="C45" s="6" t="n">
        <v>-4375</v>
      </c>
    </row>
    <row r="46" spans="1:3">
      <c r="A46" s="4" t="s">
        <v>608</v>
      </c>
      <c r="B46" s="6" t="n">
        <v>14525</v>
      </c>
      <c r="C46" s="6" t="n">
        <v>16625</v>
      </c>
    </row>
    <row r="47" spans="1:3">
      <c r="A47" s="4" t="s">
        <v>521</v>
      </c>
    </row>
    <row r="48" spans="1:3">
      <c r="A48" s="3" t="s">
        <v>605</v>
      </c>
    </row>
    <row r="49" spans="1:3">
      <c r="A49" s="4" t="s">
        <v>606</v>
      </c>
      <c r="B49" s="6" t="n">
        <v>227844</v>
      </c>
      <c r="C49" s="6" t="n">
        <v>232275</v>
      </c>
    </row>
    <row r="50" spans="1:3">
      <c r="A50" s="4" t="s">
        <v>607</v>
      </c>
      <c r="B50" s="6" t="n">
        <v>-19499</v>
      </c>
      <c r="C50" s="6" t="n">
        <v>-10168</v>
      </c>
    </row>
    <row r="51" spans="1:3">
      <c r="A51" s="4" t="s">
        <v>608</v>
      </c>
      <c r="B51" s="5" t="n">
        <v>208345</v>
      </c>
      <c r="C51" s="6" t="n">
        <v>222107</v>
      </c>
    </row>
    <row r="52" spans="1:3">
      <c r="A52" s="4" t="s">
        <v>619</v>
      </c>
    </row>
    <row r="53" spans="1:3">
      <c r="A53" s="3" t="s">
        <v>605</v>
      </c>
    </row>
    <row r="54" spans="1:3">
      <c r="A54" s="4" t="s">
        <v>609</v>
      </c>
      <c r="B54" s="4" t="s">
        <v>620</v>
      </c>
    </row>
    <row r="55" spans="1:3">
      <c r="A55" s="4" t="s">
        <v>621</v>
      </c>
    </row>
    <row r="56" spans="1:3">
      <c r="A56" s="3" t="s">
        <v>605</v>
      </c>
    </row>
    <row r="57" spans="1:3">
      <c r="A57" s="4" t="s">
        <v>609</v>
      </c>
      <c r="B57" s="4" t="s">
        <v>458</v>
      </c>
    </row>
    <row r="58" spans="1:3">
      <c r="A58" s="4" t="s">
        <v>622</v>
      </c>
    </row>
    <row r="59" spans="1:3">
      <c r="A59" s="3" t="s">
        <v>605</v>
      </c>
    </row>
    <row r="60" spans="1:3">
      <c r="A60" s="4" t="s">
        <v>609</v>
      </c>
      <c r="B60" s="4" t="s">
        <v>620</v>
      </c>
    </row>
    <row r="61" spans="1:3">
      <c r="A61" s="4" t="s">
        <v>606</v>
      </c>
      <c r="C61" s="6" t="n">
        <v>3716</v>
      </c>
    </row>
    <row r="62" spans="1:3">
      <c r="A62" s="4" t="s">
        <v>607</v>
      </c>
      <c r="C62" s="6" t="n">
        <v>-862</v>
      </c>
    </row>
    <row r="63" spans="1:3">
      <c r="A63" s="4" t="s">
        <v>608</v>
      </c>
      <c r="C63" s="5" t="n">
        <v>28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3</v>
      </c>
      <c r="B1" s="2" t="s">
        <v>1</v>
      </c>
    </row>
    <row r="2" spans="1:4">
      <c r="B2" s="2" t="s">
        <v>2</v>
      </c>
      <c r="C2" s="2" t="s">
        <v>64</v>
      </c>
      <c r="D2" s="2" t="s">
        <v>115</v>
      </c>
    </row>
    <row r="3" spans="1:4">
      <c r="A3" s="3" t="s">
        <v>252</v>
      </c>
    </row>
    <row r="4" spans="1:4">
      <c r="A4" s="4" t="s">
        <v>624</v>
      </c>
      <c r="B4" s="5" t="n">
        <v>18065</v>
      </c>
      <c r="C4" s="5" t="n">
        <v>23262</v>
      </c>
      <c r="D4" s="5" t="n">
        <v>8423</v>
      </c>
    </row>
    <row r="5" spans="1:4">
      <c r="A5" s="4" t="s">
        <v>123</v>
      </c>
      <c r="B5" s="5" t="n">
        <v>27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5</v>
      </c>
      <c r="B1" s="2" t="s">
        <v>2</v>
      </c>
      <c r="C1" s="2" t="s">
        <v>64</v>
      </c>
    </row>
    <row r="2" spans="1:3">
      <c r="A2" s="3" t="s">
        <v>252</v>
      </c>
    </row>
    <row r="3" spans="1:3">
      <c r="A3" s="4" t="s">
        <v>581</v>
      </c>
      <c r="B3" s="5" t="n">
        <v>17875</v>
      </c>
    </row>
    <row r="4" spans="1:3">
      <c r="A4" s="4" t="s">
        <v>582</v>
      </c>
      <c r="B4" s="6" t="n">
        <v>17775</v>
      </c>
    </row>
    <row r="5" spans="1:3">
      <c r="A5" s="4" t="s">
        <v>583</v>
      </c>
      <c r="B5" s="6" t="n">
        <v>17512</v>
      </c>
    </row>
    <row r="6" spans="1:3">
      <c r="A6" s="4" t="s">
        <v>584</v>
      </c>
      <c r="B6" s="6" t="n">
        <v>17453</v>
      </c>
    </row>
    <row r="7" spans="1:3">
      <c r="A7" s="4" t="s">
        <v>585</v>
      </c>
      <c r="B7" s="6" t="n">
        <v>16798</v>
      </c>
    </row>
    <row r="8" spans="1:3">
      <c r="A8" s="4" t="s">
        <v>586</v>
      </c>
      <c r="B8" s="6" t="n">
        <v>207238</v>
      </c>
    </row>
    <row r="9" spans="1:3">
      <c r="A9" s="4" t="s">
        <v>608</v>
      </c>
      <c r="B9" s="5" t="n">
        <v>294651</v>
      </c>
      <c r="C9" s="5" t="n">
        <v>3205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
    <col customWidth="1" max="3" min="3" width="14"/>
    <col customWidth="1" max="4" min="4" width="14"/>
  </cols>
  <sheetData>
    <row r="1" spans="1:4">
      <c r="A1" s="1" t="s">
        <v>626</v>
      </c>
      <c r="C1" s="2" t="s">
        <v>2</v>
      </c>
      <c r="D1" s="2" t="s">
        <v>64</v>
      </c>
    </row>
    <row r="2" spans="1:4">
      <c r="A2" s="3" t="s">
        <v>627</v>
      </c>
    </row>
    <row r="3" spans="1:4">
      <c r="A3" s="4" t="s">
        <v>628</v>
      </c>
      <c r="B3" s="4" t="s">
        <v>629</v>
      </c>
      <c r="C3" s="5" t="n">
        <v>815</v>
      </c>
    </row>
    <row r="4" spans="1:4">
      <c r="A4" s="4" t="s">
        <v>630</v>
      </c>
      <c r="B4" s="4" t="s">
        <v>629</v>
      </c>
      <c r="C4" s="6" t="n">
        <v>6011</v>
      </c>
      <c r="D4" s="5" t="n">
        <v>2446</v>
      </c>
    </row>
    <row r="5" spans="1:4">
      <c r="A5" s="4" t="s">
        <v>631</v>
      </c>
    </row>
    <row r="6" spans="1:4">
      <c r="A6" s="3" t="s">
        <v>627</v>
      </c>
    </row>
    <row r="7" spans="1:4">
      <c r="A7" s="4" t="s">
        <v>632</v>
      </c>
      <c r="B7" s="4" t="s">
        <v>629</v>
      </c>
      <c r="C7" s="6" t="n">
        <v>5792</v>
      </c>
      <c r="D7" s="6" t="n">
        <v>2309</v>
      </c>
    </row>
    <row r="8" spans="1:4">
      <c r="A8" s="4" t="s">
        <v>633</v>
      </c>
    </row>
    <row r="9" spans="1:4">
      <c r="A9" s="3" t="s">
        <v>627</v>
      </c>
    </row>
    <row r="10" spans="1:4">
      <c r="A10" s="4" t="s">
        <v>634</v>
      </c>
      <c r="B10" s="4" t="s">
        <v>629</v>
      </c>
      <c r="C10" s="6" t="n">
        <v>306</v>
      </c>
    </row>
    <row r="11" spans="1:4">
      <c r="A11" s="4" t="s">
        <v>635</v>
      </c>
    </row>
    <row r="12" spans="1:4">
      <c r="A12" s="3" t="s">
        <v>627</v>
      </c>
    </row>
    <row r="13" spans="1:4">
      <c r="A13" s="4" t="s">
        <v>636</v>
      </c>
      <c r="B13" s="4" t="s">
        <v>629</v>
      </c>
      <c r="C13" s="6" t="n">
        <v>509</v>
      </c>
    </row>
    <row r="14" spans="1:4">
      <c r="A14" s="4" t="s">
        <v>637</v>
      </c>
    </row>
    <row r="15" spans="1:4">
      <c r="A15" s="3" t="s">
        <v>627</v>
      </c>
    </row>
    <row r="16" spans="1:4">
      <c r="A16" s="4" t="s">
        <v>632</v>
      </c>
      <c r="B16" s="4" t="s">
        <v>629</v>
      </c>
      <c r="C16" s="6" t="n">
        <v>6</v>
      </c>
    </row>
    <row r="17" spans="1:4">
      <c r="A17" s="4" t="s">
        <v>638</v>
      </c>
    </row>
    <row r="18" spans="1:4">
      <c r="A18" s="3" t="s">
        <v>627</v>
      </c>
    </row>
    <row r="19" spans="1:4">
      <c r="A19" s="4" t="s">
        <v>639</v>
      </c>
      <c r="B19" s="4" t="s">
        <v>629</v>
      </c>
      <c r="C19" s="5" t="n">
        <v>213</v>
      </c>
      <c r="D19" s="5" t="n">
        <v>137</v>
      </c>
    </row>
    <row r="20" spans="1:4"/>
    <row r="21" spans="1:4">
      <c r="A21" s="4" t="s">
        <v>629</v>
      </c>
      <c r="B21" s="4" t="s">
        <v>640</v>
      </c>
    </row>
  </sheetData>
  <mergeCells count="3">
    <mergeCell ref="A1:B1"/>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64</v>
      </c>
    </row>
    <row r="3" spans="1:3">
      <c r="A3" s="3" t="s">
        <v>642</v>
      </c>
    </row>
    <row r="4" spans="1:3">
      <c r="A4" s="4" t="s">
        <v>643</v>
      </c>
      <c r="B4" s="5" t="n">
        <v>-3482</v>
      </c>
      <c r="C4" s="5" t="n">
        <v>-2309</v>
      </c>
    </row>
    <row r="5" spans="1:3">
      <c r="A5" s="4" t="s">
        <v>644</v>
      </c>
    </row>
    <row r="6" spans="1:3">
      <c r="A6" s="3" t="s">
        <v>642</v>
      </c>
    </row>
    <row r="7" spans="1:3">
      <c r="A7" s="4" t="s">
        <v>643</v>
      </c>
      <c r="B7" s="6" t="n">
        <v>-3482</v>
      </c>
      <c r="C7" s="6" t="n">
        <v>-2309</v>
      </c>
    </row>
    <row r="8" spans="1:3">
      <c r="A8" s="4" t="s">
        <v>645</v>
      </c>
    </row>
    <row r="9" spans="1:3">
      <c r="A9" s="3" t="s">
        <v>642</v>
      </c>
    </row>
    <row r="10" spans="1:3">
      <c r="A10" s="4" t="s">
        <v>646</v>
      </c>
      <c r="B10" s="6" t="n">
        <v>-1110</v>
      </c>
      <c r="C10" s="6" t="n">
        <v>-547</v>
      </c>
    </row>
    <row r="11" spans="1:3">
      <c r="A11" s="4" t="s">
        <v>647</v>
      </c>
    </row>
    <row r="12" spans="1:3">
      <c r="A12" s="3" t="s">
        <v>642</v>
      </c>
    </row>
    <row r="13" spans="1:3">
      <c r="A13" s="4" t="s">
        <v>648</v>
      </c>
      <c r="B13" s="5" t="n">
        <v>2863</v>
      </c>
      <c r="C13" s="5" t="n">
        <v>-34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s>
  <sheetData>
    <row r="1" spans="1:5">
      <c r="A1" s="1" t="s">
        <v>649</v>
      </c>
      <c r="B1" s="2" t="s">
        <v>1</v>
      </c>
    </row>
    <row r="2" spans="1:5">
      <c r="B2" s="2" t="s">
        <v>650</v>
      </c>
      <c r="C2" s="2" t="s">
        <v>651</v>
      </c>
      <c r="D2" s="2" t="s">
        <v>652</v>
      </c>
      <c r="E2" s="2" t="s">
        <v>653</v>
      </c>
    </row>
    <row r="3" spans="1:5">
      <c r="A3" s="3" t="s">
        <v>642</v>
      </c>
    </row>
    <row r="4" spans="1:5">
      <c r="A4" s="4" t="s">
        <v>654</v>
      </c>
      <c r="B4" s="5" t="n">
        <v>15387000</v>
      </c>
      <c r="C4" s="5" t="n">
        <v>13876000</v>
      </c>
      <c r="D4" s="5" t="n">
        <v>3781000</v>
      </c>
    </row>
    <row r="5" spans="1:5">
      <c r="A5" s="4" t="s">
        <v>655</v>
      </c>
      <c r="B5" s="6" t="n">
        <v>92488000</v>
      </c>
      <c r="C5" s="6" t="n">
        <v>97983000</v>
      </c>
    </row>
    <row r="6" spans="1:5">
      <c r="A6" s="4" t="s">
        <v>656</v>
      </c>
      <c r="B6" s="6" t="n">
        <v>187000</v>
      </c>
    </row>
    <row r="7" spans="1:5">
      <c r="A7" s="4" t="s">
        <v>657</v>
      </c>
      <c r="B7" s="6" t="n">
        <v>0</v>
      </c>
    </row>
    <row r="8" spans="1:5">
      <c r="A8" s="4" t="s">
        <v>658</v>
      </c>
    </row>
    <row r="9" spans="1:5">
      <c r="A9" s="3" t="s">
        <v>642</v>
      </c>
    </row>
    <row r="10" spans="1:5">
      <c r="A10" s="4" t="s">
        <v>655</v>
      </c>
      <c r="B10" s="5" t="n">
        <v>111708000</v>
      </c>
    </row>
    <row r="11" spans="1:5">
      <c r="A11" s="4" t="s">
        <v>659</v>
      </c>
    </row>
    <row r="12" spans="1:5">
      <c r="A12" s="3" t="s">
        <v>642</v>
      </c>
    </row>
    <row r="13" spans="1:5">
      <c r="A13" s="4" t="s">
        <v>660</v>
      </c>
      <c r="E13" s="9" t="n">
        <v>100000</v>
      </c>
    </row>
    <row r="14" spans="1:5">
      <c r="A14" s="4" t="s">
        <v>661</v>
      </c>
    </row>
    <row r="15" spans="1:5">
      <c r="A15" s="3" t="s">
        <v>642</v>
      </c>
    </row>
    <row r="16" spans="1:5">
      <c r="A16" s="4" t="s">
        <v>662</v>
      </c>
      <c r="E16" s="9" t="n">
        <v>62342</v>
      </c>
    </row>
    <row r="17" spans="1:5">
      <c r="A17" s="4" t="s">
        <v>663</v>
      </c>
      <c r="B17" s="4" t="s">
        <v>664</v>
      </c>
    </row>
    <row r="18" spans="1:5">
      <c r="A18" s="4" t="s">
        <v>665</v>
      </c>
      <c r="B18" s="6" t="n">
        <v>12</v>
      </c>
      <c r="E18" s="6" t="n">
        <v>12</v>
      </c>
    </row>
    <row r="19" spans="1:5">
      <c r="A19" s="4" t="s">
        <v>666</v>
      </c>
    </row>
    <row r="20" spans="1:5">
      <c r="A20" s="3" t="s">
        <v>642</v>
      </c>
    </row>
    <row r="21" spans="1:5">
      <c r="A21" s="4" t="s">
        <v>654</v>
      </c>
      <c r="B21" s="5" t="n">
        <v>15387000</v>
      </c>
      <c r="C21" s="5" t="n">
        <v>13876000</v>
      </c>
    </row>
    <row r="22" spans="1:5">
      <c r="A22" s="4" t="s">
        <v>667</v>
      </c>
    </row>
    <row r="23" spans="1:5">
      <c r="A23" s="3" t="s">
        <v>642</v>
      </c>
    </row>
    <row r="24" spans="1:5">
      <c r="A24" s="4" t="s">
        <v>668</v>
      </c>
      <c r="B24" s="6" t="n">
        <v>175000000</v>
      </c>
    </row>
    <row r="25" spans="1:5">
      <c r="A25" s="4" t="s">
        <v>669</v>
      </c>
      <c r="B25" s="5" t="n">
        <v>25000000</v>
      </c>
    </row>
    <row r="26" spans="1:5">
      <c r="A26" s="4" t="s">
        <v>670</v>
      </c>
      <c r="B26" s="4" t="s">
        <v>671</v>
      </c>
    </row>
    <row r="27" spans="1:5">
      <c r="A27" s="4" t="s">
        <v>663</v>
      </c>
      <c r="B27" s="4" t="s">
        <v>6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3</v>
      </c>
      <c r="B1" s="2" t="s">
        <v>1</v>
      </c>
    </row>
    <row r="2" spans="1:3">
      <c r="B2" s="2" t="s">
        <v>2</v>
      </c>
      <c r="C2" s="2" t="s">
        <v>64</v>
      </c>
    </row>
    <row r="3" spans="1:3">
      <c r="A3" s="3" t="s">
        <v>674</v>
      </c>
    </row>
    <row r="4" spans="1:3">
      <c r="A4" s="4" t="s">
        <v>675</v>
      </c>
      <c r="B4" s="4" t="s">
        <v>676</v>
      </c>
    </row>
    <row r="5" spans="1:3">
      <c r="A5" s="4" t="s">
        <v>677</v>
      </c>
      <c r="B5" s="5" t="n">
        <v>92488</v>
      </c>
      <c r="C5" s="5" t="n">
        <v>97983</v>
      </c>
    </row>
    <row r="6" spans="1:3">
      <c r="A6" s="4" t="s">
        <v>678</v>
      </c>
      <c r="B6" s="6" t="n">
        <v>376</v>
      </c>
      <c r="C6" s="6" t="n">
        <v>838</v>
      </c>
    </row>
    <row r="7" spans="1:3">
      <c r="A7" s="4" t="s">
        <v>679</v>
      </c>
      <c r="B7" s="6" t="n">
        <v>7623</v>
      </c>
      <c r="C7" s="6" t="n">
        <v>5215</v>
      </c>
    </row>
    <row r="8" spans="1:3">
      <c r="A8" s="4" t="s">
        <v>680</v>
      </c>
      <c r="B8" s="6" t="n">
        <v>803</v>
      </c>
      <c r="C8" s="6" t="n">
        <v>1048</v>
      </c>
    </row>
    <row r="9" spans="1:3">
      <c r="A9" s="4" t="s">
        <v>681</v>
      </c>
      <c r="B9" s="5" t="n">
        <v>84062</v>
      </c>
      <c r="C9" s="6" t="n">
        <v>91720</v>
      </c>
    </row>
    <row r="10" spans="1:3">
      <c r="A10" s="4" t="s">
        <v>682</v>
      </c>
    </row>
    <row r="11" spans="1:3">
      <c r="A11" s="3" t="s">
        <v>674</v>
      </c>
    </row>
    <row r="12" spans="1:3">
      <c r="A12" s="4" t="s">
        <v>683</v>
      </c>
      <c r="B12" s="4" t="s">
        <v>672</v>
      </c>
    </row>
    <row r="13" spans="1:3">
      <c r="A13" s="4" t="s">
        <v>677</v>
      </c>
      <c r="B13" s="5" t="n">
        <v>91250</v>
      </c>
      <c r="C13" s="6" t="n">
        <v>96250</v>
      </c>
    </row>
    <row r="14" spans="1:3">
      <c r="A14" s="4" t="s">
        <v>684</v>
      </c>
    </row>
    <row r="15" spans="1:3">
      <c r="A15" s="3" t="s">
        <v>674</v>
      </c>
    </row>
    <row r="16" spans="1:3">
      <c r="A16" s="4" t="s">
        <v>683</v>
      </c>
      <c r="B16" s="4" t="s">
        <v>685</v>
      </c>
    </row>
    <row r="17" spans="1:3">
      <c r="A17" s="4" t="s">
        <v>677</v>
      </c>
      <c r="B17" s="5" t="n">
        <v>862</v>
      </c>
      <c r="C17" s="5" t="n">
        <v>8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4</v>
      </c>
      <c r="D2" s="2" t="s">
        <v>115</v>
      </c>
    </row>
    <row r="3" spans="1:4">
      <c r="A3" s="3" t="s">
        <v>174</v>
      </c>
    </row>
    <row r="4" spans="1:4">
      <c r="A4" s="4" t="s">
        <v>131</v>
      </c>
      <c r="B4" s="5" t="n">
        <v>60268</v>
      </c>
      <c r="C4" s="5" t="n">
        <v>46730</v>
      </c>
      <c r="D4" s="5" t="n">
        <v>31558</v>
      </c>
    </row>
    <row r="5" spans="1:4">
      <c r="A5" s="3" t="s">
        <v>175</v>
      </c>
    </row>
    <row r="6" spans="1:4">
      <c r="A6" s="4" t="s">
        <v>176</v>
      </c>
      <c r="B6" s="6" t="n">
        <v>35215</v>
      </c>
      <c r="C6" s="6" t="n">
        <v>39714</v>
      </c>
      <c r="D6" s="6" t="n">
        <v>19190</v>
      </c>
    </row>
    <row r="7" spans="1:4">
      <c r="A7" s="4" t="s">
        <v>177</v>
      </c>
      <c r="B7" s="6" t="n">
        <v>2843</v>
      </c>
      <c r="C7" s="6" t="n">
        <v>56</v>
      </c>
      <c r="D7" s="6" t="n">
        <v>1539</v>
      </c>
    </row>
    <row r="8" spans="1:4">
      <c r="A8" s="4" t="s">
        <v>178</v>
      </c>
      <c r="B8" s="6" t="n">
        <v>5207</v>
      </c>
      <c r="C8" s="6" t="n">
        <v>4271</v>
      </c>
      <c r="D8" s="6" t="n">
        <v>4042</v>
      </c>
    </row>
    <row r="9" spans="1:4">
      <c r="A9" s="4" t="s">
        <v>179</v>
      </c>
      <c r="B9" s="6" t="n">
        <v>717</v>
      </c>
      <c r="C9" s="6" t="n">
        <v>729</v>
      </c>
      <c r="D9" s="6" t="n">
        <v>334</v>
      </c>
    </row>
    <row r="10" spans="1:4">
      <c r="A10" s="4" t="s">
        <v>180</v>
      </c>
      <c r="B10" s="6" t="n">
        <v>-551</v>
      </c>
      <c r="C10" s="6" t="n">
        <v>-1455</v>
      </c>
      <c r="D10" s="6" t="n">
        <v>-6791</v>
      </c>
    </row>
    <row r="11" spans="1:4">
      <c r="A11" s="4" t="s">
        <v>181</v>
      </c>
      <c r="C11" s="6" t="n">
        <v>4441</v>
      </c>
      <c r="D11" s="6" t="n">
        <v>1774</v>
      </c>
    </row>
    <row r="12" spans="1:4">
      <c r="A12" s="4" t="s">
        <v>128</v>
      </c>
      <c r="B12" s="6" t="n">
        <v>615</v>
      </c>
      <c r="C12" s="6" t="n">
        <v>1482</v>
      </c>
      <c r="D12" s="6" t="n">
        <v>9476</v>
      </c>
    </row>
    <row r="13" spans="1:4">
      <c r="A13" s="4" t="s">
        <v>182</v>
      </c>
      <c r="B13" s="6" t="n">
        <v>-2863</v>
      </c>
      <c r="C13" s="6" t="n">
        <v>3496</v>
      </c>
    </row>
    <row r="14" spans="1:4">
      <c r="A14" s="4" t="s">
        <v>183</v>
      </c>
      <c r="B14" s="6" t="n">
        <v>1156</v>
      </c>
      <c r="C14" s="6" t="n">
        <v>-86</v>
      </c>
      <c r="D14" s="6" t="n">
        <v>708</v>
      </c>
    </row>
    <row r="15" spans="1:4">
      <c r="A15" s="3" t="s">
        <v>184</v>
      </c>
    </row>
    <row r="16" spans="1:4">
      <c r="A16" s="4" t="s">
        <v>185</v>
      </c>
      <c r="B16" s="6" t="n">
        <v>5657</v>
      </c>
      <c r="C16" s="6" t="n">
        <v>-5976</v>
      </c>
      <c r="D16" s="6" t="n">
        <v>-11063</v>
      </c>
    </row>
    <row r="17" spans="1:4">
      <c r="A17" s="4" t="s">
        <v>186</v>
      </c>
      <c r="B17" s="6" t="n">
        <v>-1450</v>
      </c>
      <c r="C17" s="6" t="n">
        <v>-11703</v>
      </c>
      <c r="D17" s="6" t="n">
        <v>-13063</v>
      </c>
    </row>
    <row r="18" spans="1:4">
      <c r="A18" s="4" t="s">
        <v>70</v>
      </c>
      <c r="B18" s="6" t="n">
        <v>-2459</v>
      </c>
      <c r="C18" s="6" t="n">
        <v>-4054</v>
      </c>
      <c r="D18" s="6" t="n">
        <v>512</v>
      </c>
    </row>
    <row r="19" spans="1:4">
      <c r="A19" s="4" t="s">
        <v>71</v>
      </c>
      <c r="B19" s="6" t="n">
        <v>-4043</v>
      </c>
      <c r="C19" s="6" t="n">
        <v>565</v>
      </c>
      <c r="D19" s="6" t="n">
        <v>254</v>
      </c>
    </row>
    <row r="20" spans="1:4">
      <c r="A20" s="4" t="s">
        <v>77</v>
      </c>
      <c r="B20" s="6" t="n">
        <v>1772</v>
      </c>
      <c r="C20" s="6" t="n">
        <v>-1299</v>
      </c>
      <c r="D20" s="6" t="n">
        <v>-820</v>
      </c>
    </row>
    <row r="21" spans="1:4">
      <c r="A21" s="3" t="s">
        <v>187</v>
      </c>
    </row>
    <row r="22" spans="1:4">
      <c r="A22" s="4" t="s">
        <v>80</v>
      </c>
      <c r="B22" s="6" t="n">
        <v>-10750</v>
      </c>
      <c r="C22" s="6" t="n">
        <v>5894</v>
      </c>
      <c r="D22" s="6" t="n">
        <v>5780</v>
      </c>
    </row>
    <row r="23" spans="1:4">
      <c r="A23" s="4" t="s">
        <v>188</v>
      </c>
      <c r="B23" s="6" t="n">
        <v>5700</v>
      </c>
      <c r="C23" s="6" t="n">
        <v>-1400</v>
      </c>
      <c r="D23" s="6" t="n">
        <v>1497</v>
      </c>
    </row>
    <row r="24" spans="1:4">
      <c r="A24" s="4" t="s">
        <v>86</v>
      </c>
      <c r="B24" s="6" t="n">
        <v>6234</v>
      </c>
      <c r="C24" s="6" t="n">
        <v>-5031</v>
      </c>
      <c r="D24" s="6" t="n">
        <v>3404</v>
      </c>
    </row>
    <row r="25" spans="1:4">
      <c r="A25" s="4" t="s">
        <v>91</v>
      </c>
      <c r="B25" s="6" t="n">
        <v>-2057</v>
      </c>
      <c r="C25" s="6" t="n">
        <v>1076</v>
      </c>
      <c r="D25" s="6" t="n">
        <v>1051</v>
      </c>
    </row>
    <row r="26" spans="1:4">
      <c r="A26" s="4" t="s">
        <v>189</v>
      </c>
      <c r="B26" s="6" t="n">
        <v>-10731</v>
      </c>
    </row>
    <row r="27" spans="1:4">
      <c r="A27" s="4" t="s">
        <v>190</v>
      </c>
      <c r="B27" s="6" t="n">
        <v>90480</v>
      </c>
      <c r="C27" s="6" t="n">
        <v>77450</v>
      </c>
      <c r="D27" s="6" t="n">
        <v>49382</v>
      </c>
    </row>
    <row r="28" spans="1:4">
      <c r="A28" s="3" t="s">
        <v>191</v>
      </c>
    </row>
    <row r="29" spans="1:4">
      <c r="A29" s="4" t="s">
        <v>192</v>
      </c>
      <c r="C29" s="6" t="n">
        <v>-534662</v>
      </c>
      <c r="D29" s="6" t="n">
        <v>-500</v>
      </c>
    </row>
    <row r="30" spans="1:4">
      <c r="A30" s="4" t="s">
        <v>193</v>
      </c>
      <c r="B30" s="6" t="n">
        <v>-25025</v>
      </c>
      <c r="C30" s="6" t="n">
        <v>-28380</v>
      </c>
      <c r="D30" s="6" t="n">
        <v>-22205</v>
      </c>
    </row>
    <row r="31" spans="1:4">
      <c r="A31" s="4" t="s">
        <v>194</v>
      </c>
      <c r="B31" s="6" t="n">
        <v>196</v>
      </c>
      <c r="C31" s="6" t="n">
        <v>62</v>
      </c>
      <c r="D31" s="6" t="n">
        <v>47</v>
      </c>
    </row>
    <row r="32" spans="1:4">
      <c r="A32" s="4" t="s">
        <v>195</v>
      </c>
      <c r="D32" s="6" t="n">
        <v>6684</v>
      </c>
    </row>
    <row r="33" spans="1:4">
      <c r="A33" s="4" t="s">
        <v>196</v>
      </c>
      <c r="B33" s="6" t="n">
        <v>2478</v>
      </c>
      <c r="C33" s="6" t="n">
        <v>-2535</v>
      </c>
    </row>
    <row r="34" spans="1:4">
      <c r="A34" s="4" t="s">
        <v>197</v>
      </c>
      <c r="B34" s="6" t="n">
        <v>-22351</v>
      </c>
      <c r="C34" s="6" t="n">
        <v>-565515</v>
      </c>
      <c r="D34" s="6" t="n">
        <v>-15974</v>
      </c>
    </row>
    <row r="35" spans="1:4">
      <c r="A35" s="3" t="s">
        <v>198</v>
      </c>
    </row>
    <row r="36" spans="1:4">
      <c r="A36" s="4" t="s">
        <v>199</v>
      </c>
      <c r="B36" s="6" t="n">
        <v>129951</v>
      </c>
      <c r="C36" s="6" t="n">
        <v>282500</v>
      </c>
    </row>
    <row r="37" spans="1:4">
      <c r="A37" s="4" t="s">
        <v>200</v>
      </c>
      <c r="B37" s="6" t="n">
        <v>-176750</v>
      </c>
      <c r="C37" s="6" t="n">
        <v>-142750</v>
      </c>
      <c r="D37" s="6" t="n">
        <v>-24000</v>
      </c>
    </row>
    <row r="38" spans="1:4">
      <c r="A38" s="4" t="s">
        <v>201</v>
      </c>
      <c r="C38" s="6" t="n">
        <v>101447</v>
      </c>
    </row>
    <row r="39" spans="1:4">
      <c r="A39" s="4" t="s">
        <v>202</v>
      </c>
      <c r="B39" s="6" t="n">
        <v>-5465</v>
      </c>
      <c r="C39" s="6" t="n">
        <v>-3825</v>
      </c>
    </row>
    <row r="40" spans="1:4">
      <c r="A40" s="4" t="s">
        <v>203</v>
      </c>
      <c r="C40" s="6" t="n">
        <v>3184</v>
      </c>
    </row>
    <row r="41" spans="1:4">
      <c r="A41" s="4" t="s">
        <v>204</v>
      </c>
      <c r="C41" s="6" t="n">
        <v>-3120</v>
      </c>
    </row>
    <row r="42" spans="1:4">
      <c r="A42" s="4" t="s">
        <v>205</v>
      </c>
      <c r="B42" s="6" t="n">
        <v>1650</v>
      </c>
      <c r="C42" s="6" t="n">
        <v>241338</v>
      </c>
      <c r="D42" s="6" t="n">
        <v>1156</v>
      </c>
    </row>
    <row r="43" spans="1:4">
      <c r="A43" s="4" t="s">
        <v>206</v>
      </c>
      <c r="B43" s="6" t="n">
        <v>-11525</v>
      </c>
      <c r="C43" s="6" t="n">
        <v>-11003</v>
      </c>
      <c r="D43" s="6" t="n">
        <v>-10260</v>
      </c>
    </row>
    <row r="44" spans="1:4">
      <c r="A44" s="4" t="s">
        <v>207</v>
      </c>
      <c r="C44" s="6" t="n">
        <v>-1763</v>
      </c>
    </row>
    <row r="45" spans="1:4">
      <c r="A45" s="4" t="s">
        <v>208</v>
      </c>
      <c r="B45" s="6" t="n">
        <v>-8016</v>
      </c>
      <c r="C45" s="6" t="n">
        <v>-17342</v>
      </c>
      <c r="D45" s="6" t="n">
        <v>-16985</v>
      </c>
    </row>
    <row r="46" spans="1:4">
      <c r="A46" s="4" t="s">
        <v>209</v>
      </c>
      <c r="B46" s="6" t="n">
        <v>-1588</v>
      </c>
      <c r="C46" s="6" t="n">
        <v>-1326</v>
      </c>
    </row>
    <row r="47" spans="1:4">
      <c r="A47" s="4" t="s">
        <v>210</v>
      </c>
      <c r="B47" s="6" t="n">
        <v>-71743</v>
      </c>
      <c r="C47" s="6" t="n">
        <v>447340</v>
      </c>
      <c r="D47" s="6" t="n">
        <v>-50089</v>
      </c>
    </row>
    <row r="48" spans="1:4">
      <c r="A48" s="4" t="s">
        <v>211</v>
      </c>
      <c r="B48" s="6" t="n">
        <v>2261</v>
      </c>
      <c r="C48" s="6" t="n">
        <v>318</v>
      </c>
      <c r="D48" s="6" t="n">
        <v>6345</v>
      </c>
    </row>
    <row r="49" spans="1:4">
      <c r="A49" s="4" t="s">
        <v>212</v>
      </c>
      <c r="B49" s="6" t="n">
        <v>-1353</v>
      </c>
      <c r="C49" s="6" t="n">
        <v>-40407</v>
      </c>
      <c r="D49" s="6" t="n">
        <v>-10336</v>
      </c>
    </row>
    <row r="50" spans="1:4">
      <c r="A50" s="4" t="s">
        <v>213</v>
      </c>
      <c r="B50" s="6" t="n">
        <v>23515</v>
      </c>
      <c r="C50" s="6" t="n">
        <v>63922</v>
      </c>
      <c r="D50" s="6" t="n">
        <v>74258</v>
      </c>
    </row>
    <row r="51" spans="1:4">
      <c r="A51" s="4" t="s">
        <v>214</v>
      </c>
      <c r="B51" s="6" t="n">
        <v>22162</v>
      </c>
      <c r="C51" s="6" t="n">
        <v>23515</v>
      </c>
      <c r="D51" s="6" t="n">
        <v>63922</v>
      </c>
    </row>
    <row r="52" spans="1:4">
      <c r="A52" s="3" t="s">
        <v>215</v>
      </c>
    </row>
    <row r="53" spans="1:4">
      <c r="A53" s="4" t="s">
        <v>216</v>
      </c>
      <c r="B53" s="6" t="n">
        <v>11421</v>
      </c>
      <c r="C53" s="6" t="n">
        <v>20227</v>
      </c>
      <c r="D53" s="6" t="n">
        <v>17470</v>
      </c>
    </row>
    <row r="54" spans="1:4">
      <c r="A54" s="4" t="s">
        <v>217</v>
      </c>
      <c r="B54" s="6" t="n">
        <v>14252</v>
      </c>
      <c r="C54" s="6" t="n">
        <v>12783</v>
      </c>
      <c r="D54" s="6" t="n">
        <v>3723</v>
      </c>
    </row>
    <row r="55" spans="1:4">
      <c r="A55" s="3" t="s">
        <v>218</v>
      </c>
    </row>
    <row r="56" spans="1:4">
      <c r="A56" s="4" t="s">
        <v>219</v>
      </c>
      <c r="B56" s="6" t="n">
        <v>1152</v>
      </c>
      <c r="D56" s="6" t="n">
        <v>628</v>
      </c>
    </row>
    <row r="57" spans="1:4">
      <c r="A57" s="4" t="s">
        <v>220</v>
      </c>
      <c r="B57" s="5" t="n">
        <v>-3482</v>
      </c>
      <c r="C57" s="6" t="n">
        <v>-2309</v>
      </c>
    </row>
    <row r="58" spans="1:4">
      <c r="A58" s="4" t="s">
        <v>221</v>
      </c>
      <c r="C58" s="6" t="n">
        <v>938</v>
      </c>
    </row>
    <row r="59" spans="1:4">
      <c r="A59" s="4" t="s">
        <v>222</v>
      </c>
      <c r="D59" s="5" t="n">
        <v>4504</v>
      </c>
    </row>
    <row r="60" spans="1:4">
      <c r="A60" s="4" t="s">
        <v>223</v>
      </c>
      <c r="C60" s="5" t="n">
        <v>173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6</v>
      </c>
      <c r="B1" s="2" t="s">
        <v>1</v>
      </c>
    </row>
    <row r="2" spans="1:3">
      <c r="B2" s="2" t="s">
        <v>2</v>
      </c>
      <c r="C2" s="2" t="s">
        <v>64</v>
      </c>
    </row>
    <row r="3" spans="1:3">
      <c r="A3" s="3" t="s">
        <v>674</v>
      </c>
    </row>
    <row r="4" spans="1:3">
      <c r="A4" s="4" t="s">
        <v>88</v>
      </c>
      <c r="B4" s="5" t="n">
        <v>208708</v>
      </c>
      <c r="C4" s="5" t="n">
        <v>255750</v>
      </c>
    </row>
    <row r="5" spans="1:3">
      <c r="A5" s="4" t="s">
        <v>687</v>
      </c>
    </row>
    <row r="6" spans="1:3">
      <c r="A6" s="3" t="s">
        <v>674</v>
      </c>
    </row>
    <row r="7" spans="1:3">
      <c r="A7" s="4" t="s">
        <v>688</v>
      </c>
      <c r="B7" s="4" t="s">
        <v>672</v>
      </c>
    </row>
    <row r="8" spans="1:3">
      <c r="A8" s="4" t="s">
        <v>88</v>
      </c>
      <c r="B8" s="5" t="n">
        <v>208708</v>
      </c>
      <c r="C8" s="6" t="n">
        <v>255750</v>
      </c>
    </row>
    <row r="9" spans="1:3">
      <c r="A9" s="4" t="s">
        <v>689</v>
      </c>
      <c r="B9" s="5" t="n">
        <v>191292</v>
      </c>
      <c r="C9" s="5" t="n">
        <v>1442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690</v>
      </c>
      <c r="B1" s="2" t="s">
        <v>563</v>
      </c>
    </row>
    <row r="2" spans="1:2">
      <c r="A2" s="3" t="s">
        <v>260</v>
      </c>
    </row>
    <row r="3" spans="1:2">
      <c r="A3" s="4" t="s">
        <v>581</v>
      </c>
      <c r="B3" s="5" t="n">
        <v>7872</v>
      </c>
    </row>
    <row r="4" spans="1:2">
      <c r="A4" s="4" t="s">
        <v>582</v>
      </c>
      <c r="B4" s="6" t="n">
        <v>7654</v>
      </c>
    </row>
    <row r="5" spans="1:2">
      <c r="A5" s="4" t="s">
        <v>583</v>
      </c>
      <c r="B5" s="6" t="n">
        <v>9458</v>
      </c>
    </row>
    <row r="6" spans="1:2">
      <c r="A6" s="4" t="s">
        <v>584</v>
      </c>
      <c r="B6" s="6" t="n">
        <v>276212</v>
      </c>
    </row>
    <row r="7" spans="1:2">
      <c r="A7" s="4" t="s">
        <v>144</v>
      </c>
      <c r="B7" s="5" t="n">
        <v>3011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21"/>
    <col customWidth="1" max="6" min="6" width="21"/>
    <col customWidth="1" max="7" min="7" width="21"/>
    <col customWidth="1" max="8" min="8" width="21"/>
  </cols>
  <sheetData>
    <row r="1" spans="1:8">
      <c r="A1" s="1" t="s">
        <v>691</v>
      </c>
      <c r="B1" s="2" t="s">
        <v>1</v>
      </c>
    </row>
    <row r="2" spans="1:8">
      <c r="B2" s="2" t="s">
        <v>563</v>
      </c>
      <c r="C2" s="2" t="s">
        <v>651</v>
      </c>
      <c r="D2" s="2" t="s">
        <v>652</v>
      </c>
      <c r="E2" s="2" t="s">
        <v>692</v>
      </c>
      <c r="F2" s="2" t="s">
        <v>693</v>
      </c>
      <c r="G2" s="2" t="s">
        <v>694</v>
      </c>
      <c r="H2" s="2" t="s">
        <v>695</v>
      </c>
    </row>
    <row r="3" spans="1:8">
      <c r="A3" s="3" t="s">
        <v>674</v>
      </c>
    </row>
    <row r="4" spans="1:8">
      <c r="A4" s="4" t="s">
        <v>696</v>
      </c>
      <c r="B4" s="4" t="s">
        <v>676</v>
      </c>
    </row>
    <row r="5" spans="1:8">
      <c r="A5" s="4" t="s">
        <v>697</v>
      </c>
    </row>
    <row r="6" spans="1:8">
      <c r="A6" s="3" t="s">
        <v>674</v>
      </c>
    </row>
    <row r="7" spans="1:8">
      <c r="A7" s="4" t="s">
        <v>698</v>
      </c>
      <c r="B7" s="5" t="n">
        <v>14149000</v>
      </c>
      <c r="C7" s="5" t="n">
        <v>12799000</v>
      </c>
      <c r="D7" s="5" t="n">
        <v>4082000</v>
      </c>
    </row>
    <row r="8" spans="1:8">
      <c r="A8" s="4" t="s">
        <v>699</v>
      </c>
    </row>
    <row r="9" spans="1:8">
      <c r="A9" s="3" t="s">
        <v>674</v>
      </c>
    </row>
    <row r="10" spans="1:8">
      <c r="A10" s="4" t="s">
        <v>700</v>
      </c>
      <c r="B10" s="6" t="n">
        <v>400000000</v>
      </c>
    </row>
    <row r="11" spans="1:8">
      <c r="A11" s="4" t="s">
        <v>701</v>
      </c>
      <c r="B11" s="5" t="n">
        <v>200000000</v>
      </c>
    </row>
    <row r="12" spans="1:8">
      <c r="A12" s="4" t="s">
        <v>702</v>
      </c>
      <c r="B12" s="6" t="n">
        <v>3</v>
      </c>
    </row>
    <row r="13" spans="1:8">
      <c r="A13" s="4" t="s">
        <v>703</v>
      </c>
      <c r="B13" s="10" t="n">
        <v>3.75</v>
      </c>
    </row>
    <row r="14" spans="1:8">
      <c r="A14" s="4" t="s">
        <v>660</v>
      </c>
      <c r="E14" s="9" t="n">
        <v>100000</v>
      </c>
    </row>
    <row r="15" spans="1:8">
      <c r="A15" s="4" t="s">
        <v>704</v>
      </c>
      <c r="B15" s="4" t="s">
        <v>705</v>
      </c>
      <c r="E15" s="4" t="s">
        <v>705</v>
      </c>
      <c r="F15" s="4" t="s">
        <v>705</v>
      </c>
      <c r="G15" s="4" t="s">
        <v>705</v>
      </c>
    </row>
    <row r="16" spans="1:8">
      <c r="A16" s="4" t="s">
        <v>688</v>
      </c>
      <c r="B16" s="4" t="s">
        <v>672</v>
      </c>
    </row>
    <row r="17" spans="1:8">
      <c r="A17" s="4" t="s">
        <v>706</v>
      </c>
    </row>
    <row r="18" spans="1:8">
      <c r="A18" s="3" t="s">
        <v>674</v>
      </c>
    </row>
    <row r="19" spans="1:8">
      <c r="A19" s="4" t="s">
        <v>707</v>
      </c>
      <c r="F19" s="11" t="n">
        <v>1000000</v>
      </c>
    </row>
    <row r="20" spans="1:8">
      <c r="A20" s="4" t="s">
        <v>704</v>
      </c>
      <c r="B20" s="4" t="s">
        <v>708</v>
      </c>
      <c r="E20" s="4" t="s">
        <v>708</v>
      </c>
      <c r="F20" s="4" t="s">
        <v>708</v>
      </c>
      <c r="G20" s="4" t="s">
        <v>708</v>
      </c>
    </row>
    <row r="21" spans="1:8">
      <c r="A21" s="4" t="s">
        <v>709</v>
      </c>
      <c r="B21" s="4" t="s">
        <v>710</v>
      </c>
    </row>
    <row r="22" spans="1:8">
      <c r="A22" s="4" t="s">
        <v>711</v>
      </c>
    </row>
    <row r="23" spans="1:8">
      <c r="A23" s="3" t="s">
        <v>674</v>
      </c>
    </row>
    <row r="24" spans="1:8">
      <c r="A24" s="4" t="s">
        <v>712</v>
      </c>
      <c r="B24" s="4" t="s">
        <v>713</v>
      </c>
    </row>
    <row r="25" spans="1:8">
      <c r="A25" s="4" t="s">
        <v>696</v>
      </c>
      <c r="B25" s="4" t="s">
        <v>714</v>
      </c>
    </row>
    <row r="26" spans="1:8">
      <c r="A26" s="4" t="s">
        <v>715</v>
      </c>
    </row>
    <row r="27" spans="1:8">
      <c r="A27" s="3" t="s">
        <v>674</v>
      </c>
    </row>
    <row r="28" spans="1:8">
      <c r="A28" s="4" t="s">
        <v>716</v>
      </c>
      <c r="B28" s="4" t="s">
        <v>717</v>
      </c>
      <c r="E28" s="4" t="s">
        <v>717</v>
      </c>
      <c r="F28" s="4" t="s">
        <v>717</v>
      </c>
      <c r="G28" s="4" t="s">
        <v>717</v>
      </c>
    </row>
    <row r="29" spans="1:8">
      <c r="A29" s="4" t="s">
        <v>718</v>
      </c>
    </row>
    <row r="30" spans="1:8">
      <c r="A30" s="3" t="s">
        <v>674</v>
      </c>
    </row>
    <row r="31" spans="1:8">
      <c r="A31" s="4" t="s">
        <v>716</v>
      </c>
      <c r="B31" s="4" t="s">
        <v>719</v>
      </c>
      <c r="E31" s="4" t="s">
        <v>719</v>
      </c>
      <c r="F31" s="4" t="s">
        <v>719</v>
      </c>
      <c r="G31" s="4" t="s">
        <v>719</v>
      </c>
    </row>
    <row r="32" spans="1:8">
      <c r="A32" s="4" t="s">
        <v>720</v>
      </c>
    </row>
    <row r="33" spans="1:8">
      <c r="A33" s="3" t="s">
        <v>674</v>
      </c>
    </row>
    <row r="34" spans="1:8">
      <c r="A34" s="4" t="s">
        <v>700</v>
      </c>
      <c r="G34" s="5" t="n">
        <v>3000000</v>
      </c>
    </row>
    <row r="35" spans="1:8">
      <c r="A35" s="4" t="s">
        <v>688</v>
      </c>
      <c r="B35" s="4" t="s">
        <v>721</v>
      </c>
    </row>
    <row r="36" spans="1:8">
      <c r="A36" s="4" t="s">
        <v>722</v>
      </c>
      <c r="H36" s="5" t="n">
        <v>0</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724</v>
      </c>
      <c r="C1" s="2" t="s">
        <v>2</v>
      </c>
      <c r="D1" s="2" t="s">
        <v>64</v>
      </c>
      <c r="E1" s="2" t="s">
        <v>115</v>
      </c>
    </row>
    <row r="2" spans="1:5">
      <c r="A2" s="3" t="s">
        <v>725</v>
      </c>
    </row>
    <row r="3" spans="1:5">
      <c r="A3" s="4" t="s">
        <v>205</v>
      </c>
      <c r="C3" s="5" t="n">
        <v>1650</v>
      </c>
      <c r="D3" s="5" t="n">
        <v>241338</v>
      </c>
      <c r="E3" s="5" t="n">
        <v>1156</v>
      </c>
    </row>
    <row r="4" spans="1:5">
      <c r="A4" s="4" t="s">
        <v>145</v>
      </c>
    </row>
    <row r="5" spans="1:5">
      <c r="A5" s="3" t="s">
        <v>725</v>
      </c>
    </row>
    <row r="6" spans="1:5">
      <c r="A6" s="4" t="s">
        <v>726</v>
      </c>
      <c r="D6" s="6" t="n">
        <v>4400000</v>
      </c>
    </row>
    <row r="7" spans="1:5">
      <c r="A7" s="4" t="s">
        <v>727</v>
      </c>
    </row>
    <row r="8" spans="1:5">
      <c r="A8" s="3" t="s">
        <v>725</v>
      </c>
    </row>
    <row r="9" spans="1:5">
      <c r="A9" s="4" t="s">
        <v>726</v>
      </c>
      <c r="B9" s="6" t="n">
        <v>4400000</v>
      </c>
    </row>
    <row r="10" spans="1:5">
      <c r="A10" s="4" t="s">
        <v>728</v>
      </c>
      <c r="B10" s="8" t="n">
        <v>57.5</v>
      </c>
    </row>
    <row r="11" spans="1:5">
      <c r="A11" s="4" t="s">
        <v>205</v>
      </c>
      <c r="B11" s="5" t="n">
        <v>2397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6"/>
  </cols>
  <sheetData>
    <row r="1" spans="1:16">
      <c r="A1" s="1" t="s">
        <v>729</v>
      </c>
      <c r="B1" s="2" t="s">
        <v>440</v>
      </c>
      <c r="N1" s="2" t="s">
        <v>1</v>
      </c>
    </row>
    <row r="2" spans="1:16">
      <c r="B2" s="2" t="s">
        <v>2</v>
      </c>
      <c r="C2" s="2" t="s">
        <v>470</v>
      </c>
      <c r="D2" s="2" t="s">
        <v>4</v>
      </c>
      <c r="E2" s="2" t="s">
        <v>471</v>
      </c>
      <c r="F2" s="2" t="s">
        <v>64</v>
      </c>
      <c r="G2" s="2" t="s">
        <v>472</v>
      </c>
      <c r="H2" s="2" t="s">
        <v>473</v>
      </c>
      <c r="I2" s="2" t="s">
        <v>474</v>
      </c>
      <c r="J2" s="2" t="s">
        <v>115</v>
      </c>
      <c r="K2" s="2" t="s">
        <v>730</v>
      </c>
      <c r="L2" s="2" t="s">
        <v>731</v>
      </c>
      <c r="M2" s="2" t="s">
        <v>732</v>
      </c>
      <c r="N2" s="2" t="s">
        <v>2</v>
      </c>
      <c r="O2" s="2" t="s">
        <v>64</v>
      </c>
      <c r="P2" s="2" t="s">
        <v>115</v>
      </c>
    </row>
    <row r="3" spans="1:16">
      <c r="A3" s="3" t="s">
        <v>733</v>
      </c>
    </row>
    <row r="4" spans="1:16">
      <c r="A4" s="4" t="s">
        <v>158</v>
      </c>
      <c r="N4" s="5" t="n">
        <v>11532</v>
      </c>
      <c r="O4" s="5" t="n">
        <v>11444</v>
      </c>
      <c r="P4" s="5" t="n">
        <v>10273</v>
      </c>
    </row>
    <row r="5" spans="1:16">
      <c r="A5" s="4" t="s">
        <v>734</v>
      </c>
      <c r="B5" s="8" t="n">
        <v>0.09</v>
      </c>
      <c r="C5" s="8" t="n">
        <v>0.09</v>
      </c>
      <c r="D5" s="8" t="n">
        <v>0.09</v>
      </c>
      <c r="E5" s="8" t="n">
        <v>0.09</v>
      </c>
      <c r="F5" s="8" t="n">
        <v>0.09</v>
      </c>
      <c r="G5" s="8" t="n">
        <v>0.09</v>
      </c>
      <c r="H5" s="8" t="n">
        <v>0.09</v>
      </c>
      <c r="I5" s="8" t="n">
        <v>0.09</v>
      </c>
      <c r="J5" s="8" t="n">
        <v>0.09</v>
      </c>
      <c r="K5" s="8" t="n">
        <v>0.09</v>
      </c>
      <c r="L5" s="8" t="n">
        <v>0.09</v>
      </c>
      <c r="M5" s="8" t="n">
        <v>0.09</v>
      </c>
      <c r="N5" s="8" t="n">
        <v>0.36</v>
      </c>
      <c r="O5" s="8" t="n">
        <v>0.36</v>
      </c>
      <c r="P5" s="8" t="n">
        <v>0.38</v>
      </c>
    </row>
    <row r="6" spans="1:16">
      <c r="A6" s="4" t="s">
        <v>735</v>
      </c>
      <c r="P6" s="4" t="s">
        <v>736</v>
      </c>
    </row>
    <row r="7" spans="1:16">
      <c r="A7" s="4" t="s">
        <v>737</v>
      </c>
      <c r="P7" s="4" t="s">
        <v>738</v>
      </c>
    </row>
    <row r="8" spans="1:16">
      <c r="A8" s="4" t="s">
        <v>739</v>
      </c>
    </row>
    <row r="9" spans="1:16">
      <c r="A9" s="3" t="s">
        <v>733</v>
      </c>
    </row>
    <row r="10" spans="1:16">
      <c r="A10" s="4" t="s">
        <v>734</v>
      </c>
      <c r="P10" s="8" t="n">
        <v>0.02</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0</v>
      </c>
      <c r="B1" s="2" t="s">
        <v>440</v>
      </c>
      <c r="N1" s="2" t="s">
        <v>1</v>
      </c>
    </row>
    <row r="2" spans="1:16">
      <c r="B2" s="2" t="s">
        <v>2</v>
      </c>
      <c r="C2" s="2" t="s">
        <v>470</v>
      </c>
      <c r="D2" s="2" t="s">
        <v>4</v>
      </c>
      <c r="E2" s="2" t="s">
        <v>471</v>
      </c>
      <c r="F2" s="2" t="s">
        <v>64</v>
      </c>
      <c r="G2" s="2" t="s">
        <v>472</v>
      </c>
      <c r="H2" s="2" t="s">
        <v>473</v>
      </c>
      <c r="I2" s="2" t="s">
        <v>474</v>
      </c>
      <c r="J2" s="2" t="s">
        <v>115</v>
      </c>
      <c r="K2" s="2" t="s">
        <v>730</v>
      </c>
      <c r="L2" s="2" t="s">
        <v>731</v>
      </c>
      <c r="M2" s="2" t="s">
        <v>732</v>
      </c>
      <c r="N2" s="2" t="s">
        <v>2</v>
      </c>
      <c r="O2" s="2" t="s">
        <v>64</v>
      </c>
      <c r="P2" s="2" t="s">
        <v>115</v>
      </c>
    </row>
    <row r="3" spans="1:16">
      <c r="A3" s="3" t="s">
        <v>264</v>
      </c>
    </row>
    <row r="4" spans="1:16">
      <c r="A4" s="4" t="s">
        <v>734</v>
      </c>
      <c r="B4" s="8" t="n">
        <v>0.09</v>
      </c>
      <c r="C4" s="8" t="n">
        <v>0.09</v>
      </c>
      <c r="D4" s="8" t="n">
        <v>0.09</v>
      </c>
      <c r="E4" s="8" t="n">
        <v>0.09</v>
      </c>
      <c r="F4" s="8" t="n">
        <v>0.09</v>
      </c>
      <c r="G4" s="8" t="n">
        <v>0.09</v>
      </c>
      <c r="H4" s="8" t="n">
        <v>0.09</v>
      </c>
      <c r="I4" s="8" t="n">
        <v>0.09</v>
      </c>
      <c r="J4" s="8" t="n">
        <v>0.09</v>
      </c>
      <c r="K4" s="8" t="n">
        <v>0.09</v>
      </c>
      <c r="L4" s="8" t="n">
        <v>0.09</v>
      </c>
      <c r="M4" s="8" t="n">
        <v>0.09</v>
      </c>
      <c r="N4" s="8" t="n">
        <v>0.36</v>
      </c>
      <c r="O4" s="8" t="n">
        <v>0.36</v>
      </c>
      <c r="P4" s="8" t="n">
        <v>0.38</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440</v>
      </c>
      <c r="J1" s="2" t="s">
        <v>1</v>
      </c>
    </row>
    <row r="2" spans="1:12">
      <c r="B2" s="2" t="s">
        <v>2</v>
      </c>
      <c r="C2" s="2" t="s">
        <v>470</v>
      </c>
      <c r="D2" s="2" t="s">
        <v>4</v>
      </c>
      <c r="E2" s="2" t="s">
        <v>471</v>
      </c>
      <c r="F2" s="2" t="s">
        <v>64</v>
      </c>
      <c r="G2" s="2" t="s">
        <v>472</v>
      </c>
      <c r="H2" s="2" t="s">
        <v>473</v>
      </c>
      <c r="I2" s="2" t="s">
        <v>474</v>
      </c>
      <c r="J2" s="2" t="s">
        <v>2</v>
      </c>
      <c r="K2" s="2" t="s">
        <v>64</v>
      </c>
      <c r="L2" s="2" t="s">
        <v>115</v>
      </c>
    </row>
    <row r="3" spans="1:12">
      <c r="A3" s="3" t="s">
        <v>742</v>
      </c>
    </row>
    <row r="4" spans="1:12">
      <c r="A4" s="4" t="s">
        <v>743</v>
      </c>
      <c r="J4" s="5" t="n">
        <v>51007</v>
      </c>
      <c r="K4" s="5" t="n">
        <v>44693</v>
      </c>
      <c r="L4" s="5" t="n">
        <v>37005</v>
      </c>
    </row>
    <row r="5" spans="1:12">
      <c r="A5" s="4" t="s">
        <v>744</v>
      </c>
      <c r="J5" s="6" t="n">
        <v>24300</v>
      </c>
      <c r="K5" s="6" t="n">
        <v>11702</v>
      </c>
      <c r="L5" s="6" t="n">
        <v>10539</v>
      </c>
    </row>
    <row r="6" spans="1:12">
      <c r="A6" s="4" t="s">
        <v>129</v>
      </c>
      <c r="B6" s="5" t="n">
        <v>16861</v>
      </c>
      <c r="C6" s="5" t="n">
        <v>15462</v>
      </c>
      <c r="D6" s="5" t="n">
        <v>21925</v>
      </c>
      <c r="E6" s="5" t="n">
        <v>21059</v>
      </c>
      <c r="F6" s="5" t="n">
        <v>17032</v>
      </c>
      <c r="G6" s="5" t="n">
        <v>14250</v>
      </c>
      <c r="H6" s="5" t="n">
        <v>9220</v>
      </c>
      <c r="I6" s="5" t="n">
        <v>15893</v>
      </c>
      <c r="J6" s="5" t="n">
        <v>75307</v>
      </c>
      <c r="K6" s="5" t="n">
        <v>56395</v>
      </c>
      <c r="L6" s="5" t="n">
        <v>4754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745</v>
      </c>
      <c r="B1" s="2" t="s">
        <v>440</v>
      </c>
      <c r="C1" s="2" t="s">
        <v>1</v>
      </c>
    </row>
    <row r="2" spans="1:6">
      <c r="B2" s="2" t="s">
        <v>115</v>
      </c>
      <c r="C2" s="2" t="s">
        <v>2</v>
      </c>
      <c r="D2" s="2" t="s">
        <v>64</v>
      </c>
      <c r="E2" s="2" t="s">
        <v>115</v>
      </c>
      <c r="F2" s="2" t="s">
        <v>746</v>
      </c>
    </row>
    <row r="3" spans="1:6">
      <c r="A3" s="3" t="s">
        <v>747</v>
      </c>
    </row>
    <row r="4" spans="1:6">
      <c r="A4" s="4" t="s">
        <v>748</v>
      </c>
      <c r="D4" s="4" t="s">
        <v>749</v>
      </c>
      <c r="E4" s="4" t="s">
        <v>750</v>
      </c>
    </row>
    <row r="5" spans="1:6">
      <c r="A5" s="4" t="s">
        <v>751</v>
      </c>
      <c r="B5" s="5" t="n">
        <v>459</v>
      </c>
    </row>
    <row r="6" spans="1:6">
      <c r="A6" s="4" t="s">
        <v>752</v>
      </c>
      <c r="C6" s="5" t="n">
        <v>1541</v>
      </c>
    </row>
    <row r="7" spans="1:6">
      <c r="A7" s="4" t="s">
        <v>753</v>
      </c>
      <c r="C7" s="6" t="n">
        <v>2000</v>
      </c>
    </row>
    <row r="8" spans="1:6">
      <c r="A8" s="4" t="s">
        <v>754</v>
      </c>
      <c r="C8" s="6" t="n">
        <v>630</v>
      </c>
    </row>
    <row r="9" spans="1:6">
      <c r="A9" s="4" t="s">
        <v>755</v>
      </c>
      <c r="D9" s="5" t="n">
        <v>17900</v>
      </c>
    </row>
    <row r="10" spans="1:6">
      <c r="A10" s="4" t="s">
        <v>756</v>
      </c>
      <c r="B10" s="5" t="n">
        <v>4542</v>
      </c>
      <c r="C10" s="5" t="n">
        <v>8051</v>
      </c>
      <c r="D10" s="6" t="n">
        <v>6113</v>
      </c>
      <c r="E10" s="5" t="n">
        <v>4542</v>
      </c>
      <c r="F10" s="5" t="n">
        <v>3501</v>
      </c>
    </row>
    <row r="11" spans="1:6">
      <c r="A11" s="4" t="s">
        <v>757</v>
      </c>
      <c r="C11" s="4" t="s">
        <v>758</v>
      </c>
    </row>
    <row r="12" spans="1:6">
      <c r="A12" s="4" t="s">
        <v>759</v>
      </c>
    </row>
    <row r="13" spans="1:6">
      <c r="A13" s="3" t="s">
        <v>747</v>
      </c>
    </row>
    <row r="14" spans="1:6">
      <c r="A14" s="4" t="s">
        <v>760</v>
      </c>
      <c r="C14" s="5" t="n">
        <v>105976</v>
      </c>
      <c r="D14" s="5" t="n">
        <v>98876</v>
      </c>
      <c r="E14" s="5" t="n">
        <v>8547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61</v>
      </c>
      <c r="B1" s="2" t="s">
        <v>1</v>
      </c>
    </row>
    <row r="2" spans="1:4">
      <c r="B2" s="2" t="s">
        <v>2</v>
      </c>
      <c r="C2" s="2" t="s">
        <v>64</v>
      </c>
      <c r="D2" s="2" t="s">
        <v>115</v>
      </c>
    </row>
    <row r="3" spans="1:4">
      <c r="A3" s="3" t="s">
        <v>762</v>
      </c>
    </row>
    <row r="4" spans="1:4">
      <c r="A4" s="4" t="s">
        <v>743</v>
      </c>
      <c r="B4" s="5" t="n">
        <v>7380</v>
      </c>
      <c r="C4" s="5" t="n">
        <v>4229</v>
      </c>
      <c r="D4" s="5" t="n">
        <v>17165</v>
      </c>
    </row>
    <row r="5" spans="1:4">
      <c r="A5" s="4" t="s">
        <v>763</v>
      </c>
      <c r="B5" s="6" t="n">
        <v>-388</v>
      </c>
      <c r="C5" s="6" t="n">
        <v>2522</v>
      </c>
      <c r="D5" s="6" t="n">
        <v>3095</v>
      </c>
    </row>
    <row r="6" spans="1:4">
      <c r="A6" s="4" t="s">
        <v>744</v>
      </c>
      <c r="B6" s="6" t="n">
        <v>9107</v>
      </c>
      <c r="C6" s="6" t="n">
        <v>3707</v>
      </c>
      <c r="D6" s="6" t="n">
        <v>2496</v>
      </c>
    </row>
    <row r="7" spans="1:4">
      <c r="A7" s="4" t="s">
        <v>764</v>
      </c>
      <c r="B7" s="6" t="n">
        <v>16099</v>
      </c>
      <c r="C7" s="6" t="n">
        <v>10458</v>
      </c>
      <c r="D7" s="6" t="n">
        <v>22756</v>
      </c>
    </row>
    <row r="8" spans="1:4">
      <c r="A8" s="3" t="s">
        <v>765</v>
      </c>
    </row>
    <row r="9" spans="1:4">
      <c r="A9" s="4" t="s">
        <v>743</v>
      </c>
      <c r="B9" s="6" t="n">
        <v>665</v>
      </c>
      <c r="C9" s="6" t="n">
        <v>380</v>
      </c>
      <c r="D9" s="6" t="n">
        <v>-4922</v>
      </c>
    </row>
    <row r="10" spans="1:4">
      <c r="A10" s="4" t="s">
        <v>763</v>
      </c>
      <c r="B10" s="6" t="n">
        <v>58</v>
      </c>
      <c r="C10" s="6" t="n">
        <v>110</v>
      </c>
      <c r="D10" s="6" t="n">
        <v>-986</v>
      </c>
    </row>
    <row r="11" spans="1:4">
      <c r="A11" s="4" t="s">
        <v>744</v>
      </c>
      <c r="B11" s="6" t="n">
        <v>-1783</v>
      </c>
      <c r="C11" s="6" t="n">
        <v>-1283</v>
      </c>
      <c r="D11" s="6" t="n">
        <v>-862</v>
      </c>
    </row>
    <row r="12" spans="1:4">
      <c r="A12" s="4" t="s">
        <v>766</v>
      </c>
      <c r="B12" s="6" t="n">
        <v>-1060</v>
      </c>
      <c r="C12" s="6" t="n">
        <v>-793</v>
      </c>
      <c r="D12" s="6" t="n">
        <v>-6770</v>
      </c>
    </row>
    <row r="13" spans="1:4">
      <c r="A13" s="4" t="s">
        <v>767</v>
      </c>
      <c r="B13" s="5" t="n">
        <v>15039</v>
      </c>
      <c r="C13" s="5" t="n">
        <v>9665</v>
      </c>
      <c r="D13" s="5" t="n">
        <v>159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8</v>
      </c>
      <c r="B1" s="2" t="s">
        <v>1</v>
      </c>
    </row>
    <row r="2" spans="1:4">
      <c r="B2" s="2" t="s">
        <v>2</v>
      </c>
      <c r="C2" s="2" t="s">
        <v>64</v>
      </c>
      <c r="D2" s="2" t="s">
        <v>115</v>
      </c>
    </row>
    <row r="3" spans="1:4">
      <c r="A3" s="3" t="s">
        <v>769</v>
      </c>
    </row>
    <row r="4" spans="1:4">
      <c r="A4" s="4" t="s">
        <v>770</v>
      </c>
      <c r="B4" s="5" t="n">
        <v>15815</v>
      </c>
      <c r="C4" s="5" t="n">
        <v>11843</v>
      </c>
      <c r="D4" s="5" t="n">
        <v>16640</v>
      </c>
    </row>
    <row r="5" spans="1:4">
      <c r="A5" s="4" t="s">
        <v>771</v>
      </c>
      <c r="B5" s="6" t="n">
        <v>-281</v>
      </c>
    </row>
    <row r="6" spans="1:4">
      <c r="A6" s="4" t="s">
        <v>772</v>
      </c>
      <c r="D6" s="6" t="n">
        <v>-1909</v>
      </c>
    </row>
    <row r="7" spans="1:4">
      <c r="A7" s="4" t="s">
        <v>773</v>
      </c>
      <c r="B7" s="6" t="n">
        <v>1446</v>
      </c>
      <c r="C7" s="6" t="n">
        <v>1292</v>
      </c>
      <c r="D7" s="6" t="n">
        <v>-1177</v>
      </c>
    </row>
    <row r="8" spans="1:4">
      <c r="A8" s="4" t="s">
        <v>774</v>
      </c>
      <c r="B8" s="6" t="n">
        <v>-1790</v>
      </c>
      <c r="C8" s="6" t="n">
        <v>-2195</v>
      </c>
    </row>
    <row r="9" spans="1:4">
      <c r="A9" s="4" t="s">
        <v>775</v>
      </c>
      <c r="C9" s="6" t="n">
        <v>-2049</v>
      </c>
    </row>
    <row r="10" spans="1:4">
      <c r="A10" s="4" t="s">
        <v>776</v>
      </c>
      <c r="D10" s="6" t="n">
        <v>459</v>
      </c>
    </row>
    <row r="11" spans="1:4">
      <c r="A11" s="4" t="s">
        <v>777</v>
      </c>
      <c r="B11" s="6" t="n">
        <v>-73</v>
      </c>
      <c r="C11" s="6" t="n">
        <v>1462</v>
      </c>
      <c r="D11" s="6" t="n">
        <v>1208</v>
      </c>
    </row>
    <row r="12" spans="1:4">
      <c r="A12" s="4" t="s">
        <v>778</v>
      </c>
      <c r="B12" s="6" t="n">
        <v>-663</v>
      </c>
      <c r="C12" s="6" t="n">
        <v>-633</v>
      </c>
    </row>
    <row r="13" spans="1:4">
      <c r="A13" s="4" t="s">
        <v>779</v>
      </c>
      <c r="C13" s="6" t="n">
        <v>-810</v>
      </c>
    </row>
    <row r="14" spans="1:4">
      <c r="A14" s="4" t="s">
        <v>780</v>
      </c>
      <c r="B14" s="6" t="n">
        <v>957</v>
      </c>
      <c r="C14" s="6" t="n">
        <v>578</v>
      </c>
      <c r="D14" s="6" t="n">
        <v>829</v>
      </c>
    </row>
    <row r="15" spans="1:4">
      <c r="A15" s="4" t="s">
        <v>781</v>
      </c>
      <c r="B15" s="6" t="n">
        <v>-1213</v>
      </c>
      <c r="C15" s="6" t="n">
        <v>-937</v>
      </c>
    </row>
    <row r="16" spans="1:4">
      <c r="A16" s="4" t="s">
        <v>782</v>
      </c>
      <c r="B16" s="6" t="n">
        <v>116</v>
      </c>
      <c r="C16" s="6" t="n">
        <v>526</v>
      </c>
    </row>
    <row r="17" spans="1:4">
      <c r="A17" s="4" t="s">
        <v>783</v>
      </c>
      <c r="B17" s="6" t="n">
        <v>725</v>
      </c>
      <c r="C17" s="6" t="n">
        <v>588</v>
      </c>
      <c r="D17" s="6" t="n">
        <v>-64</v>
      </c>
    </row>
    <row r="18" spans="1:4">
      <c r="A18" s="4" t="s">
        <v>767</v>
      </c>
      <c r="B18" s="5" t="n">
        <v>15039</v>
      </c>
      <c r="C18" s="5" t="n">
        <v>9665</v>
      </c>
      <c r="D18" s="5" t="n">
        <v>159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84</v>
      </c>
      <c r="B1" s="2" t="s">
        <v>2</v>
      </c>
      <c r="C1" s="2" t="s">
        <v>64</v>
      </c>
    </row>
    <row r="2" spans="1:3">
      <c r="A2" s="3" t="s">
        <v>785</v>
      </c>
    </row>
    <row r="3" spans="1:3">
      <c r="A3" s="4" t="s">
        <v>786</v>
      </c>
      <c r="B3" s="5" t="n">
        <v>3691</v>
      </c>
      <c r="C3" s="5" t="n">
        <v>3853</v>
      </c>
    </row>
    <row r="4" spans="1:3">
      <c r="A4" s="4" t="s">
        <v>787</v>
      </c>
      <c r="B4" s="6" t="n">
        <v>510</v>
      </c>
      <c r="C4" s="6" t="n">
        <v>443</v>
      </c>
    </row>
    <row r="5" spans="1:3">
      <c r="A5" s="4" t="s">
        <v>788</v>
      </c>
      <c r="B5" s="6" t="n">
        <v>1824</v>
      </c>
      <c r="C5" s="6" t="n">
        <v>1155</v>
      </c>
    </row>
    <row r="6" spans="1:3">
      <c r="A6" s="4" t="s">
        <v>789</v>
      </c>
      <c r="B6" s="6" t="n">
        <v>2518</v>
      </c>
      <c r="C6" s="6" t="n">
        <v>1924</v>
      </c>
    </row>
    <row r="7" spans="1:3">
      <c r="A7" s="4" t="s">
        <v>790</v>
      </c>
      <c r="B7" s="6" t="n">
        <v>2883</v>
      </c>
      <c r="C7" s="6" t="n">
        <v>4743</v>
      </c>
    </row>
    <row r="8" spans="1:3">
      <c r="A8" s="4" t="s">
        <v>791</v>
      </c>
      <c r="B8" s="6" t="n">
        <v>3887</v>
      </c>
      <c r="C8" s="6" t="n">
        <v>519</v>
      </c>
    </row>
    <row r="9" spans="1:3">
      <c r="A9" s="4" t="s">
        <v>792</v>
      </c>
      <c r="B9" s="6" t="n">
        <v>15313</v>
      </c>
      <c r="C9" s="6" t="n">
        <v>12637</v>
      </c>
    </row>
    <row r="10" spans="1:3">
      <c r="A10" s="4" t="s">
        <v>793</v>
      </c>
      <c r="B10" s="6" t="n">
        <v>-428</v>
      </c>
      <c r="C10" s="6" t="n">
        <v>-291</v>
      </c>
    </row>
    <row r="11" spans="1:3">
      <c r="A11" s="4" t="s">
        <v>794</v>
      </c>
      <c r="B11" s="6" t="n">
        <v>14885</v>
      </c>
      <c r="C11" s="6" t="n">
        <v>12346</v>
      </c>
    </row>
    <row r="12" spans="1:3">
      <c r="A12" s="3" t="s">
        <v>795</v>
      </c>
    </row>
    <row r="13" spans="1:3">
      <c r="A13" s="4" t="s">
        <v>561</v>
      </c>
      <c r="B13" s="6" t="n">
        <v>-6495</v>
      </c>
      <c r="C13" s="6" t="n">
        <v>-7097</v>
      </c>
    </row>
    <row r="14" spans="1:3">
      <c r="A14" s="4" t="s">
        <v>789</v>
      </c>
      <c r="B14" s="6" t="n">
        <v>-51834</v>
      </c>
      <c r="C14" s="6" t="n">
        <v>-52543</v>
      </c>
    </row>
    <row r="15" spans="1:3">
      <c r="A15" s="4" t="s">
        <v>783</v>
      </c>
      <c r="B15" s="6" t="n">
        <v>-43</v>
      </c>
      <c r="C15" s="6" t="n">
        <v>-1026</v>
      </c>
    </row>
    <row r="16" spans="1:3">
      <c r="A16" s="4" t="s">
        <v>796</v>
      </c>
      <c r="B16" s="6" t="n">
        <v>-58372</v>
      </c>
      <c r="C16" s="6" t="n">
        <v>-60666</v>
      </c>
    </row>
    <row r="17" spans="1:3">
      <c r="A17" s="4" t="s">
        <v>797</v>
      </c>
      <c r="B17" s="5" t="n">
        <v>-43487</v>
      </c>
      <c r="C17" s="5" t="n">
        <v>-483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8</v>
      </c>
      <c r="B1" s="2" t="s">
        <v>1</v>
      </c>
    </row>
    <row r="2" spans="1:4">
      <c r="B2" s="2" t="s">
        <v>2</v>
      </c>
      <c r="C2" s="2" t="s">
        <v>64</v>
      </c>
      <c r="D2" s="2" t="s">
        <v>115</v>
      </c>
    </row>
    <row r="3" spans="1:4">
      <c r="A3" s="3" t="s">
        <v>799</v>
      </c>
    </row>
    <row r="4" spans="1:4">
      <c r="A4" s="4" t="s">
        <v>800</v>
      </c>
      <c r="B4" s="5" t="n">
        <v>6113</v>
      </c>
      <c r="C4" s="5" t="n">
        <v>4542</v>
      </c>
      <c r="D4" s="5" t="n">
        <v>3501</v>
      </c>
    </row>
    <row r="5" spans="1:4">
      <c r="A5" s="4" t="s">
        <v>801</v>
      </c>
      <c r="B5" s="6" t="n">
        <v>1121</v>
      </c>
      <c r="C5" s="6" t="n">
        <v>372</v>
      </c>
      <c r="D5" s="6" t="n">
        <v>1525</v>
      </c>
    </row>
    <row r="6" spans="1:4">
      <c r="A6" s="4" t="s">
        <v>802</v>
      </c>
      <c r="B6" s="6" t="n">
        <v>817</v>
      </c>
      <c r="C6" s="6" t="n">
        <v>2036</v>
      </c>
      <c r="D6" s="6" t="n">
        <v>558</v>
      </c>
    </row>
    <row r="7" spans="1:4">
      <c r="A7" s="4" t="s">
        <v>803</v>
      </c>
      <c r="B7" s="6" t="n">
        <v>0</v>
      </c>
      <c r="C7" s="6" t="n">
        <v>-837</v>
      </c>
      <c r="D7" s="6" t="n">
        <v>-1042</v>
      </c>
    </row>
    <row r="8" spans="1:4">
      <c r="A8" s="4" t="s">
        <v>804</v>
      </c>
      <c r="B8" s="5" t="n">
        <v>8051</v>
      </c>
      <c r="C8" s="5" t="n">
        <v>6113</v>
      </c>
      <c r="D8" s="5" t="n">
        <v>45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21"/>
  </cols>
  <sheetData>
    <row r="1" spans="1:6">
      <c r="A1" s="1" t="s">
        <v>805</v>
      </c>
      <c r="B1" s="2" t="s">
        <v>806</v>
      </c>
      <c r="C1" s="2" t="s">
        <v>807</v>
      </c>
      <c r="D1" s="2" t="s">
        <v>808</v>
      </c>
      <c r="E1" s="2" t="s">
        <v>809</v>
      </c>
      <c r="F1" s="2" t="s">
        <v>652</v>
      </c>
    </row>
    <row r="2" spans="1:6">
      <c r="A2" s="3" t="s">
        <v>810</v>
      </c>
    </row>
    <row r="3" spans="1:6">
      <c r="A3" s="4" t="s">
        <v>811</v>
      </c>
      <c r="C3" s="5" t="n">
        <v>5079000</v>
      </c>
      <c r="E3" s="5" t="n">
        <v>5947000</v>
      </c>
      <c r="F3" s="5" t="n">
        <v>2628000</v>
      </c>
    </row>
    <row r="4" spans="1:6">
      <c r="A4" s="4" t="s">
        <v>812</v>
      </c>
    </row>
    <row r="5" spans="1:6">
      <c r="A5" s="3" t="s">
        <v>810</v>
      </c>
    </row>
    <row r="6" spans="1:6">
      <c r="A6" s="4" t="s">
        <v>813</v>
      </c>
      <c r="C6" s="6" t="n">
        <v>270000</v>
      </c>
    </row>
    <row r="7" spans="1:6">
      <c r="A7" s="4" t="s">
        <v>814</v>
      </c>
      <c r="C7" s="6" t="n">
        <v>99424</v>
      </c>
    </row>
    <row r="8" spans="1:6">
      <c r="A8" s="4" t="s">
        <v>815</v>
      </c>
      <c r="B8" s="6" t="n">
        <v>250</v>
      </c>
    </row>
    <row r="9" spans="1:6">
      <c r="A9" s="4" t="s">
        <v>816</v>
      </c>
      <c r="B9" s="4" t="s">
        <v>817</v>
      </c>
    </row>
    <row r="10" spans="1:6">
      <c r="A10" s="4" t="s">
        <v>818</v>
      </c>
      <c r="C10" s="6" t="n">
        <v>2000</v>
      </c>
      <c r="D10" s="6" t="n">
        <v>2000</v>
      </c>
    </row>
    <row r="11" spans="1:6">
      <c r="A11" s="4" t="s">
        <v>819</v>
      </c>
      <c r="C11" s="6" t="n">
        <v>25200</v>
      </c>
      <c r="D11" s="6" t="n">
        <v>25200</v>
      </c>
      <c r="E11" s="6" t="n">
        <v>24250</v>
      </c>
    </row>
    <row r="12" spans="1:6">
      <c r="A12" s="4" t="s">
        <v>820</v>
      </c>
      <c r="C12" s="5" t="n">
        <v>1162000</v>
      </c>
      <c r="E12" s="5" t="n">
        <v>1213000</v>
      </c>
      <c r="F12" s="6" t="n">
        <v>1240000</v>
      </c>
    </row>
    <row r="13" spans="1:6">
      <c r="A13" s="4" t="s">
        <v>821</v>
      </c>
    </row>
    <row r="14" spans="1:6">
      <c r="A14" s="3" t="s">
        <v>810</v>
      </c>
    </row>
    <row r="15" spans="1:6">
      <c r="A15" s="4" t="s">
        <v>813</v>
      </c>
      <c r="C15" s="6" t="n">
        <v>1096875</v>
      </c>
    </row>
    <row r="16" spans="1:6">
      <c r="A16" s="4" t="s">
        <v>822</v>
      </c>
      <c r="C16" s="4" t="s">
        <v>823</v>
      </c>
      <c r="D16" s="4" t="s">
        <v>823</v>
      </c>
    </row>
    <row r="17" spans="1:6">
      <c r="A17" s="4" t="s">
        <v>824</v>
      </c>
    </row>
    <row r="18" spans="1:6">
      <c r="A18" s="3" t="s">
        <v>810</v>
      </c>
    </row>
    <row r="19" spans="1:6">
      <c r="A19" s="4" t="s">
        <v>825</v>
      </c>
      <c r="C19" s="6" t="n">
        <v>49195</v>
      </c>
      <c r="D19" s="6" t="n">
        <v>49195</v>
      </c>
      <c r="E19" s="6" t="n">
        <v>40714</v>
      </c>
    </row>
    <row r="20" spans="1:6">
      <c r="A20" s="4" t="s">
        <v>826</v>
      </c>
      <c r="C20" s="8" t="n">
        <v>33.55</v>
      </c>
      <c r="E20" s="8" t="n">
        <v>38.01</v>
      </c>
    </row>
    <row r="21" spans="1:6">
      <c r="A21" s="4" t="s">
        <v>827</v>
      </c>
      <c r="C21" s="5" t="n">
        <v>551000</v>
      </c>
      <c r="E21" s="5" t="n">
        <v>324000</v>
      </c>
      <c r="F21" s="6" t="n">
        <v>429000</v>
      </c>
    </row>
    <row r="22" spans="1:6">
      <c r="A22" s="4" t="s">
        <v>828</v>
      </c>
    </row>
    <row r="23" spans="1:6">
      <c r="A23" s="3" t="s">
        <v>810</v>
      </c>
    </row>
    <row r="24" spans="1:6">
      <c r="A24" s="4" t="s">
        <v>829</v>
      </c>
      <c r="C24" s="4" t="s">
        <v>830</v>
      </c>
      <c r="D24" s="4" t="s">
        <v>830</v>
      </c>
    </row>
    <row r="25" spans="1:6">
      <c r="A25" s="4" t="s">
        <v>831</v>
      </c>
    </row>
    <row r="26" spans="1:6">
      <c r="A26" s="3" t="s">
        <v>810</v>
      </c>
    </row>
    <row r="27" spans="1:6">
      <c r="A27" s="4" t="s">
        <v>832</v>
      </c>
      <c r="C27" s="5" t="n">
        <v>25000</v>
      </c>
    </row>
    <row r="28" spans="1:6">
      <c r="A28" s="4" t="s">
        <v>833</v>
      </c>
    </row>
    <row r="29" spans="1:6">
      <c r="A29" s="3" t="s">
        <v>810</v>
      </c>
    </row>
    <row r="30" spans="1:6">
      <c r="A30" s="4" t="s">
        <v>834</v>
      </c>
      <c r="D30" s="12" t="n">
        <v>1500</v>
      </c>
    </row>
    <row r="31" spans="1:6">
      <c r="A31" s="4" t="s">
        <v>835</v>
      </c>
    </row>
    <row r="32" spans="1:6">
      <c r="A32" s="3" t="s">
        <v>810</v>
      </c>
    </row>
    <row r="33" spans="1:6">
      <c r="A33" s="4" t="s">
        <v>836</v>
      </c>
      <c r="C33" s="6" t="n">
        <v>35000</v>
      </c>
    </row>
    <row r="34" spans="1:6">
      <c r="A34" s="4" t="s">
        <v>837</v>
      </c>
    </row>
    <row r="35" spans="1:6">
      <c r="A35" s="3" t="s">
        <v>810</v>
      </c>
    </row>
    <row r="36" spans="1:6">
      <c r="A36" s="4" t="s">
        <v>813</v>
      </c>
      <c r="C36" s="6" t="n">
        <v>1000000</v>
      </c>
    </row>
    <row r="37" spans="1:6">
      <c r="A37" s="4" t="s">
        <v>814</v>
      </c>
      <c r="C37" s="6" t="n">
        <v>999000</v>
      </c>
    </row>
    <row r="38" spans="1:6">
      <c r="A38" s="4" t="s">
        <v>838</v>
      </c>
    </row>
    <row r="39" spans="1:6">
      <c r="A39" s="3" t="s">
        <v>810</v>
      </c>
    </row>
    <row r="40" spans="1:6">
      <c r="A40" s="4" t="s">
        <v>839</v>
      </c>
      <c r="C40" s="4" t="s">
        <v>840</v>
      </c>
      <c r="D40" s="4" t="s">
        <v>840</v>
      </c>
    </row>
    <row r="41" spans="1:6">
      <c r="A41" s="4" t="s">
        <v>841</v>
      </c>
    </row>
    <row r="42" spans="1:6">
      <c r="A42" s="3" t="s">
        <v>810</v>
      </c>
    </row>
    <row r="43" spans="1:6">
      <c r="A43" s="4" t="s">
        <v>839</v>
      </c>
      <c r="C43" s="4" t="s">
        <v>840</v>
      </c>
      <c r="D43" s="4" t="s">
        <v>840</v>
      </c>
    </row>
    <row r="44" spans="1:6">
      <c r="A44" s="4" t="s">
        <v>842</v>
      </c>
    </row>
    <row r="45" spans="1:6">
      <c r="A45" s="3" t="s">
        <v>810</v>
      </c>
    </row>
    <row r="46" spans="1:6">
      <c r="A46" s="4" t="s">
        <v>843</v>
      </c>
      <c r="C46" s="4" t="s">
        <v>844</v>
      </c>
      <c r="D46" s="4" t="s">
        <v>844</v>
      </c>
    </row>
    <row r="47" spans="1:6">
      <c r="A47" s="4" t="s">
        <v>845</v>
      </c>
    </row>
    <row r="48" spans="1:6">
      <c r="A48" s="3" t="s">
        <v>810</v>
      </c>
    </row>
    <row r="49" spans="1:6">
      <c r="A49" s="4" t="s">
        <v>843</v>
      </c>
      <c r="C49" s="4" t="s">
        <v>817</v>
      </c>
      <c r="D49" s="4" t="s">
        <v>817</v>
      </c>
    </row>
    <row r="50" spans="1:6">
      <c r="A50" s="4" t="s">
        <v>846</v>
      </c>
    </row>
    <row r="51" spans="1:6">
      <c r="A51" s="3" t="s">
        <v>810</v>
      </c>
    </row>
    <row r="52" spans="1:6">
      <c r="A52" s="4" t="s">
        <v>847</v>
      </c>
      <c r="C52" s="5" t="n">
        <v>3465000</v>
      </c>
      <c r="E52" s="5" t="n">
        <v>2728000</v>
      </c>
      <c r="F52" s="5" t="n">
        <v>2376000</v>
      </c>
    </row>
    <row r="53" spans="1:6">
      <c r="A53" s="4" t="s">
        <v>848</v>
      </c>
      <c r="C53" s="5" t="n">
        <v>4526000</v>
      </c>
    </row>
    <row r="54" spans="1:6">
      <c r="A54" s="4" t="s">
        <v>849</v>
      </c>
      <c r="C54" s="4" t="s">
        <v>850</v>
      </c>
      <c r="D54" s="4" t="s">
        <v>8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851</v>
      </c>
      <c r="B1" s="2" t="s">
        <v>1</v>
      </c>
    </row>
    <row r="2" spans="1:3">
      <c r="B2" s="2" t="s">
        <v>852</v>
      </c>
    </row>
    <row r="3" spans="1:3">
      <c r="A3" s="3" t="s">
        <v>853</v>
      </c>
    </row>
    <row r="4" spans="1:3">
      <c r="A4" s="4" t="s">
        <v>854</v>
      </c>
      <c r="B4" s="6" t="n">
        <v>146</v>
      </c>
    </row>
    <row r="5" spans="1:3">
      <c r="A5" s="4" t="s">
        <v>855</v>
      </c>
      <c r="B5" s="6" t="n">
        <v>133</v>
      </c>
    </row>
    <row r="6" spans="1:3">
      <c r="A6" s="4" t="s">
        <v>856</v>
      </c>
      <c r="B6" s="6" t="n">
        <v>-45</v>
      </c>
    </row>
    <row r="7" spans="1:3">
      <c r="A7" s="4" t="s">
        <v>857</v>
      </c>
      <c r="B7" s="6" t="n">
        <v>-31</v>
      </c>
    </row>
    <row r="8" spans="1:3">
      <c r="A8" s="4" t="s">
        <v>858</v>
      </c>
      <c r="B8" s="6" t="n">
        <v>203</v>
      </c>
      <c r="C8" s="4" t="s">
        <v>629</v>
      </c>
    </row>
    <row r="9" spans="1:3">
      <c r="A9" s="3" t="s">
        <v>859</v>
      </c>
    </row>
    <row r="10" spans="1:3">
      <c r="A10" s="4" t="s">
        <v>860</v>
      </c>
      <c r="B10" s="8" t="n">
        <v>48.66</v>
      </c>
    </row>
    <row r="11" spans="1:3">
      <c r="A11" s="4" t="s">
        <v>861</v>
      </c>
      <c r="B11" s="10" t="n">
        <v>38.2</v>
      </c>
    </row>
    <row r="12" spans="1:3">
      <c r="A12" s="4" t="s">
        <v>862</v>
      </c>
      <c r="B12" s="10" t="n">
        <v>47.29</v>
      </c>
    </row>
    <row r="13" spans="1:3">
      <c r="A13" s="4" t="s">
        <v>863</v>
      </c>
      <c r="B13" s="10" t="n">
        <v>45.77</v>
      </c>
    </row>
    <row r="14" spans="1:3">
      <c r="A14" s="4" t="s">
        <v>864</v>
      </c>
      <c r="B14" s="8" t="n">
        <v>42.73</v>
      </c>
      <c r="C14" s="4" t="s">
        <v>629</v>
      </c>
    </row>
    <row r="15" spans="1:3"/>
    <row r="16" spans="1:3">
      <c r="A16" s="4" t="s">
        <v>629</v>
      </c>
      <c r="B16" s="4" t="s">
        <v>865</v>
      </c>
    </row>
  </sheetData>
  <mergeCells count="5">
    <mergeCell ref="A1:A2"/>
    <mergeCell ref="B1:C1"/>
    <mergeCell ref="B2:C2"/>
    <mergeCell ref="A15:C15"/>
    <mergeCell ref="B16:C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866</v>
      </c>
      <c r="B1" s="2" t="s">
        <v>1</v>
      </c>
    </row>
    <row r="2" spans="1:2">
      <c r="B2" s="2" t="s">
        <v>867</v>
      </c>
    </row>
    <row r="3" spans="1:2">
      <c r="A3" s="3" t="s">
        <v>810</v>
      </c>
    </row>
    <row r="4" spans="1:2">
      <c r="A4" s="4" t="s">
        <v>868</v>
      </c>
      <c r="B4" s="6" t="n">
        <v>133000</v>
      </c>
    </row>
    <row r="5" spans="1:2">
      <c r="A5" s="4" t="s">
        <v>869</v>
      </c>
    </row>
    <row r="6" spans="1:2">
      <c r="A6" s="3" t="s">
        <v>810</v>
      </c>
    </row>
    <row r="7" spans="1:2">
      <c r="A7" s="4" t="s">
        <v>868</v>
      </c>
      <c r="B7" s="6" t="n">
        <v>349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7"/>
    <col customWidth="1" max="5" min="5" width="21"/>
  </cols>
  <sheetData>
    <row r="1" spans="1:5">
      <c r="A1" s="1" t="s">
        <v>870</v>
      </c>
      <c r="B1" s="2" t="s">
        <v>871</v>
      </c>
      <c r="C1" s="2" t="s">
        <v>1</v>
      </c>
    </row>
    <row r="2" spans="1:5">
      <c r="B2" s="2" t="s">
        <v>872</v>
      </c>
      <c r="C2" s="2" t="s">
        <v>873</v>
      </c>
      <c r="D2" s="2" t="s">
        <v>874</v>
      </c>
      <c r="E2" s="2" t="s">
        <v>652</v>
      </c>
    </row>
    <row r="3" spans="1:5">
      <c r="A3" s="3" t="s">
        <v>875</v>
      </c>
    </row>
    <row r="4" spans="1:5">
      <c r="A4" s="4" t="s">
        <v>876</v>
      </c>
      <c r="C4" s="6" t="n">
        <v>3</v>
      </c>
    </row>
    <row r="5" spans="1:5">
      <c r="A5" s="4" t="s">
        <v>877</v>
      </c>
      <c r="C5" s="5" t="n">
        <v>3511</v>
      </c>
      <c r="D5" s="5" t="n">
        <v>3807</v>
      </c>
      <c r="E5" s="5" t="n">
        <v>3290</v>
      </c>
    </row>
    <row r="6" spans="1:5">
      <c r="A6" s="4" t="s">
        <v>878</v>
      </c>
      <c r="C6" s="4" t="s">
        <v>486</v>
      </c>
    </row>
    <row r="7" spans="1:5">
      <c r="A7" s="4" t="s">
        <v>879</v>
      </c>
      <c r="B7" s="6" t="n">
        <v>23551000</v>
      </c>
      <c r="D7" s="6" t="n">
        <v>0</v>
      </c>
    </row>
    <row r="8" spans="1:5">
      <c r="A8" s="4" t="s">
        <v>880</v>
      </c>
      <c r="C8" s="5" t="n">
        <v>898</v>
      </c>
      <c r="D8" s="5" t="n">
        <v>1152</v>
      </c>
    </row>
    <row r="9" spans="1:5">
      <c r="A9" s="4" t="s">
        <v>881</v>
      </c>
    </row>
    <row r="10" spans="1:5">
      <c r="A10" s="3" t="s">
        <v>875</v>
      </c>
    </row>
    <row r="11" spans="1:5">
      <c r="A11" s="4" t="s">
        <v>882</v>
      </c>
      <c r="C11" s="5" t="n">
        <v>1905</v>
      </c>
      <c r="D11" s="5" t="n">
        <v>1865</v>
      </c>
      <c r="E11" s="5" t="n">
        <v>32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4</v>
      </c>
      <c r="D2" s="2" t="s">
        <v>115</v>
      </c>
    </row>
    <row r="3" spans="1:4">
      <c r="A3" s="3" t="s">
        <v>884</v>
      </c>
    </row>
    <row r="4" spans="1:4">
      <c r="A4" s="4" t="s">
        <v>537</v>
      </c>
      <c r="B4" s="5" t="n">
        <v>530768</v>
      </c>
      <c r="C4" s="5" t="n">
        <v>272673</v>
      </c>
      <c r="D4" s="5" t="n">
        <v>236397</v>
      </c>
    </row>
    <row r="5" spans="1:4">
      <c r="A5" s="4" t="s">
        <v>885</v>
      </c>
      <c r="B5" s="6" t="n">
        <v>-9111</v>
      </c>
      <c r="C5" s="6" t="n">
        <v>-39775</v>
      </c>
      <c r="D5" s="6" t="n">
        <v>9355</v>
      </c>
    </row>
    <row r="6" spans="1:4">
      <c r="A6" s="4" t="s">
        <v>541</v>
      </c>
      <c r="B6" s="6" t="n">
        <v>577636</v>
      </c>
      <c r="C6" s="6" t="n">
        <v>530768</v>
      </c>
      <c r="D6" s="6" t="n">
        <v>272673</v>
      </c>
    </row>
    <row r="7" spans="1:4">
      <c r="A7" s="4" t="s">
        <v>886</v>
      </c>
    </row>
    <row r="8" spans="1:4">
      <c r="A8" s="3" t="s">
        <v>884</v>
      </c>
    </row>
    <row r="9" spans="1:4">
      <c r="A9" s="4" t="s">
        <v>537</v>
      </c>
      <c r="D9" s="6" t="n">
        <v>-391</v>
      </c>
    </row>
    <row r="10" spans="1:4">
      <c r="A10" s="4" t="s">
        <v>887</v>
      </c>
      <c r="D10" s="6" t="n">
        <v>-37</v>
      </c>
    </row>
    <row r="11" spans="1:4">
      <c r="A11" s="4" t="s">
        <v>888</v>
      </c>
      <c r="D11" s="6" t="n">
        <v>428</v>
      </c>
    </row>
    <row r="12" spans="1:4">
      <c r="A12" s="4" t="s">
        <v>885</v>
      </c>
      <c r="D12" s="6" t="n">
        <v>391</v>
      </c>
    </row>
    <row r="13" spans="1:4">
      <c r="A13" s="4" t="s">
        <v>889</v>
      </c>
    </row>
    <row r="14" spans="1:4">
      <c r="A14" s="3" t="s">
        <v>884</v>
      </c>
    </row>
    <row r="15" spans="1:4">
      <c r="A15" s="4" t="s">
        <v>537</v>
      </c>
      <c r="B15" s="6" t="n">
        <v>-2309</v>
      </c>
    </row>
    <row r="16" spans="1:4">
      <c r="A16" s="4" t="s">
        <v>887</v>
      </c>
      <c r="B16" s="6" t="n">
        <v>-2616</v>
      </c>
      <c r="C16" s="6" t="n">
        <v>-2741</v>
      </c>
    </row>
    <row r="17" spans="1:4">
      <c r="A17" s="4" t="s">
        <v>888</v>
      </c>
      <c r="B17" s="6" t="n">
        <v>-866</v>
      </c>
      <c r="C17" s="6" t="n">
        <v>432</v>
      </c>
    </row>
    <row r="18" spans="1:4">
      <c r="A18" s="4" t="s">
        <v>890</v>
      </c>
      <c r="B18" s="6" t="n">
        <v>419</v>
      </c>
    </row>
    <row r="19" spans="1:4">
      <c r="A19" s="4" t="s">
        <v>885</v>
      </c>
      <c r="B19" s="6" t="n">
        <v>-3063</v>
      </c>
      <c r="C19" s="6" t="n">
        <v>-2309</v>
      </c>
    </row>
    <row r="20" spans="1:4">
      <c r="A20" s="4" t="s">
        <v>541</v>
      </c>
      <c r="B20" s="6" t="n">
        <v>-5372</v>
      </c>
      <c r="C20" s="6" t="n">
        <v>-2309</v>
      </c>
    </row>
    <row r="21" spans="1:4">
      <c r="A21" s="4" t="s">
        <v>891</v>
      </c>
    </row>
    <row r="22" spans="1:4">
      <c r="A22" s="3" t="s">
        <v>884</v>
      </c>
    </row>
    <row r="23" spans="1:4">
      <c r="A23" s="4" t="s">
        <v>537</v>
      </c>
      <c r="B23" s="6" t="n">
        <v>-43944</v>
      </c>
      <c r="C23" s="6" t="n">
        <v>-6478</v>
      </c>
      <c r="D23" s="6" t="n">
        <v>-15442</v>
      </c>
    </row>
    <row r="24" spans="1:4">
      <c r="A24" s="4" t="s">
        <v>887</v>
      </c>
      <c r="B24" s="6" t="n">
        <v>-9515</v>
      </c>
      <c r="C24" s="6" t="n">
        <v>-37466</v>
      </c>
      <c r="D24" s="6" t="n">
        <v>8964</v>
      </c>
    </row>
    <row r="25" spans="1:4">
      <c r="A25" s="4" t="s">
        <v>890</v>
      </c>
      <c r="B25" s="6" t="n">
        <v>3467</v>
      </c>
    </row>
    <row r="26" spans="1:4">
      <c r="A26" s="4" t="s">
        <v>885</v>
      </c>
      <c r="B26" s="6" t="n">
        <v>-6048</v>
      </c>
      <c r="C26" s="6" t="n">
        <v>-37466</v>
      </c>
      <c r="D26" s="6" t="n">
        <v>8964</v>
      </c>
    </row>
    <row r="27" spans="1:4">
      <c r="A27" s="4" t="s">
        <v>541</v>
      </c>
      <c r="B27" s="6" t="n">
        <v>-49992</v>
      </c>
      <c r="C27" s="6" t="n">
        <v>-43944</v>
      </c>
      <c r="D27" s="6" t="n">
        <v>-6478</v>
      </c>
    </row>
    <row r="28" spans="1:4">
      <c r="A28" s="4" t="s">
        <v>148</v>
      </c>
    </row>
    <row r="29" spans="1:4">
      <c r="A29" s="3" t="s">
        <v>884</v>
      </c>
    </row>
    <row r="30" spans="1:4">
      <c r="A30" s="4" t="s">
        <v>537</v>
      </c>
      <c r="B30" s="6" t="n">
        <v>-46253</v>
      </c>
      <c r="C30" s="6" t="n">
        <v>-6478</v>
      </c>
      <c r="D30" s="6" t="n">
        <v>-15833</v>
      </c>
    </row>
    <row r="31" spans="1:4">
      <c r="A31" s="4" t="s">
        <v>887</v>
      </c>
      <c r="B31" s="6" t="n">
        <v>-12131</v>
      </c>
      <c r="C31" s="6" t="n">
        <v>-40207</v>
      </c>
      <c r="D31" s="6" t="n">
        <v>8927</v>
      </c>
    </row>
    <row r="32" spans="1:4">
      <c r="A32" s="4" t="s">
        <v>888</v>
      </c>
      <c r="B32" s="6" t="n">
        <v>-866</v>
      </c>
      <c r="C32" s="6" t="n">
        <v>432</v>
      </c>
      <c r="D32" s="6" t="n">
        <v>428</v>
      </c>
    </row>
    <row r="33" spans="1:4">
      <c r="A33" s="4" t="s">
        <v>890</v>
      </c>
      <c r="B33" s="6" t="n">
        <v>3886</v>
      </c>
    </row>
    <row r="34" spans="1:4">
      <c r="A34" s="4" t="s">
        <v>885</v>
      </c>
      <c r="B34" s="6" t="n">
        <v>-9111</v>
      </c>
      <c r="C34" s="6" t="n">
        <v>-39775</v>
      </c>
      <c r="D34" s="6" t="n">
        <v>9355</v>
      </c>
    </row>
    <row r="35" spans="1:4">
      <c r="A35" s="4" t="s">
        <v>541</v>
      </c>
      <c r="B35" s="5" t="n">
        <v>-55364</v>
      </c>
      <c r="C35" s="5" t="n">
        <v>-46253</v>
      </c>
      <c r="D35" s="5" t="n">
        <v>-64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4</v>
      </c>
      <c r="D2" s="2" t="s">
        <v>115</v>
      </c>
    </row>
    <row r="3" spans="1:4">
      <c r="A3" s="3" t="s">
        <v>893</v>
      </c>
    </row>
    <row r="4" spans="1:4">
      <c r="A4" s="4" t="s">
        <v>894</v>
      </c>
      <c r="B4" s="5" t="n">
        <v>244</v>
      </c>
      <c r="C4" s="5" t="n">
        <v>115</v>
      </c>
    </row>
    <row r="5" spans="1:4">
      <c r="A5" s="4" t="s">
        <v>895</v>
      </c>
      <c r="B5" s="6" t="n">
        <v>-866</v>
      </c>
      <c r="C5" s="6" t="n">
        <v>-432</v>
      </c>
    </row>
    <row r="6" spans="1:4">
      <c r="A6" s="4" t="s">
        <v>896</v>
      </c>
      <c r="D6" s="5" t="n">
        <v>-459</v>
      </c>
    </row>
    <row r="7" spans="1:4">
      <c r="A7" s="4" t="s">
        <v>897</v>
      </c>
      <c r="D7" s="6" t="n">
        <v>-220</v>
      </c>
    </row>
    <row r="8" spans="1:4">
      <c r="A8" s="4" t="s">
        <v>898</v>
      </c>
      <c r="D8" s="6" t="n">
        <v>-679</v>
      </c>
    </row>
    <row r="9" spans="1:4">
      <c r="A9" s="4" t="s">
        <v>894</v>
      </c>
      <c r="D9" s="6" t="n">
        <v>251</v>
      </c>
    </row>
    <row r="10" spans="1:4">
      <c r="A10" s="4" t="s">
        <v>899</v>
      </c>
      <c r="B10" s="6" t="n">
        <v>866</v>
      </c>
      <c r="C10" s="6" t="n">
        <v>-432</v>
      </c>
      <c r="D10" s="5" t="n">
        <v>-428</v>
      </c>
    </row>
    <row r="11" spans="1:4">
      <c r="A11" s="4" t="s">
        <v>528</v>
      </c>
    </row>
    <row r="12" spans="1:4">
      <c r="A12" s="3" t="s">
        <v>893</v>
      </c>
    </row>
    <row r="13" spans="1:4">
      <c r="A13" s="4" t="s">
        <v>125</v>
      </c>
      <c r="B13" s="5" t="n">
        <v>-1110</v>
      </c>
      <c r="C13" s="5" t="n">
        <v>-5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8"/>
  </cols>
  <sheetData>
    <row r="1" spans="1:2">
      <c r="A1" s="1" t="s">
        <v>900</v>
      </c>
      <c r="B1" s="2" t="s">
        <v>1</v>
      </c>
    </row>
    <row r="2" spans="1:2">
      <c r="B2" s="2" t="s">
        <v>901</v>
      </c>
    </row>
    <row r="3" spans="1:2">
      <c r="A3" s="3" t="s">
        <v>902</v>
      </c>
    </row>
    <row r="4" spans="1:2">
      <c r="A4" s="4" t="s">
        <v>903</v>
      </c>
      <c r="B4" s="6" t="n">
        <v>2</v>
      </c>
    </row>
    <row r="5" spans="1:2">
      <c r="A5" s="4" t="s">
        <v>904</v>
      </c>
    </row>
    <row r="6" spans="1:2">
      <c r="A6" s="3" t="s">
        <v>902</v>
      </c>
    </row>
    <row r="7" spans="1:2">
      <c r="A7" s="4" t="s">
        <v>905</v>
      </c>
      <c r="B7" s="5" t="n">
        <v>179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440</v>
      </c>
      <c r="J1" s="2" t="s">
        <v>1</v>
      </c>
    </row>
    <row r="2" spans="1:12">
      <c r="B2" s="2" t="s">
        <v>2</v>
      </c>
      <c r="C2" s="2" t="s">
        <v>470</v>
      </c>
      <c r="D2" s="2" t="s">
        <v>4</v>
      </c>
      <c r="E2" s="2" t="s">
        <v>471</v>
      </c>
      <c r="F2" s="2" t="s">
        <v>64</v>
      </c>
      <c r="G2" s="2" t="s">
        <v>472</v>
      </c>
      <c r="H2" s="2" t="s">
        <v>473</v>
      </c>
      <c r="I2" s="2" t="s">
        <v>474</v>
      </c>
      <c r="J2" s="2" t="s">
        <v>2</v>
      </c>
      <c r="K2" s="2" t="s">
        <v>64</v>
      </c>
      <c r="L2" s="2" t="s">
        <v>115</v>
      </c>
    </row>
    <row r="3" spans="1:12">
      <c r="A3" s="3" t="s">
        <v>902</v>
      </c>
    </row>
    <row r="4" spans="1:12">
      <c r="A4" s="4" t="s">
        <v>117</v>
      </c>
      <c r="B4" s="5" t="n">
        <v>125927</v>
      </c>
      <c r="C4" s="5" t="n">
        <v>138045</v>
      </c>
      <c r="D4" s="5" t="n">
        <v>143842</v>
      </c>
      <c r="E4" s="5" t="n">
        <v>146851</v>
      </c>
      <c r="F4" s="5" t="n">
        <v>138722</v>
      </c>
      <c r="G4" s="5" t="n">
        <v>135837</v>
      </c>
      <c r="H4" s="5" t="n">
        <v>136168</v>
      </c>
      <c r="I4" s="5" t="n">
        <v>97318</v>
      </c>
      <c r="J4" s="5" t="n">
        <v>554665</v>
      </c>
      <c r="K4" s="5" t="n">
        <v>508045</v>
      </c>
      <c r="L4" s="5" t="n">
        <v>342839</v>
      </c>
    </row>
    <row r="5" spans="1:12">
      <c r="A5" s="4" t="s">
        <v>124</v>
      </c>
      <c r="B5" s="6" t="n">
        <v>18772</v>
      </c>
      <c r="C5" s="5" t="n">
        <v>19138</v>
      </c>
      <c r="D5" s="5" t="n">
        <v>26373</v>
      </c>
      <c r="E5" s="5" t="n">
        <v>25832</v>
      </c>
      <c r="F5" s="6" t="n">
        <v>22052</v>
      </c>
      <c r="G5" s="5" t="n">
        <v>19246</v>
      </c>
      <c r="H5" s="5" t="n">
        <v>17003</v>
      </c>
      <c r="I5" s="5" t="n">
        <v>17253</v>
      </c>
      <c r="J5" s="6" t="n">
        <v>90115</v>
      </c>
      <c r="K5" s="6" t="n">
        <v>75554</v>
      </c>
      <c r="L5" s="6" t="n">
        <v>61491</v>
      </c>
    </row>
    <row r="6" spans="1:12">
      <c r="A6" s="4" t="s">
        <v>193</v>
      </c>
      <c r="J6" s="6" t="n">
        <v>25025</v>
      </c>
      <c r="K6" s="6" t="n">
        <v>28380</v>
      </c>
      <c r="L6" s="6" t="n">
        <v>22205</v>
      </c>
    </row>
    <row r="7" spans="1:12">
      <c r="A7" s="4" t="s">
        <v>78</v>
      </c>
      <c r="B7" s="6" t="n">
        <v>1021751</v>
      </c>
      <c r="F7" s="6" t="n">
        <v>1042165</v>
      </c>
      <c r="J7" s="6" t="n">
        <v>1021751</v>
      </c>
      <c r="K7" s="6" t="n">
        <v>1042165</v>
      </c>
      <c r="L7" s="6" t="n">
        <v>459766</v>
      </c>
    </row>
    <row r="8" spans="1:12">
      <c r="A8" s="4" t="s">
        <v>907</v>
      </c>
    </row>
    <row r="9" spans="1:12">
      <c r="A9" s="3" t="s">
        <v>902</v>
      </c>
    </row>
    <row r="10" spans="1:12">
      <c r="A10" s="4" t="s">
        <v>117</v>
      </c>
      <c r="J10" s="6" t="n">
        <v>442812</v>
      </c>
      <c r="K10" s="6" t="n">
        <v>381845</v>
      </c>
      <c r="L10" s="6" t="n">
        <v>230662</v>
      </c>
    </row>
    <row r="11" spans="1:12">
      <c r="A11" s="4" t="s">
        <v>124</v>
      </c>
      <c r="J11" s="6" t="n">
        <v>86027</v>
      </c>
      <c r="K11" s="6" t="n">
        <v>83858</v>
      </c>
      <c r="L11" s="6" t="n">
        <v>54934</v>
      </c>
    </row>
    <row r="12" spans="1:12">
      <c r="A12" s="4" t="s">
        <v>193</v>
      </c>
      <c r="J12" s="6" t="n">
        <v>22221</v>
      </c>
      <c r="K12" s="6" t="n">
        <v>25782</v>
      </c>
      <c r="L12" s="6" t="n">
        <v>8140</v>
      </c>
    </row>
    <row r="13" spans="1:12">
      <c r="A13" s="4" t="s">
        <v>78</v>
      </c>
      <c r="B13" s="6" t="n">
        <v>768324</v>
      </c>
      <c r="F13" s="6" t="n">
        <v>771409</v>
      </c>
      <c r="J13" s="6" t="n">
        <v>768324</v>
      </c>
      <c r="K13" s="6" t="n">
        <v>771409</v>
      </c>
      <c r="L13" s="6" t="n">
        <v>185300</v>
      </c>
    </row>
    <row r="14" spans="1:12">
      <c r="A14" s="4" t="s">
        <v>908</v>
      </c>
    </row>
    <row r="15" spans="1:12">
      <c r="A15" s="3" t="s">
        <v>902</v>
      </c>
    </row>
    <row r="16" spans="1:12">
      <c r="A16" s="4" t="s">
        <v>117</v>
      </c>
      <c r="J16" s="6" t="n">
        <v>111853</v>
      </c>
      <c r="K16" s="6" t="n">
        <v>126200</v>
      </c>
      <c r="L16" s="6" t="n">
        <v>112177</v>
      </c>
    </row>
    <row r="17" spans="1:12">
      <c r="A17" s="4" t="s">
        <v>124</v>
      </c>
      <c r="J17" s="6" t="n">
        <v>21994</v>
      </c>
      <c r="K17" s="6" t="n">
        <v>25046</v>
      </c>
      <c r="L17" s="6" t="n">
        <v>17943</v>
      </c>
    </row>
    <row r="18" spans="1:12">
      <c r="A18" s="4" t="s">
        <v>193</v>
      </c>
      <c r="J18" s="6" t="n">
        <v>2804</v>
      </c>
      <c r="K18" s="6" t="n">
        <v>2598</v>
      </c>
      <c r="L18" s="6" t="n">
        <v>14065</v>
      </c>
    </row>
    <row r="19" spans="1:12">
      <c r="A19" s="4" t="s">
        <v>78</v>
      </c>
      <c r="B19" s="6" t="n">
        <v>251252</v>
      </c>
      <c r="F19" s="6" t="n">
        <v>263412</v>
      </c>
      <c r="J19" s="6" t="n">
        <v>251252</v>
      </c>
      <c r="K19" s="6" t="n">
        <v>263412</v>
      </c>
      <c r="L19" s="6" t="n">
        <v>274466</v>
      </c>
    </row>
    <row r="20" spans="1:12">
      <c r="A20" s="4" t="s">
        <v>904</v>
      </c>
    </row>
    <row r="21" spans="1:12">
      <c r="A21" s="3" t="s">
        <v>902</v>
      </c>
    </row>
    <row r="22" spans="1:12">
      <c r="A22" s="4" t="s">
        <v>124</v>
      </c>
      <c r="J22" s="6" t="n">
        <v>-17906</v>
      </c>
      <c r="K22" s="6" t="n">
        <v>-33350</v>
      </c>
      <c r="L22" s="5" t="n">
        <v>-11386</v>
      </c>
    </row>
    <row r="23" spans="1:12">
      <c r="A23" s="4" t="s">
        <v>78</v>
      </c>
      <c r="B23" s="5" t="n">
        <v>2175</v>
      </c>
      <c r="F23" s="5" t="n">
        <v>7344</v>
      </c>
      <c r="J23" s="5" t="n">
        <v>2175</v>
      </c>
      <c r="K23" s="5" t="n">
        <v>734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40</v>
      </c>
      <c r="J1" s="2" t="s">
        <v>1</v>
      </c>
    </row>
    <row r="2" spans="1:12">
      <c r="B2" s="2" t="s">
        <v>2</v>
      </c>
      <c r="C2" s="2" t="s">
        <v>470</v>
      </c>
      <c r="D2" s="2" t="s">
        <v>4</v>
      </c>
      <c r="E2" s="2" t="s">
        <v>471</v>
      </c>
      <c r="F2" s="2" t="s">
        <v>64</v>
      </c>
      <c r="G2" s="2" t="s">
        <v>472</v>
      </c>
      <c r="H2" s="2" t="s">
        <v>473</v>
      </c>
      <c r="I2" s="2" t="s">
        <v>474</v>
      </c>
      <c r="J2" s="2" t="s">
        <v>2</v>
      </c>
      <c r="K2" s="2" t="s">
        <v>64</v>
      </c>
      <c r="L2" s="2" t="s">
        <v>115</v>
      </c>
    </row>
    <row r="3" spans="1:12">
      <c r="A3" s="3" t="s">
        <v>117</v>
      </c>
    </row>
    <row r="4" spans="1:12">
      <c r="A4" s="4" t="s">
        <v>117</v>
      </c>
      <c r="B4" s="5" t="n">
        <v>125927</v>
      </c>
      <c r="C4" s="5" t="n">
        <v>138045</v>
      </c>
      <c r="D4" s="5" t="n">
        <v>143842</v>
      </c>
      <c r="E4" s="5" t="n">
        <v>146851</v>
      </c>
      <c r="F4" s="5" t="n">
        <v>138722</v>
      </c>
      <c r="G4" s="5" t="n">
        <v>135837</v>
      </c>
      <c r="H4" s="5" t="n">
        <v>136168</v>
      </c>
      <c r="I4" s="5" t="n">
        <v>97318</v>
      </c>
      <c r="J4" s="5" t="n">
        <v>554665</v>
      </c>
      <c r="K4" s="5" t="n">
        <v>508045</v>
      </c>
      <c r="L4" s="5" t="n">
        <v>342839</v>
      </c>
    </row>
    <row r="5" spans="1:12">
      <c r="A5" s="3" t="s">
        <v>910</v>
      </c>
    </row>
    <row r="6" spans="1:12">
      <c r="A6" s="4" t="s">
        <v>910</v>
      </c>
      <c r="B6" s="6" t="n">
        <v>133544</v>
      </c>
      <c r="F6" s="6" t="n">
        <v>126868</v>
      </c>
      <c r="J6" s="6" t="n">
        <v>133544</v>
      </c>
      <c r="K6" s="6" t="n">
        <v>126868</v>
      </c>
      <c r="L6" s="6" t="n">
        <v>91931</v>
      </c>
    </row>
    <row r="7" spans="1:12">
      <c r="A7" s="4" t="s">
        <v>911</v>
      </c>
    </row>
    <row r="8" spans="1:12">
      <c r="A8" s="3" t="s">
        <v>117</v>
      </c>
    </row>
    <row r="9" spans="1:12">
      <c r="A9" s="4" t="s">
        <v>117</v>
      </c>
      <c r="J9" s="6" t="n">
        <v>258542</v>
      </c>
      <c r="K9" s="6" t="n">
        <v>257684</v>
      </c>
      <c r="L9" s="6" t="n">
        <v>198922</v>
      </c>
    </row>
    <row r="10" spans="1:12">
      <c r="A10" s="3" t="s">
        <v>910</v>
      </c>
    </row>
    <row r="11" spans="1:12">
      <c r="A11" s="4" t="s">
        <v>910</v>
      </c>
      <c r="B11" s="6" t="n">
        <v>87104</v>
      </c>
      <c r="F11" s="6" t="n">
        <v>83664</v>
      </c>
      <c r="J11" s="6" t="n">
        <v>87104</v>
      </c>
      <c r="K11" s="6" t="n">
        <v>83664</v>
      </c>
      <c r="L11" s="6" t="n">
        <v>78429</v>
      </c>
    </row>
    <row r="12" spans="1:12">
      <c r="A12" s="4" t="s">
        <v>912</v>
      </c>
    </row>
    <row r="13" spans="1:12">
      <c r="A13" s="3" t="s">
        <v>117</v>
      </c>
    </row>
    <row r="14" spans="1:12">
      <c r="A14" s="4" t="s">
        <v>117</v>
      </c>
      <c r="J14" s="6" t="n">
        <v>150091</v>
      </c>
      <c r="K14" s="6" t="n">
        <v>139776</v>
      </c>
      <c r="L14" s="6" t="n">
        <v>76988</v>
      </c>
    </row>
    <row r="15" spans="1:12">
      <c r="A15" s="3" t="s">
        <v>910</v>
      </c>
    </row>
    <row r="16" spans="1:12">
      <c r="A16" s="4" t="s">
        <v>910</v>
      </c>
      <c r="B16" s="6" t="n">
        <v>28436</v>
      </c>
      <c r="F16" s="6" t="n">
        <v>26724</v>
      </c>
      <c r="J16" s="6" t="n">
        <v>28436</v>
      </c>
      <c r="K16" s="6" t="n">
        <v>26724</v>
      </c>
      <c r="L16" s="6" t="n">
        <v>7803</v>
      </c>
    </row>
    <row r="17" spans="1:12">
      <c r="A17" s="4" t="s">
        <v>913</v>
      </c>
    </row>
    <row r="18" spans="1:12">
      <c r="A18" s="3" t="s">
        <v>117</v>
      </c>
    </row>
    <row r="19" spans="1:12">
      <c r="A19" s="4" t="s">
        <v>117</v>
      </c>
      <c r="J19" s="6" t="n">
        <v>146032</v>
      </c>
      <c r="K19" s="6" t="n">
        <v>110585</v>
      </c>
      <c r="L19" s="6" t="n">
        <v>66929</v>
      </c>
    </row>
    <row r="20" spans="1:12">
      <c r="A20" s="3" t="s">
        <v>910</v>
      </c>
    </row>
    <row r="21" spans="1:12">
      <c r="A21" s="4" t="s">
        <v>910</v>
      </c>
      <c r="B21" s="5" t="n">
        <v>18004</v>
      </c>
      <c r="F21" s="5" t="n">
        <v>16480</v>
      </c>
      <c r="J21" s="5" t="n">
        <v>18004</v>
      </c>
      <c r="K21" s="5" t="n">
        <v>16480</v>
      </c>
      <c r="L21" s="5" t="n">
        <v>569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4</v>
      </c>
      <c r="D2" s="2" t="s">
        <v>115</v>
      </c>
    </row>
    <row r="3" spans="1:4">
      <c r="A3" s="3" t="s">
        <v>915</v>
      </c>
    </row>
    <row r="4" spans="1:4">
      <c r="A4" s="4" t="s">
        <v>916</v>
      </c>
      <c r="B4" s="5" t="n">
        <v>73</v>
      </c>
      <c r="C4" s="5" t="n">
        <v>296</v>
      </c>
    </row>
    <row r="5" spans="1:4">
      <c r="A5" s="4" t="s">
        <v>917</v>
      </c>
      <c r="B5" s="6" t="n">
        <v>361</v>
      </c>
      <c r="C5" s="6" t="n">
        <v>631</v>
      </c>
    </row>
    <row r="6" spans="1:4">
      <c r="A6" s="4" t="s">
        <v>918</v>
      </c>
    </row>
    <row r="7" spans="1:4">
      <c r="A7" s="3" t="s">
        <v>915</v>
      </c>
    </row>
    <row r="8" spans="1:4">
      <c r="A8" s="4" t="s">
        <v>919</v>
      </c>
      <c r="B8" s="6" t="n">
        <v>1441</v>
      </c>
      <c r="C8" s="6" t="n">
        <v>2584</v>
      </c>
      <c r="D8" s="5" t="n">
        <v>2507</v>
      </c>
    </row>
    <row r="9" spans="1:4">
      <c r="A9" s="4" t="s">
        <v>920</v>
      </c>
      <c r="B9" s="5" t="n">
        <v>4732</v>
      </c>
      <c r="C9" s="6" t="n">
        <v>6178</v>
      </c>
      <c r="D9" s="6" t="n">
        <v>11050</v>
      </c>
    </row>
    <row r="10" spans="1:4">
      <c r="A10" s="4" t="s">
        <v>921</v>
      </c>
    </row>
    <row r="11" spans="1:4">
      <c r="A11" s="3" t="s">
        <v>915</v>
      </c>
    </row>
    <row r="12" spans="1:4">
      <c r="A12" s="4" t="s">
        <v>920</v>
      </c>
      <c r="C12" s="5" t="n">
        <v>22</v>
      </c>
      <c r="D12" s="6" t="n">
        <v>1160</v>
      </c>
    </row>
    <row r="13" spans="1:4">
      <c r="A13" s="4" t="s">
        <v>922</v>
      </c>
      <c r="C13" s="4" t="s">
        <v>460</v>
      </c>
    </row>
    <row r="14" spans="1:4">
      <c r="A14" s="4" t="s">
        <v>923</v>
      </c>
    </row>
    <row r="15" spans="1:4">
      <c r="A15" s="3" t="s">
        <v>915</v>
      </c>
    </row>
    <row r="16" spans="1:4">
      <c r="A16" s="4" t="s">
        <v>924</v>
      </c>
      <c r="C16" s="5" t="n">
        <v>39</v>
      </c>
      <c r="D16" s="5" t="n">
        <v>17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440</v>
      </c>
      <c r="J1" s="2" t="s">
        <v>1</v>
      </c>
    </row>
    <row r="2" spans="1:12">
      <c r="B2" s="2" t="s">
        <v>2</v>
      </c>
      <c r="C2" s="2" t="s">
        <v>470</v>
      </c>
      <c r="D2" s="2" t="s">
        <v>4</v>
      </c>
      <c r="E2" s="2" t="s">
        <v>471</v>
      </c>
      <c r="F2" s="2" t="s">
        <v>64</v>
      </c>
      <c r="G2" s="2" t="s">
        <v>472</v>
      </c>
      <c r="H2" s="2" t="s">
        <v>473</v>
      </c>
      <c r="I2" s="2" t="s">
        <v>474</v>
      </c>
      <c r="J2" s="2" t="s">
        <v>2</v>
      </c>
      <c r="K2" s="2" t="s">
        <v>64</v>
      </c>
      <c r="L2" s="2" t="s">
        <v>115</v>
      </c>
    </row>
    <row r="3" spans="1:12">
      <c r="A3" s="3" t="s">
        <v>299</v>
      </c>
    </row>
    <row r="4" spans="1:12">
      <c r="A4" s="4" t="s">
        <v>117</v>
      </c>
      <c r="B4" s="5" t="n">
        <v>125927</v>
      </c>
      <c r="C4" s="5" t="n">
        <v>138045</v>
      </c>
      <c r="D4" s="5" t="n">
        <v>143842</v>
      </c>
      <c r="E4" s="5" t="n">
        <v>146851</v>
      </c>
      <c r="F4" s="5" t="n">
        <v>138722</v>
      </c>
      <c r="G4" s="5" t="n">
        <v>135837</v>
      </c>
      <c r="H4" s="5" t="n">
        <v>136168</v>
      </c>
      <c r="I4" s="5" t="n">
        <v>97318</v>
      </c>
      <c r="J4" s="5" t="n">
        <v>554665</v>
      </c>
      <c r="K4" s="5" t="n">
        <v>508045</v>
      </c>
      <c r="L4" s="5" t="n">
        <v>342839</v>
      </c>
    </row>
    <row r="5" spans="1:12">
      <c r="A5" s="4" t="s">
        <v>119</v>
      </c>
      <c r="B5" s="6" t="n">
        <v>47427</v>
      </c>
      <c r="C5" s="6" t="n">
        <v>52119</v>
      </c>
      <c r="D5" s="6" t="n">
        <v>56227</v>
      </c>
      <c r="E5" s="6" t="n">
        <v>56509</v>
      </c>
      <c r="F5" s="6" t="n">
        <v>52927</v>
      </c>
      <c r="G5" s="6" t="n">
        <v>51735</v>
      </c>
      <c r="H5" s="6" t="n">
        <v>50404</v>
      </c>
      <c r="I5" s="6" t="n">
        <v>37617</v>
      </c>
      <c r="J5" s="6" t="n">
        <v>212282</v>
      </c>
      <c r="K5" s="6" t="n">
        <v>192683</v>
      </c>
      <c r="L5" s="6" t="n">
        <v>136525</v>
      </c>
    </row>
    <row r="6" spans="1:12">
      <c r="A6" s="4" t="s">
        <v>124</v>
      </c>
      <c r="B6" s="6" t="n">
        <v>18772</v>
      </c>
      <c r="C6" s="6" t="n">
        <v>19138</v>
      </c>
      <c r="D6" s="6" t="n">
        <v>26373</v>
      </c>
      <c r="E6" s="6" t="n">
        <v>25832</v>
      </c>
      <c r="F6" s="6" t="n">
        <v>22052</v>
      </c>
      <c r="G6" s="6" t="n">
        <v>19246</v>
      </c>
      <c r="H6" s="6" t="n">
        <v>17003</v>
      </c>
      <c r="I6" s="6" t="n">
        <v>17253</v>
      </c>
      <c r="J6" s="6" t="n">
        <v>90115</v>
      </c>
      <c r="K6" s="6" t="n">
        <v>75554</v>
      </c>
      <c r="L6" s="6" t="n">
        <v>61491</v>
      </c>
    </row>
    <row r="7" spans="1:12">
      <c r="A7" s="4" t="s">
        <v>129</v>
      </c>
      <c r="B7" s="6" t="n">
        <v>16861</v>
      </c>
      <c r="C7" s="6" t="n">
        <v>15462</v>
      </c>
      <c r="D7" s="6" t="n">
        <v>21925</v>
      </c>
      <c r="E7" s="6" t="n">
        <v>21059</v>
      </c>
      <c r="F7" s="6" t="n">
        <v>17032</v>
      </c>
      <c r="G7" s="6" t="n">
        <v>14250</v>
      </c>
      <c r="H7" s="6" t="n">
        <v>9220</v>
      </c>
      <c r="I7" s="6" t="n">
        <v>15893</v>
      </c>
      <c r="J7" s="6" t="n">
        <v>75307</v>
      </c>
      <c r="K7" s="6" t="n">
        <v>56395</v>
      </c>
      <c r="L7" s="6" t="n">
        <v>47544</v>
      </c>
    </row>
    <row r="8" spans="1:12">
      <c r="A8" s="4" t="s">
        <v>131</v>
      </c>
      <c r="B8" s="5" t="n">
        <v>13809</v>
      </c>
      <c r="C8" s="5" t="n">
        <v>12791</v>
      </c>
      <c r="D8" s="5" t="n">
        <v>17265</v>
      </c>
      <c r="E8" s="5" t="n">
        <v>16404</v>
      </c>
      <c r="F8" s="5" t="n">
        <v>16424</v>
      </c>
      <c r="G8" s="5" t="n">
        <v>11599</v>
      </c>
      <c r="H8" s="5" t="n">
        <v>6796</v>
      </c>
      <c r="I8" s="5" t="n">
        <v>11911</v>
      </c>
      <c r="J8" s="5" t="n">
        <v>60268</v>
      </c>
      <c r="K8" s="5" t="n">
        <v>46730</v>
      </c>
      <c r="L8" s="5" t="n">
        <v>31558</v>
      </c>
    </row>
    <row r="9" spans="1:12">
      <c r="A9" s="4" t="s">
        <v>132</v>
      </c>
      <c r="B9" s="8" t="n">
        <v>0.43</v>
      </c>
      <c r="C9" s="8" t="n">
        <v>0.4</v>
      </c>
      <c r="D9" s="8" t="n">
        <v>0.54</v>
      </c>
      <c r="E9" s="8" t="n">
        <v>0.51</v>
      </c>
      <c r="F9" s="8" t="n">
        <v>0.51</v>
      </c>
      <c r="G9" s="8" t="n">
        <v>0.36</v>
      </c>
      <c r="H9" s="8" t="n">
        <v>0.22</v>
      </c>
      <c r="I9" s="8" t="n">
        <v>0.4</v>
      </c>
      <c r="J9" s="8" t="n">
        <v>1.88</v>
      </c>
      <c r="K9" s="8" t="n">
        <v>1.49</v>
      </c>
      <c r="L9" s="8" t="n">
        <v>1.1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0:15:04Z</dcterms:created>
  <dcterms:modified xmlns:dcterms="http://purl.org/dc/terms/" xmlns:xsi="http://www.w3.org/2001/XMLSchema-instance" xsi:type="dcterms:W3CDTF">2020-02-25T10:15:04Z</dcterms:modified>
</cp:coreProperties>
</file>